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Financial Statement Presentatio"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Loans and Allowance for Loan Lo" sheetId="12" state="visible" r:id="rId12"/>
    <sheet xmlns:r="http://schemas.openxmlformats.org/officeDocument/2006/relationships" name="Securities" sheetId="13" state="visible" r:id="rId13"/>
    <sheet xmlns:r="http://schemas.openxmlformats.org/officeDocument/2006/relationships" name="Goodwill and Other Intangibles" sheetId="14" state="visible" r:id="rId14"/>
    <sheet xmlns:r="http://schemas.openxmlformats.org/officeDocument/2006/relationships" name="Securities Sold Under Agreement" sheetId="15" state="visible" r:id="rId15"/>
    <sheet xmlns:r="http://schemas.openxmlformats.org/officeDocument/2006/relationships" name="Business Segment Reporting" sheetId="16" state="visible" r:id="rId16"/>
    <sheet xmlns:r="http://schemas.openxmlformats.org/officeDocument/2006/relationships" name="Revenue Recognition" sheetId="17" state="visible" r:id="rId17"/>
    <sheet xmlns:r="http://schemas.openxmlformats.org/officeDocument/2006/relationships" name="Commitments, Contingencies and " sheetId="18" state="visible" r:id="rId18"/>
    <sheet xmlns:r="http://schemas.openxmlformats.org/officeDocument/2006/relationships" name="Derivatives and Hedging Activit" sheetId="19" state="visible" r:id="rId19"/>
    <sheet xmlns:r="http://schemas.openxmlformats.org/officeDocument/2006/relationships" name="Fair Value Measurements" sheetId="20" state="visible" r:id="rId20"/>
    <sheet xmlns:r="http://schemas.openxmlformats.org/officeDocument/2006/relationships" name="Divestitur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oans and Allowance for Loan 24" sheetId="24" state="visible" r:id="rId24"/>
    <sheet xmlns:r="http://schemas.openxmlformats.org/officeDocument/2006/relationships" name="Securities (Tables)" sheetId="25" state="visible" r:id="rId25"/>
    <sheet xmlns:r="http://schemas.openxmlformats.org/officeDocument/2006/relationships" name="Goodwill and Other Intangibles " sheetId="26" state="visible" r:id="rId26"/>
    <sheet xmlns:r="http://schemas.openxmlformats.org/officeDocument/2006/relationships" name="Securities Sold Under Agreeme27" sheetId="27" state="visible" r:id="rId27"/>
    <sheet xmlns:r="http://schemas.openxmlformats.org/officeDocument/2006/relationships" name="Business Segment Reporting (Tab" sheetId="28" state="visible" r:id="rId28"/>
    <sheet xmlns:r="http://schemas.openxmlformats.org/officeDocument/2006/relationships" name="Revenue Recognition (Tables)" sheetId="29" state="visible" r:id="rId29"/>
    <sheet xmlns:r="http://schemas.openxmlformats.org/officeDocument/2006/relationships" name="Commitments, Contingencies an30" sheetId="30" state="visible" r:id="rId30"/>
    <sheet xmlns:r="http://schemas.openxmlformats.org/officeDocument/2006/relationships" name="Derivatives and Hedging Activ31" sheetId="31" state="visible" r:id="rId31"/>
    <sheet xmlns:r="http://schemas.openxmlformats.org/officeDocument/2006/relationships" name="Fair Value Measurements (Tables" sheetId="32" state="visible" r:id="rId32"/>
    <sheet xmlns:r="http://schemas.openxmlformats.org/officeDocument/2006/relationships" name="Divestitures (Tables)" sheetId="33" state="visible" r:id="rId33"/>
    <sheet xmlns:r="http://schemas.openxmlformats.org/officeDocument/2006/relationships" name="Financial Statement Presentat34" sheetId="34" state="visible" r:id="rId34"/>
    <sheet xmlns:r="http://schemas.openxmlformats.org/officeDocument/2006/relationships" name="Summary of Cash and Cash Equiva" sheetId="35" state="visible" r:id="rId35"/>
    <sheet xmlns:r="http://schemas.openxmlformats.org/officeDocument/2006/relationships" name="Summary of Significant Accoun36" sheetId="36" state="visible" r:id="rId36"/>
    <sheet xmlns:r="http://schemas.openxmlformats.org/officeDocument/2006/relationships" name="New Accounting Pronouncements -" sheetId="37" state="visible" r:id="rId37"/>
    <sheet xmlns:r="http://schemas.openxmlformats.org/officeDocument/2006/relationships" name="Summary of Loan Classes and Agi" sheetId="38" state="visible" r:id="rId38"/>
    <sheet xmlns:r="http://schemas.openxmlformats.org/officeDocument/2006/relationships" name="Loans and Allowance for Loan 39" sheetId="39" state="visible" r:id="rId39"/>
    <sheet xmlns:r="http://schemas.openxmlformats.org/officeDocument/2006/relationships" name="Credit Risk Profile by Risk Rat" sheetId="40" state="visible" r:id="rId40"/>
    <sheet xmlns:r="http://schemas.openxmlformats.org/officeDocument/2006/relationships" name="Credit Risk Profile Based on Pa" sheetId="41" state="visible" r:id="rId41"/>
    <sheet xmlns:r="http://schemas.openxmlformats.org/officeDocument/2006/relationships" name="Rollforward of Allowance for Lo" sheetId="42" state="visible" r:id="rId42"/>
    <sheet xmlns:r="http://schemas.openxmlformats.org/officeDocument/2006/relationships" name="Analysis of Impaired Loans by C" sheetId="43" state="visible" r:id="rId43"/>
    <sheet xmlns:r="http://schemas.openxmlformats.org/officeDocument/2006/relationships" name="Securities Available for Sale (" sheetId="44" state="visible" r:id="rId44"/>
    <sheet xmlns:r="http://schemas.openxmlformats.org/officeDocument/2006/relationships" name="Summary of Contractual Maturity" sheetId="45" state="visible" r:id="rId45"/>
    <sheet xmlns:r="http://schemas.openxmlformats.org/officeDocument/2006/relationships" name="Securities - Additional Informa" sheetId="46" state="visible" r:id="rId46"/>
    <sheet xmlns:r="http://schemas.openxmlformats.org/officeDocument/2006/relationships" name="Gross Unrealized Losses and Fai" sheetId="47" state="visible" r:id="rId47"/>
    <sheet xmlns:r="http://schemas.openxmlformats.org/officeDocument/2006/relationships" name="Contractual Maturity Informatio" sheetId="48" state="visible" r:id="rId48"/>
    <sheet xmlns:r="http://schemas.openxmlformats.org/officeDocument/2006/relationships" name="Schedule of Federal Reserve Ban" sheetId="49" state="visible" r:id="rId49"/>
    <sheet xmlns:r="http://schemas.openxmlformats.org/officeDocument/2006/relationships" name="Changes in Carrying Amount of G" sheetId="50" state="visible" r:id="rId50"/>
    <sheet xmlns:r="http://schemas.openxmlformats.org/officeDocument/2006/relationships" name="Changes In Intangible Assets (D" sheetId="51" state="visible" r:id="rId51"/>
    <sheet xmlns:r="http://schemas.openxmlformats.org/officeDocument/2006/relationships" name="Aggregate Amortization Expense " sheetId="52" state="visible" r:id="rId52"/>
    <sheet xmlns:r="http://schemas.openxmlformats.org/officeDocument/2006/relationships" name="Estimated Amortization Expense " sheetId="53" state="visible" r:id="rId53"/>
    <sheet xmlns:r="http://schemas.openxmlformats.org/officeDocument/2006/relationships" name="Remaining Contractual Maturitie" sheetId="54" state="visible" r:id="rId54"/>
    <sheet xmlns:r="http://schemas.openxmlformats.org/officeDocument/2006/relationships" name="Business Segment Reporting - Ad" sheetId="55" state="visible" r:id="rId55"/>
    <sheet xmlns:r="http://schemas.openxmlformats.org/officeDocument/2006/relationships" name="Schedule of Business Segment Fi" sheetId="56" state="visible" r:id="rId56"/>
    <sheet xmlns:r="http://schemas.openxmlformats.org/officeDocument/2006/relationships" name="Revenue Recognition - Additiona" sheetId="57" state="visible" r:id="rId57"/>
    <sheet xmlns:r="http://schemas.openxmlformats.org/officeDocument/2006/relationships" name="Revenue Recognition - Summary o" sheetId="58" state="visible" r:id="rId58"/>
    <sheet xmlns:r="http://schemas.openxmlformats.org/officeDocument/2006/relationships" name="Notional Amount of Off-Balance " sheetId="59" state="visible" r:id="rId59"/>
    <sheet xmlns:r="http://schemas.openxmlformats.org/officeDocument/2006/relationships" name="Summary of Fair Value of Deriva" sheetId="60" state="visible" r:id="rId60"/>
    <sheet xmlns:r="http://schemas.openxmlformats.org/officeDocument/2006/relationships" name="Derivatives and Hedging Activ61" sheetId="61" state="visible" r:id="rId61"/>
    <sheet xmlns:r="http://schemas.openxmlformats.org/officeDocument/2006/relationships" name="Summary of Amount of Gain (Loss" sheetId="62" state="visible" r:id="rId62"/>
    <sheet xmlns:r="http://schemas.openxmlformats.org/officeDocument/2006/relationships" name="Summary of Amount of Gain (Lo63" sheetId="63" state="visible" r:id="rId63"/>
    <sheet xmlns:r="http://schemas.openxmlformats.org/officeDocument/2006/relationships" name="Assets and Liabilities Measured" sheetId="64" state="visible" r:id="rId64"/>
    <sheet xmlns:r="http://schemas.openxmlformats.org/officeDocument/2006/relationships" name="Assets Measured at Fair Value o" sheetId="65" state="visible" r:id="rId65"/>
    <sheet xmlns:r="http://schemas.openxmlformats.org/officeDocument/2006/relationships" name="Estimated Fair Value of Financi" sheetId="66" state="visible" r:id="rId66"/>
    <sheet xmlns:r="http://schemas.openxmlformats.org/officeDocument/2006/relationships" name="Divestitures - Additional Infor" sheetId="67" state="visible" r:id="rId67"/>
    <sheet xmlns:r="http://schemas.openxmlformats.org/officeDocument/2006/relationships" name="Schedule of Components of (Loss" sheetId="68" state="visible" r:id="rId68"/>
    <sheet xmlns:r="http://schemas.openxmlformats.org/officeDocument/2006/relationships" name="Schedule of Components of Net C" sheetId="69" state="visible" r:id="rId69"/>
  </sheets>
  <definedNames/>
  <calcPr calcId="124519" fullCalcOnLoad="1"/>
</workbook>
</file>

<file path=xl/sharedStrings.xml><?xml version="1.0" encoding="utf-8"?>
<sst xmlns="http://schemas.openxmlformats.org/spreadsheetml/2006/main" uniqueCount="693">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MBF</t>
  </si>
  <si>
    <t>Entity Registrant Name</t>
  </si>
  <si>
    <t>UMB FINANCIAL CORP</t>
  </si>
  <si>
    <t>Entity Central Index Key</t>
  </si>
  <si>
    <t>Current Fiscal Year End Date</t>
  </si>
  <si>
    <t>--12-31</t>
  </si>
  <si>
    <t>Entity Filer Category</t>
  </si>
  <si>
    <t>Large Accelerated Filer</t>
  </si>
  <si>
    <t>Entity Common Stock, Shares Outstanding</t>
  </si>
  <si>
    <t>Consolidated Balance Sheets - USD ($) $ in Thousands</t>
  </si>
  <si>
    <t>Dec. 31, 2017</t>
  </si>
  <si>
    <t>ASSETS</t>
  </si>
  <si>
    <t>Loans</t>
  </si>
  <si>
    <t>Allowance for loan losses</t>
  </si>
  <si>
    <t>Net loans</t>
  </si>
  <si>
    <t>Loans held for sale</t>
  </si>
  <si>
    <t>Securities:</t>
  </si>
  <si>
    <t>Available for sale</t>
  </si>
  <si>
    <t>Held to maturity (fair value of $1,103,937 and $1,207,447, respectively)</t>
  </si>
  <si>
    <t>Trading securities</t>
  </si>
  <si>
    <t>Other securities</t>
  </si>
  <si>
    <t>Total investment securities</t>
  </si>
  <si>
    <t>Federal funds sold and securities purchased under agreements to resell</t>
  </si>
  <si>
    <t>Interest-bearing due from banks</t>
  </si>
  <si>
    <t>Cash and due from banks</t>
  </si>
  <si>
    <t>Premises and equipment, net</t>
  </si>
  <si>
    <t>Accrued income</t>
  </si>
  <si>
    <t>Goodwill</t>
  </si>
  <si>
    <t>Other intangibles, net</t>
  </si>
  <si>
    <t>Other assets</t>
  </si>
  <si>
    <t>Total assets</t>
  </si>
  <si>
    <t>Deposits:</t>
  </si>
  <si>
    <t>Noninterest-bearing demand</t>
  </si>
  <si>
    <t>Interest-bearing demand and savings</t>
  </si>
  <si>
    <t>Time deposits under $250,000</t>
  </si>
  <si>
    <t>Time deposits of $250,000 or more</t>
  </si>
  <si>
    <t>Total deposits</t>
  </si>
  <si>
    <t>Federal funds purchased and repurchase agreements</t>
  </si>
  <si>
    <t>Long-term debt</t>
  </si>
  <si>
    <t>Accrued expenses and taxes</t>
  </si>
  <si>
    <t>Other liabilities</t>
  </si>
  <si>
    <t>Total liabilities</t>
  </si>
  <si>
    <t>SHAREHOLDERS' EQUITY</t>
  </si>
  <si>
    <t>Common stock, $1.00 par value; 80,000,000 shares authorized; 55,056,730 shares issued; and 50,086,844 and 49,894,990 shares outstanding, respectively</t>
  </si>
  <si>
    <t>Capital surplus</t>
  </si>
  <si>
    <t>Retained earnings</t>
  </si>
  <si>
    <t>Accumulated other comprehensive loss, net</t>
  </si>
  <si>
    <t>Treasury stock, 4,969,886 and 5,161,740 shares, at cost, respectively</t>
  </si>
  <si>
    <t>Total shareholders' equity</t>
  </si>
  <si>
    <t>Total liabilities and shareholders' equity</t>
  </si>
  <si>
    <t>Consolidated Balance Sheets (Parenthetical) - USD ($) $ in Thousands</t>
  </si>
  <si>
    <t>Statement Of Financial Position [Abstract]</t>
  </si>
  <si>
    <t>Held to Maturity, Fair value</t>
  </si>
  <si>
    <t>Common stock, par value</t>
  </si>
  <si>
    <t>Common stock, shares authorized</t>
  </si>
  <si>
    <t>Common stock, shares issued</t>
  </si>
  <si>
    <t>Common stock, shares outstanding</t>
  </si>
  <si>
    <t>Treasury stock, shares</t>
  </si>
  <si>
    <t>Consolidated Statements of Income - USD ($) $ in Thousands</t>
  </si>
  <si>
    <t>3 Months Ended</t>
  </si>
  <si>
    <t>Jun. 30, 2017</t>
  </si>
  <si>
    <t>INTEREST INCOME</t>
  </si>
  <si>
    <t>Taxable interest</t>
  </si>
  <si>
    <t>Tax-exempt interest</t>
  </si>
  <si>
    <t>Total securities income</t>
  </si>
  <si>
    <t>Federal funds and resell agreements</t>
  </si>
  <si>
    <t>Total interest income</t>
  </si>
  <si>
    <t>INTEREST EXPENSE</t>
  </si>
  <si>
    <t>Deposits</t>
  </si>
  <si>
    <t>Federal funds and repurchase agreements</t>
  </si>
  <si>
    <t>Other</t>
  </si>
  <si>
    <t>Total interest expense</t>
  </si>
  <si>
    <t>Net interest income</t>
  </si>
  <si>
    <t>Provision for loan losses</t>
  </si>
  <si>
    <t>Net interest income after provision for loan losses</t>
  </si>
  <si>
    <t>NONINTEREST INCOME</t>
  </si>
  <si>
    <t>Trading and investment banking</t>
  </si>
  <si>
    <t>Gain on sales of securities available for sale, net</t>
  </si>
  <si>
    <t>Total noninterest income</t>
  </si>
  <si>
    <t>NONINTEREST EXPENSE</t>
  </si>
  <si>
    <t>Salaries and employee benefits</t>
  </si>
  <si>
    <t>Occupancy, net</t>
  </si>
  <si>
    <t>Equipment</t>
  </si>
  <si>
    <t>Supplies and services</t>
  </si>
  <si>
    <t>Marketing and business development</t>
  </si>
  <si>
    <t>Processing fees</t>
  </si>
  <si>
    <t>Legal and consulting</t>
  </si>
  <si>
    <t>Bankcard</t>
  </si>
  <si>
    <t>Amortization of other intangible assets</t>
  </si>
  <si>
    <t>Regulatory fees</t>
  </si>
  <si>
    <t>Total noninterest expense</t>
  </si>
  <si>
    <t>Income before income taxes</t>
  </si>
  <si>
    <t>Income tax expense</t>
  </si>
  <si>
    <t>Income from continuing operations</t>
  </si>
  <si>
    <t>Discontinued Operations</t>
  </si>
  <si>
    <t>(Loss) income from discontinued operations before income taxes</t>
  </si>
  <si>
    <t>Income tax (benefit) expense</t>
  </si>
  <si>
    <t>(Loss) income from discontinued operations</t>
  </si>
  <si>
    <t>NET INCOME</t>
  </si>
  <si>
    <t>Basic:</t>
  </si>
  <si>
    <t>Net income – basic</t>
  </si>
  <si>
    <t>Diluted:</t>
  </si>
  <si>
    <t>Net income - diluted</t>
  </si>
  <si>
    <t>Dividends</t>
  </si>
  <si>
    <t>Weighted average shares outstanding - basic</t>
  </si>
  <si>
    <t>Weighted average shares outstanding - diluted</t>
  </si>
  <si>
    <t>Trust and Securities Processing [Member]</t>
  </si>
  <si>
    <t>Noninterest income</t>
  </si>
  <si>
    <t>Service Charges On Deposit Accounts [Member]</t>
  </si>
  <si>
    <t>Insurance Fees and Commissions [Member]</t>
  </si>
  <si>
    <t>Brokerage Fees [Member]</t>
  </si>
  <si>
    <t>Bankcard Fees [Member]</t>
  </si>
  <si>
    <t>Consolidated Statements of Comprehensive Income - USD ($) $ in Thousands</t>
  </si>
  <si>
    <t>Statement Of Income And Comprehensive Income [Abstract]</t>
  </si>
  <si>
    <t>Net income</t>
  </si>
  <si>
    <t>Unrealized gains and losses on debt securities:</t>
  </si>
  <si>
    <t>Change in unrealized holding gains and losses, net</t>
  </si>
  <si>
    <t>Less: Reclassification adjustment for gains included in net income</t>
  </si>
  <si>
    <t>Change in unrealized gains and losses on debt securities during the period</t>
  </si>
  <si>
    <t>Change in unrealized gains and losses on derivative hedges</t>
  </si>
  <si>
    <t>Income tax benefit (expense)</t>
  </si>
  <si>
    <t>Other comprehensive (loss) income before reclassifications</t>
  </si>
  <si>
    <t>Amounts reclassified from accumulated other comprehensive income</t>
  </si>
  <si>
    <t>[1],[2]</t>
  </si>
  <si>
    <t>Net current-period other comprehensive (loss) income</t>
  </si>
  <si>
    <t>Comprehensive income</t>
  </si>
  <si>
    <t>[1]</t>
  </si>
  <si>
    <t>See Note 3, “New Accounting Pronouncements,” for discussion of the Company’s adoption of ASU No. 2018-02.</t>
  </si>
  <si>
    <t>[2]</t>
  </si>
  <si>
    <t>See Note 3, “New Accounting Pronouncements,” for discussion of the Company’s adoption of Accounting Standards Update (ASU) No. 2016-01.</t>
  </si>
  <si>
    <t>Consolidated Statements of Changes in Shareholders' Equity - USD ($) $ in Thousands</t>
  </si>
  <si>
    <t>Total</t>
  </si>
  <si>
    <t>Common Stock</t>
  </si>
  <si>
    <t>Capital Surplus</t>
  </si>
  <si>
    <t>Retained Earnings</t>
  </si>
  <si>
    <t>Accumulated Other Comprehensive Loss</t>
  </si>
  <si>
    <t>Treasury Stock</t>
  </si>
  <si>
    <t>Beginning Balance at Dec. 31, 2016</t>
  </si>
  <si>
    <t>Total comprehensive income (loss)</t>
  </si>
  <si>
    <t>Purchase of treasury stock</t>
  </si>
  <si>
    <t>Issuance of equity awards</t>
  </si>
  <si>
    <t>Recognition of equity-based compensation</t>
  </si>
  <si>
    <t>Sale of treasury stock</t>
  </si>
  <si>
    <t>Exercise of stock options</t>
  </si>
  <si>
    <t>Ending Balance at Jun. 30, 2017</t>
  </si>
  <si>
    <t>Beginning Balance at Dec. 31, 2017</t>
  </si>
  <si>
    <t>Reclassification of certain tax effects</t>
  </si>
  <si>
    <t>Cumulative effect adjustment | ASU Nos. 2016-01 and 2017-12 [Member]</t>
  </si>
  <si>
    <t>Ending Balance at Jun. 30, 2018</t>
  </si>
  <si>
    <t>Related to the adoption of ASU No. 2018-02. See Note 3, “New Accounting Pronouncements,” for further detail.</t>
  </si>
  <si>
    <t>Related to the adoption of ASU Nos. 2016-01 and 2017-12. See Note 3, “New Accounting Pronouncements,” for further detail.</t>
  </si>
  <si>
    <t>Consolidated Statements of Changes in Shareholders' Equity (Parenthetical) - $ / shares</t>
  </si>
  <si>
    <t>Statement Of Stockholders Equity [Abstract]</t>
  </si>
  <si>
    <t>Dividends, per share</t>
  </si>
  <si>
    <t>Consolidated Statements of Cash Flows - USD ($) $ in Thousands</t>
  </si>
  <si>
    <t>OPERATING ACTIVITIES</t>
  </si>
  <si>
    <t>Adjustments to reconcile net income to net cash provided by operating activities:</t>
  </si>
  <si>
    <t>Net accretion of premiums and discounts from acquisition</t>
  </si>
  <si>
    <t>Depreciation and amortization</t>
  </si>
  <si>
    <t>Deferred income tax benefit</t>
  </si>
  <si>
    <t>Net increase in trading securities and other earning assets</t>
  </si>
  <si>
    <t>Gains on sales of securities available for sale, net</t>
  </si>
  <si>
    <t>Losses on sales of assets</t>
  </si>
  <si>
    <t>Amortization of securities premiums, net of discount accretion</t>
  </si>
  <si>
    <t>Originations of loans held for sale</t>
  </si>
  <si>
    <t>Gains on sales of loans held for sale, net</t>
  </si>
  <si>
    <t>Proceeds from sales of loans held for sale</t>
  </si>
  <si>
    <t>Equity-based compensation</t>
  </si>
  <si>
    <t>Net tax benefit related to equity compensation plans</t>
  </si>
  <si>
    <t>Changes in:</t>
  </si>
  <si>
    <t>Other assets and liabilities, net</t>
  </si>
  <si>
    <t>Net cash provided by operating activities</t>
  </si>
  <si>
    <t>INVESTING ACTIVITIES</t>
  </si>
  <si>
    <t>Proceeds from maturities of securities held to maturity</t>
  </si>
  <si>
    <t>Proceeds from sales of securities available for sale</t>
  </si>
  <si>
    <t>Proceeds from maturities of securities available for sale</t>
  </si>
  <si>
    <t>Purchases of securities held to maturity</t>
  </si>
  <si>
    <t>Purchases of securities available for sale</t>
  </si>
  <si>
    <t>Net increase in loans</t>
  </si>
  <si>
    <t>Net decrease in fed funds sold and resell agreements</t>
  </si>
  <si>
    <t>Net cash activity from acquisitions and divestitures</t>
  </si>
  <si>
    <t>Net decrease in interest bearing balances due from other financial institutions</t>
  </si>
  <si>
    <t>Purchases of premises and equipment</t>
  </si>
  <si>
    <t>Proceeds from sales of premises and equipment</t>
  </si>
  <si>
    <t>Proceeds from bank-owned life insurance death benefit</t>
  </si>
  <si>
    <t>Net cash used in investing activities</t>
  </si>
  <si>
    <t>FINANCING ACTIVITIES</t>
  </si>
  <si>
    <t>Net decrease in demand and savings deposits</t>
  </si>
  <si>
    <t>Net (decrease) increase in time deposits</t>
  </si>
  <si>
    <t>Net increase in fed funds purchased and repurchase agreements</t>
  </si>
  <si>
    <t>Repayment of long-term debt</t>
  </si>
  <si>
    <t>Cash dividends paid</t>
  </si>
  <si>
    <t>Proceeds from exercise of stock options and sales of treasury shares</t>
  </si>
  <si>
    <t>Purchases of treasury stock</t>
  </si>
  <si>
    <t>Net cash used in financing activities</t>
  </si>
  <si>
    <t>Decrease in cash and cash equivalents</t>
  </si>
  <si>
    <t>Cash and cash equivalents at beginning of period</t>
  </si>
  <si>
    <t>Cash and cash equivalents at end of period</t>
  </si>
  <si>
    <t>Supplemental Disclosures:</t>
  </si>
  <si>
    <t>Income taxes paid</t>
  </si>
  <si>
    <t>Total interest paid</t>
  </si>
  <si>
    <t>Financial Statement Presentation</t>
  </si>
  <si>
    <t>Accounting Policies [Abstract]</t>
  </si>
  <si>
    <t>1. Financial Statement Presentation The Consolidated Financial Statements include the accounts of UMB Financial Corporation and its subsidiaries (collectively, the Company) after the elimination of all intercompany transactions. In the opinion of management of the Company, all adjustments relating to items that are of a normal recurring nature and necessary for a fair presentation of the financial position and results of operations have been made. The results of operations and cash flows for the interim periods presented may not be indicative of the results of the full year ending December 31, 2018. The financial statements should be read in conjunction with “Item 2. Management's Discussion and Analysis of Financial Condition and Results of Operations” within this Quarterly Report on Form 10-Q (the Form 10-Q) and in conjunction with the Company’s Annual Report on Form 10-K for the fiscal year ended December 31, 2017 filed with the Securities and Exchange Commission (SEC) on February 22, 2018 (the Form 10-K). The Company is a financial holding company, which offers a wide range of banking and other financial services to its customers through its branches and offices. The Company’s national bank, UMB Bank, National Association (the Bank), has its principal office in Missouri and also has branches in Arizona, Colorado, Illinois, Kansas, Nebraska, Oklahoma, and Texas. The Company also has offices in Pennsylvania, South Dakota, Indiana, Utah, Minnesota, California, and Wisconsin. Until November 17, 2017, the Company owned Scout Investments, Inc. (Scout), an institutional asset-management company that offered domestic and international equity strategies. On November 17, 2017, the Company closed on the sale of Scout to Carillon Tower Advisers, Inc., a Florida corporation, for a purchase price of approximately $172.5 million, after giving effect to customary purchase price adjustments. In accordance with Accounting Standards Codification (ASC) Topic 205-20, Discontinued Operations</t>
  </si>
  <si>
    <t>Summary of Significant Accounting Policies</t>
  </si>
  <si>
    <t>2. Summary of Significant Accounting Policies 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 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18 and June 30, 2017 (in thousands)
June 30,
2018
2017
Due from the FRB
$
92,990
$
282,402
Cash and due from banks
379,433
379,148
Cash and cash equivalents at end of period
$
472,423
$
661,550
Also included in the Interest-bearing due from banks, but not considered cash and cash equivalents, are interest-bearing accounts held at other financial institutions, which totaled $20.9 million and $49.7 million at June 30, 2018 and June 30, 2017, respectively. Per Share Data Basic net income per share is computed based on the weighted average number of shares of common stock outstanding during each period. Diluted quarter-to-date net income per share includes the dilutive effect of 455,102 and 579,116 shares issuable upon the exercise of options granted by the Company and outstanding at June 30, 2018 and 2017, respectively. Diluted year-to-date net income per share includes the dilutive effect of 487,366 and 638,922 shares issuable upon the exercise of options granted by the Company and outstanding at June 30, 2018 and 2017, respectively. Options issued under employee benefits plans to purchase 137,630 and 150,739 shares of common stock were outstanding at June 30, 2018 and 2017, respectively, but were not included in the computation of quarter-to-date and year-to-date diluted earnings per share because the options were anti-dilutive.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hree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re recognized directly in earnings. Changes in fair value of the Company’s fair value hedges are recognized directly in earnings. Changes in fair value of the Company’s cash flow hedges are recognized in accumulated other comprehensive income (AOCI).</t>
  </si>
  <si>
    <t>New Accounting Pronouncements</t>
  </si>
  <si>
    <t>Accounting Changes And Error Corrections [Abstract]</t>
  </si>
  <si>
    <t xml:space="preserve">3. New Accounting Pronouncements Revenue Recognition In May 2014, the Financial Accounting Standards Board (FASB) issued ASU No. 2014-09, “Revenue from Contracts with Customers.” The ASU replaced most existing revenue recognition guidance in U.S. GAAP when it became effective. In August 2015, the FASB issued ASU No. 2015-14, which deferred the effective date of ASU No. 2014-09 to annual reporting periods that begin after December 15, 2017. In March, April, and May 2016, the FASB issued implementation amendments to the May 2014 ASU (collectively, the amended guidance). The amended guidance affects any entity that enters into contracts with customers to transfer goods and services, unless those contracts are within the scope of other standards. The amended guidance specifically excludes interest income, as well as other revenues associated with financial assets and liabilities, including loans, leases, securities, and derivatives. The amended guidance permits the use of either the full retrospective approach or a modified retrospective approach. The Company adopted the amended guidance using the modified retrospective approach on January 1, 2018. The adoption of this guidance had no impact on the Company’s Consolidated Financial Statements, except for additional financial statement disclosures. See Note 9, “Revenue Recognition” for related disclosures. Financial Instruments In January 2016, the FASB issued ASU No. 2016-01, “Recognition and Measurement of Financial Assets and Financial Liabilities.” The amendment is intended to address certain aspects of recognition, measurement, presentation, and disclosure of financial instruments. The amendments in this update were adopted on January 1, 2018. Upon adoption, the Company recorded a cumulative effect adjustment to the Company’s Consolidated Balance Sheets of $132 thousand as an increase to the opening balance of total shareholders’ equity. Leases In February 2016, the FASB issued ASU No. 2016-02, “Leases.” The amendment changes the accounting treatment of leases, in that lessees will recognize most leases on-balance sheet. This will increase reported assets and liabilities, as lessees will be required to recognize a right-of-use asset along with a lease liability, measured on a discounted basis. Lessees are allowed to account for short-term leases (those with a term of twelve months or less) off-balance sheet. The amendments in this update are effective for fiscal years beginning after December 15, 2018, including interim periods within those fiscal years. The standard requires the use of the modified retrospective transition method. Early adoption is permitted. The Company is currently evaluating the impact that this standard will have on its Consolidated Financial Statements. Extinguishments of Liabilities In March 2016, the FASB issued ASU No. 2016-04, “Recognition of Breakage for Certain Prepaid Stored-Value Products.” The amendment is intended to reduce the diversity in practice related to the recognition of breakage. Breakage refers to the portion of a prepaid stored-value product, such as a gift card, that goes unused wholly or partially for an indefinite period of time. This amendment requires that breakage be accounted for consistent with the breakage guidance within ASU No. 2014-09, “Revenue from Contracts with Customers.” The amendments in this update were adopted January 1, 2018 in conjunction with the adoption of ASU 2014-09, and the adoption had no impact on the Company’s Consolidated Financial Statements. Credit Losses In September 2016, the FASB issued ASU 2016-13, “Measurement of Credit Losses on Financial Instruments.”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currently evaluating the impact that this standard will have on its Consolidated Financial Statements. Statement of Cash Flows In August 2016, the FASB issued ASU 2016-15 “Classification of Certain Receipts and Cash Payments.” This amendment adds to and clarifies existing guidance regarding the classification of certain cash receipts and payments in the statement of cash flows with the intent of reducing diversity in practice with respect to eight types of cash flows. The amendments in this update require full retrospective adoption. The amendments in this update were adopted on January 1, 2018 and did not have an impact on the Company’s Consolidated Financial Statements. Derivatives and Hedging In August 2017, the FASB issued ASU No. 2017-12, “Targeted Improvements to Accounting for Hedging Activities.” The purpose of this updated guidance is to better align financial reporting for hedging activities with the economic objectives of those activities. The amendments in this update are effective for fiscal years beginning after December 15, 2018, with early adoption, including adoption in an interim period, permitted, and require the modified retrospective transition approach as of the date of adoption. The Company early adopted ASU 2017-12 with an effective date of January 1, 2018. Upon adoption, the Company recorded a cumulative effect adjustment to the Company’s Consolidated Balance Sheets of $13 thousand as an increase to the opening balance of total shareholders’ equity. Comprehensive Income In February 2018, the FASB issued ASU No. 2018-02, “Reclassification of Certain Tax Effects from Accumulated Other Comprehensive Income.” Under existing U.S. GAAP, the effects of changes in tax rates and laws on deferred tax balances are recorded as a component of income tax expense in the period in which the law was enacted. When deferred tax balances related to items originally recorded in AOCI are adjusted, certain tax effects become stranded in AOCI. This amendment allows a reclassification from AOCI to retained earnings for stranded tax effects resulting from the Tax Cuts and Jobs Act (the Tax Act), and requires certain disclosures about stranded tax effects. The amendments in this update are effective for fiscal years beginning after December 15, 2018, and interim periods within those fiscal years. Early adoption, including adoption in any interim period, is permitted. The Company early adopted ASU 2018-02 using a security-by-security approach with an effective date of January 1, 2018. Upon adoption, the Company reclassified stranded tax effects totaling $12.9 million from AOCI to retained earnings. </t>
  </si>
  <si>
    <t>Loans and Allowance for Loan Losses</t>
  </si>
  <si>
    <t>Receivables [Abstract]</t>
  </si>
  <si>
    <t xml:space="preserve">4. Loans and Allowance for Loan Losses Loan Origination/Risk Management The Company has certain lending policies and procedures in place that are designed to minimize the level of risk within the loan portfolio. Diversification of the loan portfolio manages the risk associated with fluctuations in economic conditions. Authority levels are established for the extension of credit to ensure consistency throughout the Company. It is necessary that policies, processes and practices implemented to control the risks of individual credit transactions and portfolio segments are sound and adhered to. The Company maintains an independent loan review department that reviews and validates the risk assessment on a continual basis. Management regularly evaluates the results of the loan reviews. The loan review process complements and reinforces the risk identification and assessment decisions made by lenders and credit personnel, as well as the Company’s policies and procedures. Commercial loans are underwritten after evaluating and understanding the borrower’s ability to operate profitably and prudently expand its business. Commercial loans are made based on the identified cash flows of the borrower and on the underlying collateral provided by the borrower. The cash flows of the borrower, however, may not be as expected and the collateral securing these loans may fluctuate in value. Most commercial loans are secured by the assets being financed or other business assets such as accounts receivable or inventory and may incorporate a personal guarantee. In the case of loans secured by accounts receivable, the availability of funds for the repayment of these loans may be substantially dependent on the ability of the borrower to collect amounts from its customers. Commercial credit cards are generally unsecured and are underwritten with criteria similar to commercial loans including an analysis of the borrower’s cash flow, available business capital, and overall credit-worthiness of the borrower. Asset-based loans are offered primarily in the form of revolving lines of credit to commercial borrowers that do not generally qualify for traditional bank financing. Asset-based loans are underwritten based primarily upon the value of the collateral pledged to secure the loan, rather than on the borrower’s general financial condition. The Company utilizes pre-loan due diligence techniques, monitoring disciplines, and loan management practices common within the asset-based lending industry to underwrite loans to these borrowers. Factoring loans provide working capital through the purchase and/or financing of accounts receivable to borrowers in the transportation industry and to commercial borrowers that do not generally qualify for traditional bank financing. Commercial real estate loans are subject to underwriting standards and processes similar to commercial loans, in addition to those of real estate loans. These loans are viewed primarily as cash flow loans and second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The Company requires that an appraisal of the collateral be made at origination and on an as-needed basis, in conformity with current market conditions and regulatory requirements. The underwriting standards address both owner and non-owner occupied real estate. Construction loans are underwritten using feasibility studies, independent appraisal reviews, sensitivity analysis or absorption and lease rates and financial analysis of the developers and property owners. Construction loans are based upon estimates of costs and value associated with the complete project. Construction loans often involve the disbursement of substantial funds with repayment substantially dependent on the success of the ultimate project. Sources of repayment for these types of loans may be pre-committed permanent loans, sales of developed property or an interim loan commitment from the Company until permanent financing is obtained. These loans are closely monitored by on-site inspections and are considered to have higher risks than other real estate loans due to their repayment being sensitive to interest rate changes, governmental regulation of real property, economic conditions, and the availability of long-term financing. Underwriting standards for residential real estate and home equity loans are based on the borrower’s loan-to-value percentage, collection remedies, and overall credit history. Consumer loans are underwritten based on the borrower’s repayment ability. The Company monitors delinquencies on all of its consumer loans and leases and periodically reviews the distribution of FICO scores relative to historical periods to monitor credit risk on its credit card loans. The underwriting and review practices combined with the relatively small loan amounts that are spread across many individual borrowers, minimizes risk. Consumer loans and leases that are 90 days past due or more are considered non-performing. Credit risk is a potential loss resulting from nonpayment of either the primary or secondary exposure. Credit risk is mitigated with formal risk management practices and a thorough initial credit-granting process including consistent underwriting standards and approval process. Control factors or techniques to minimize credit risk include knowing the client, understanding total exposure, analyzing the client and debtor’s financial capacity, and monitoring the client’s activities. Credit risk and portions of the portfolio risk are managed through concentration considerations, average risk ratings, and other aggregate characteristics. Loan Aging Analysis This table provides a summary of loan classes and an aging of past due loans at June 30, 2018 and December 31, 2017 (in thousands):
June 30, 2018
30-89 Days Past Due and Accruing
Greater than 90 Days Past Due and Accruing
Non- Accrual Loans
Total Past Due
Current
Total Loans
Loans
Commercial:
Commercial
$
5,709
$
819
$
37,568
$
44,096
$
4,592,913
$
4,637,009
Asset-based
—
—
—
—
368,328
368,328
Factoring
—
—
—
—
249,351
249,351
Commercial – credit card
676
36
—
712
186,379
187,091
Real estate:
Real estate – construction
—
—
—
—
789,458
789,458
Real estate – commercial
3,335
—
14,245
17,580
3,731,046
3,748,626
Real estate – residential
331
—
683
1,014
686,250
687,264
Real estate – HELOC
791
—
3,089
3,880
575,024
578,904
Consumer:
Consumer – credit card
1,875
1,856
407
4,138
223,187
227,325
Consumer – other
151
172
38
361
137,913
138,274
Leases
—
—
—
—
19,998
19,998
Total loans
$
12,868
$
2,883
$
56,030
$
71,781
$
11,559,847
$
11,631,628
December 31, 2017
30-89 Days Past Due and Accruing
Greater than 90 Days Past Due and Accruing
Non- Accrual Loans
Total Past Due
Current
Total Loans
Loans
Commercial:
Commercial
$
11,216
$
672
$
38,644
$
50,532
$
4,502,508
$
4,553,040
Asset-based
—
—
—
—
336,614
336,614
Factoring
—
—
—
—
221,672
221,672
Commercial – credit card
387
79
—
466
171,825
172,291
Real estate:
Real estate – construction
6,666
243
93
7,002
710,847
717,849
Real estate – commercial
832
—
16,115
16,947
3,546,683
3,563,630
Real estate – residential
791
—
929
1,720
636,871
638,591
Real estate – HELOC
1,254
—
3,013
4,267
644,112
648,379
Consumer:
Consumer – credit card
2,155
2,057
312
4,524
248,173
252,697
Consumer – other
835
40
36
911
150,872
151,783
Leases
—
—
—
—
23,967
23,967
Total loans
$
24,136
$
3,091
$
59,142
$
86,369
$
11,194,144
$
11,280,513
The Company sold residential real estate loans with proceeds of $24.0 million and $35.4 million in the secondary market without recourse during the six months ended June 30, 2018 and June 30, 2017, respectively. The Company has ceased the recognition of interest on loans with a carrying value of $56.0 million and $59.1 million at June 30, 2018 and December 31, 2017, respectively. Restructured loans totaled $21.1 million and $41.0 million at June 30, 2018 and December 31, 2017, respectively. Loans 90 days past due and still accruing interest amounted to $2.9 million and $3.1 million at June 30, 2018 and December 31, 2017, respectively. There was an insignificant amount of interest recognized on impaired loans during 2018 and 2017. Credit Quality Indicators As part of the on-going monitoring of the credit quality of the Company’s loan portfolio, management tracks certain credit quality indicators including trends related to the risk grading of specified classes of loans, net charge-offs, non-performing loans, and general economic conditions. The Company utilizes a risk grading matrix to assign a rating to each of its commercial, commercial real estate, and construction real estate loans. The loan ratings are summarized into the following categories: Non-watch list, Watch, Special Mention, and Substandard. Any loan not classified in one of the categories described below is considered to be a Non-watch list loan. A description of the general characteristics of the loan rating categories is as follows:
•
Watch – This rating represents credit exposure that presents higher than average risk and warrants greater than routine attention by Company personnel due to conditions affecting the borrower, the borrower’s industry or the economic environment. These conditions have resulted in some degree of uncertainty that results in higher than average credit risk.
•
Special Mention – This rating reflects a potential weakness that deserves management’s close attention. If left uncorrected, these potential weaknesses may result in deterioration of the repayment prospects for the asset or the borrower’s credit position at some future date. The rating is not adversely classified and does not expose an institution to sufficient risk to warrant adverse classification.
•
Substandard – This rating represents an asset inadequately protected by the current sound worth and paying capacity of the borrower or of the collateral pledged, if any. Assets so classified must have a well-defined weakness or weaknesses that jeopardize the liquidation of the debt. Loans in this category are characterized by the distinct possibility that the Company will sustain some loss if the deficiencies are not corrected. Loss potential, while existing in the aggregate amount of substandard assets, does not have to exist in individual assets classified substandard. This category may include loans where the collection of full principal is doubtful or remote. All other classes of loans are generally evaluated and monitored based on payment activity. Non-performing loans include restructured loans on non-accrual and all other non-accrual loans. This table provides an analysis of the credit risk profile of each loan class excluded from ASC 310-30, Loans and Debt Securities Purchased with Deteriorated Credit Quality (in thousands) Credit Exposure Credit Risk Profile by Risk Rating
Commercial
Asset-based
Factoring
June 30,
December 31,
June 30,
December 31,
June 30,
December 31,
2018
2017
2018
2017
2018
2017
Non-watch list
$
4,142,433
$
4,048,238
$
291,213
$
306,899
$
249,163
$
220,795
Watch
161,466
162,788
—
—
—
—
Special Mention
117,253
106,638
77,115
29,715
188
47
Substandard
215,857
235,376
—
—
—
830
Total
$
4,637,009
$
4,553,040
$
368,328
$
336,614
$
249,351
$
221,672
Real estate – construction
Real estate – commercial
June 30,
December 31,
June 30,
December 31,
2018
2017
2018
2017
Non-watch list
$
787,424
$
716,830
$
3,594,253
$
3,434,982
Watch
1,841
631
55,776
50,715
Special Mention
—
—
34,051
35,940
Substandard
193
388
64,546
41,993
Total
$
789,458
$
717,849
$
3,748,626
$
3,563,630
Credit Exposure Credit Risk Profile Based on Payment Activity
Commercial – credit card
Real estate – residential
Real estate – HELOC
June 30,
December 31,
June 30,
December 31,
June 30,
December 31,
2018
2017
2018
2017
2018
2017
Performing
$
187,091
$
172,291
$
686,581
$
637,662
$
575,815
$
645,366
Non-performing
—
—
683
929
3,089
3,013
Total
$
187,091
$
172,291
$
687,264
$
638,591
$
578,904
$
648,379
Consumer – credit card
Consumer – other
Leases
June 30,
December 31,
June 30,
December 31,
June 30,
December 31,
2018
2017
2018
2017
2018
2017
Performing
$
226,918
$
252,385
$
138,236
$
151,747
$
19,998
$
23,967
Non-performing
407
312
38
36
—
—
Total
$
227,325
$
252,697
$
138,274
$
151,783
$
19,998
$
23,967
Allowance for Loan Losses The allowance for loan losses is a reserve established through a provision for loan losses charged to expense, which represents management’s judgment of inherent probable losses within the Company’s loan portfolio as of the balance sheet date. The allowance is necessary to reserve for estimated loan losses and risks inherent in the loan portfolio. Accordingly, the methodology is based on historical loss trends. The Company’s process for determining the appropriate level of the allowance for loan losses is designed to account for credit deterioration as it occurs. The provision for probable loan losses reflects loan quality trends, including the levels of, and trends related to, non-accrual loans, past due loans, potential problem loans, criticized loans and net charge-offs or recoveries, among other factors. The level of the allowance reflects management’s continuing evaluation of industry concentrations, specific credit risks, loan loss experience, current loan portfolio quality, present economic, political and regulatory conditions and estimated losses inherent in the current loan portfolio. Portions of the allowance may be allocated for specific loans; however, the entire allowance is available for any loan that, in management’s judgment, should be charged off. While management utilizes its best judgment and information available at the time, the adequacy of the allowance is dependent upon a variety of factors beyond the Company’s control, including, among other things, the performance of the Company’s loan portfolio, the economy, changes in interest rates and changes in the regulatory environment. The Company’s allowance for loan losses consists of specific valuation allowances and general valuation allowances based on historical loan loss experience for similar loans with similar characteristics and trends, general economic conditions and other qualitative risk factors both internal and external to the Company. The allowances established for probable losses on specific loans are based on a regular analysis and evaluation of impaired loans. Loans are classified based on an internal risk grading process that evaluates the obligor’s ability to repay, the underlying collateral, if any, and the economic environment and industry in which the borrower operates. When a loan is considered impaired, the loan is analyzed to determine the need, if any, to specifically allocate a portion of the allowance for loan losses to the loan. Specific valuation allowances are determined by analyzing the borrower’s ability to repay amounts owed, collateral deficiencies, the relative risk rating of the loan and economic conditions affecting the borrower’s industry. General valuation allowances are calculated based on the historical loss experience of specific types of loans including an evaluation of the time span and volume of the actual charge-off. The Company calculates historical loss ratios for pools of similar loans with similar characteristics based on the proportion of actual charge-offs experienced to the total population of loans in the pool. The historical loss ratios are updated based on actual charge-off experience. A valuation allowance is established for each pool of similar loans based upon the product of the historical loss ratio, time span to charge-off, and the total dollar amount of the loans in the pool. The Company’s pools of similar loans include similarly risk-graded groups of commercial loans, commercial real estate loans, commercial credit card, home equity loans, consumer real estate loans and consumer and other loans. The Company also considers a loan migration analysis for criticized loans. This analysis includes an assessment of the probability that a loan will move to a loss position based on its risk rating. The consumer credit card pool is evaluated based on delinquencies and credit scores. In addition, a portion of the allowance is determined by a review of qualitative factors by management. Generally, the unsecured portion of a commercial or commercial real estate loan is charged off when, after analyzing the borrower’s financial condition, it is determined that the borrower is incapable of servicing the debt, little or no prospect for near term improvement exists, and no realistic and significant strengthening action is pending. For collateral dependent commercial or commercial real estate loans, an analysis is completed regarding the Company’s collateral position to determine if the amounts due from the borrower are in excess of the calculated current fair value of the collateral. Specific allocations of the allowance for loan losses are made for any collateral deficiency. If a collateral deficiency is ultimately deemed to be uncollectible, the amount is charged off. Revolving commercial loans (such as commercial credit cards) which are past due 90 cumulative days are classified as a loss and charged off. Generally, a consumer loan, or a portion thereof, is charged off in accordance with regulatory guidelines which provide that such loans be charged off when the Company becomes aware of the loss, such as from a triggering event that may include, but is not limited to, new information about a borrower’s intent and ability to repay the loan, bankruptcy, fraud, or death. However, the charge-off timeframe should not exceed the specified delinquency time frames, which state that closed-end retail loans (such as real estate mortgages, home equity loans and consumer installment loans) that become past due ALLOWANCE FOR LOAN LOSSES AND RECORDED INVESTMENT IN LOANS This table provides a rollforward of the allowance for loan losses by portfolio segment for the three and six months ended June 30, 2018 (in thousands):
Three Months Ended June 30, 2018
Commercial
Real estate
Consumer
Leases
Total
Allowance for loan losses:
Beginning balance
$
81,057
$
9,738
$
9,460
$
47
$
100,302
Charge-offs
(6,616
)
(1,108
)
(2,553
)
—
(10,277
)
Recoveries
479
73
721
—
1,273
Provision
2,171
3,523
1,312
(6
)
7,000
Ending balance
$
77,091
$
12,226
$
8,940
$
41
$
98,298
Six Months Ended June 30, 2018
Commercial
Real estate
Consumer
Leases
Total
Allowance for loan losses:
Beginning balance
$
81,156
$
9,312
$
10,083
$
53
$
100,604
Charge-offs
(13,934
)
(2,850
)
(5,253
)
—
(22,037
)
Recoveries
950
303
1,478
—
2,731
Provision
8,919
5,461
2,632
(12
)
17,000
Ending balance
$
77,091
$
12,226
$
8,940
$
41
$
98,298
Ending balance: individually evaluated for impairment
$
4,340
$
121
$
—
$
—
$
4,461
Ending balance: collectively evaluated for impairment
72,751
12,105
8,940
41
93,837
Loans:
Ending balance: loans
$
5,441,779
$
5,804,252
$
365,599
$
19,998
$
11,631,628
Ending balance: individually evaluated for impairment
41,556
10,791
—
—
52,347
Ending balance: collectively evaluated for impairment
5,400,223
5,793,461
365,599
19,998
11,579,281
This table provides a rollforward of the allowance for loan losses by portfolio segment for the three and six months ended June 30, 2017 (in thousands):
Three Months Ended June 30, 2017
Commercial
Real estate
Consumer
Leases
Total
Allowance for loan losses:
Beginning balance
$
73,197
$
10,512
$
9,510
$
104
$
93,323
Charge-offs
(9,602
)
(263
)
(2,624
)
—
(12,489
)
Recoveries
1,631
358
474
—
2,463
Provision
11,632
1,298
1,601
(31
)
14,500
Ending balance
$
76,858
$
11,905
$
8,961
$
73
$
97,797
Six Months Ended June 30, 2017
Commercial
Real estate
Consumer
Leases
Total
Allowance for loan losses:
Beginning balance
$
71,657
$
10,569
$
9,311
$
112
$
91,649
Charge-offs
(15,583
)
(449
)
(5,161
)
—
(21,193
)
Recoveries
2,329
419
1,093
—
3,841
Provision
18,455
1,366
3,718
(39
)
23,500
Ending balance
$
76,858
$
11,905
$
8,961
$
73
$
97,797
Ending balance: individually evaluated for impairment
$
8,362
$
74
$
—
$
—
$
8,436
Ending balance: collectively evaluated for impairment
68,496
11,831
8,961
73
89,361
Loans:
Ending balance: loans
$
5,208,864
$
5,243,881
$
368,029
$
27,804
$
10,848,578
Ending balance: individually evaluated for impairment
68,359
9,086
—
—
77,445
Ending balance: collectively evaluated for impairment
5,140,505
5,234,795
368,029
27,804
10,771,133
Impaired Loans This table provides an analysis of impaired loans by class at June 30, 2018 and December 31, 2017 (in thousands):
As of June 30, 2018
Unpaid Principal Balance
Recorded Investment with No Allowance
Recorded Investment with Allowance
Total Recorded Investment
Related Allowance
Average Recorded Investment
Commercial:
Commercial
$
76,063
$
27,143
$
14,413
$
41,556
$
4,340
$
50,064
Asset-based
—
—
—
—
—
—
Factoring
—
—
—
—
—
458
Commercial – credit card
—
—
—
—
—
—
Real estate:
Real estate – construction
108
93
—
93
—
93
Real estate – commercial
17,261
10,183
216
10,399
45
12,628
Real estate – residential
311
203
96
299
76
309
Real estate – HELOC
—
—
—
—
—
—
Consumer:
Consumer – credit card
—
—
—
—
—
—
Consumer – other
—
—
—
—
—
—
Leases
—
—
—
—
—
—
Total
$
93,743
$
37,622
$
14,725
$
52,347
$
4,461
$
63,552
As of December 31, 2017
Unpaid Principal Balance
Recorded Investment with No Allowance
Recorded Investment with Allowance
Total Recorded Investment
Related Allowance
Average Recorded Investment
Commercial:
Commercial
$
84,749
$
44,525
$
16,465
$
60,990
$
6,299
$
65,385
Asset-based
—
—
—
—
—
—
Factoring
830
—
830
830
306
207
Commercial – credit card
—
—
—
—
—
—
Real estate:
Real estate – construction
108
93
—
93
—
148
Real estate – commercial
16,284
7,968
4,477
12,445
3
10,506
Real estate – residential
427
321
97
418
75
221
Real estate – HELOC
—
—
—
—
—
—
Consumer:
Consumer – credit card
—
—
—
—
—
—
Consumer – other
—
—
—
—
—
8
Leases
—
—
—
—
—
—
Total
$
102,398
$
52,907
$
21,869
$
74,776
$
6,683
$
76,475
Troubled Debt Restructurings A loan modification is considered a troubled debt restructuring (TDR) when a concession has been granted to a debtor experiencing financial difficulties. The Company’s modifications generally include interest rate adjustments, principal reductions, and amortization and maturity date extensions. These modifications allow the debtor short-term cash relief to allow them to improve their financial condition. The Company’s restructured loans are individually evaluated for impairment and evaluated as part of the allowance for loan loss as described above in the Allowance for Loan Losses section of this note. The Company had no outstanding commitments to lend to borrowers with loan modifications classified as TDRs as of June 30, 2018. As of June 30, 2017 the Company had $1.6 million in commitments to lend to borrowers with loan modifications classified as TDRs. The Company monitors loan payments on an on-going basis to determine if a loan is considered to have a payment default. Determination of payment default involves analyzing the economic conditions that exist for each customer and their ability to generate positive cash flows during the loan term. For the three and six month periods ended June 30, 2018, the Company had one commercial TDR with a pre-modification loan balance of $6.2 million and a post-modification loan balance of $6.1 million, and one residential real estate TDR with a pre-modification loan balance of $93 thousand and a post-modification loan balance of $92 thousand. For the three month period ended June 30, 2017, the Company had no new TDRs. For the six month period ended June 30, 2017, the Company had one commercial TDR with a pre- and post-modification loan balance of $7.2 million. </t>
  </si>
  <si>
    <t>Securities</t>
  </si>
  <si>
    <t>Investments Debt And Equity Securities [Abstract]</t>
  </si>
  <si>
    <t xml:space="preserve">5. Securities Securities Available for Sale This table provides detailed information about securities available for sale at June 30, 2018 and December 31, 2017 (in thousands):
June 30, 2018
Amortized Cost
Gross Unrealized Gains
Gross Unrealized Losses
Fair Value
U.S. Treasury
$
40,098
$
—
$
(2,008
)
$
38,090
U.S. Agencies
200
—
(2
)
198
Mortgage-backed
3,809,164
819
(137,027
)
3,672,956
State and political subdivisions
2,333,242
3,291
(37,561
)
2,298,972
Corporates
1,470
—
(2
)
1,468
Total
$
6,184,174
$
4,110
$
(176,600
)
$
6,011,684
December 31, 2017
Amortized Cost
Gross Unrealized Gains
Gross Unrealized Losses
Fair Value
U.S. Treasury
$
40,092
$
—
$
(1,449
)
$
38,643
U.S. Agencies
14,762
—
(10
)
14,752
Mortgage-backed
3,719,369
1,914
(72,040
)
3,649,243
State and political subdivisions
2,546,517
11,965
(15,809
)
2,542,673
Corporates
13,278
—
(12
)
13,266
Total
$
6,334,018
$
13,879
$
(89,320
)
$
6,258,577
The following table presents contractual maturity information for securities available for sale at June 30, 2018 (in thousands):
Amortized
Fair
Cost
Value
Due in 1 year or less
$
325,043
$
324,844
Due after 1 year through 5 years
999,207
992,435
Due after 5 years through 10 years
750,393
730,715
Due after 10 years
300,367
290,734
Total
2,375,010
2,338,728
Mortgage-backed securities
3,809,164
3,672,956
Total securities available for sale
$
6,184,174
$
6,011,684
Securities may be disposed of before contractual maturities due to sales by the Company or because borrowers may have the right to call or prepay obligations with or without call or prepayment penalties. For the six months ended June 30, 2018, proceeds from the sales of securities available for sale were $41.3 million compared to $271.8 million for the same period in 2017. Securities transactions resulted in gross realized gains of $370 thousand and $1.7 million for the six months ended June 30, 2018 and 2017, respectively. Securities transactions resulted in gross realized losses of $3 thousand for the six months ended June 30, 2018 and there were no gross realized losses for the six months ended June 30, 2017. Securities available for sale with a fair value of $5.0 billion at June 30, 2018 and $5.7 billion at December 31, 2017 were pledged to secure U.S. Government deposits, other public deposits, certain trust deposits, derivative transactions, and repurchase agreements. Of this amount, securities with a market value of $1.6 billion and $1.8 billion at June 30, 2018 and The following table shows the Company’s available for sale investments’ gross unrealized losses and fair value, aggregated by investment category and length of time that individual securities have been in a continuous unrealized loss position, at June 30, 2018 and December 31, 2017 (in thousands):
Less than 12 months
12 months or more
Total
June 30, 2018
Fair Value
Unrealized Losses
Fair Value
Unrealized Losses
Fair Value
Unrealized Losses
Description of Securities
U.S. Treasury
$
9,802
$
(134
)
$
28,288
$
(1,874
)
$
38,090
$
(2,008
)
U.S. Agencies
198
(2
)
—
—
198
(2
)
Mortgage-backed
2,143,258
(57,180
)
1,407,240
(79,847
)
3,550,498
(137,027
)
State and political subdivisions
1,488,089
(20,901
)
341,027
(16,660
)
1,829,116
(37,561
)
Corporates
1,468
(2
)
—
—
1,468
(2
)
Total temporarily-impaired debt securities available for sale
$
3,642,815
$
(78,219
)
$
1,776,555
$
(98,381
)
$
5,419,370
$
(176,600
)
Less than 12 months
12 months or more
Total
December 31, 2017
Fair Value
Unrealized Losses
Fair Value
Unrealized Losses
Fair Value
Unrealized Losses
Description of Securities
U.S. Treasury
$
9,851
$
(64
)
$
28,792
$
(1,385
)
$
38,643
$
(1,449
)
U.S. Agencies
14,553
(10
)
—
—
14,553
(10
)
Mortgage-backed
1,990,006
(19,980
)
1,562,333
(52,060
)
3,552,339
(72,040
)
State and political subdivisions
1,076,930
(7,325
)
376,560
(8,484
)
1,453,490
(15,809
)
Corporates
13,266
(12
)
—
—
13,266
(12
)
Total temporarily-impaired debt securities available for sale
$
3,104,606
$
(27,391
)
$
1,967,685
$
(61,929
)
$
5,072,291
$
(89,320
) The unrealized losses in the Company’s investments in U.S. Treasury obligations, U.S. government agencies, Government Sponsored Entity (GSE) mortgage-backed securities, municipal securities, and corporates were caused by changes in interest rates. The Company does not have the intent to sell these securities and does not believe it is more likely than not that the Company will be required to sell these securities before a recovery of amortized cost. The Company expects to recover its cost basis in the securities and does not consider these investments to be other-than-temporarily impaired at June 30, 2018. Securities Held to Maturity The following table shows the Company’s held-to-maturity investments’ amortized cost, fair value, and gross unrealized gains and losses at June 30, 2018 and December 31, 2017, respectively (in thousands):
Gross
Gross
Amortized
Unrealized
Unrealized
Fair
June 30, 2018
Cost
Gains
Losses
Value
State and political subdivisions:
Due in 1 year or less
$
6,919
$
—
$
(52
)
$
6,867
Due after 1 year through 5 years
106,654
226
(9,188
)
97,692
Due after 5 years through 10 years
349,733
3,376
(20,134
)
332,975
Due after 10 years
741,276
5,280
(80,153
)
666,403
Total state and political subdivisions
$
1,204,582
$
8,882
$
(109,527
)
$
1,103,937
Gross
Gross
Amortized
Unrealized
Unrealized
Fair
December 31, 2017
Cost
Gains
Losses
Value
State and political subdivisions:
Due in 1 year or less
$
2,275
$
3
$
(24
)
$
2,254
Due after 1 year through 5 years
100,648
3,111
(2,834
)
100,925
Due after 5 years through 10 years
372,234
5,006
(14,117
)
363,123
Due after 10 years
785,857
6,952
(51,664
)
741,145
Total state and political subdivisions
$
1,261,014
$
15,072
$
(68,639
)
$
1,207,447
Expected maturities will differ from contractual maturities because borrowers may have the right to call or prepay obligations with or without call or prepayment penalties. There were no sales of securities held to maturity during the six months ended June 30, 2018 or 2017. Trading Securities There were net unrealized gains on trading securities of $36 thousand at June 30, 2018, and net unrealized losses on trading securities of $67 thousand at June 30, 2017. Net unrealized gains/losses are included in Trading and investment banking income on the Consolidated Statements of Income. Securities sold not yet purchased totaled $16.8 million and $4.1 million at June 30, 2018 and December 31, 2017, respectively, and are classified within the Other liabilities line of the Company’s Consolidated Balance Sheets. Other Securities The table below provides detailed information for FRB stock and Federal Home Loan Bank (FHLB) stock and other securities at June 30, 2018 and December 31, 2017 (in thousands):
Gross
Gross
Amortized
Unrealized
Unrealized
Fair
June 30, 2018
Cost
Gains
Losses
Value
FRB and FHLB stock
$
33,262
$
—
$
—
$
33,262
Other securities – marketable
—
5,018
—
5,018
Other securities – non-marketable
25,532
3,187
(452
)
28,267
Total Other securities
$
58,794
$
8,205
$
(452
)
$
66,547
Gross
Gross
Amortized
Unrealized
Unrealized
Fair
December 31, 2017
Cost
Gains
Losses
Value
FRB and FHLB stock
$
33,262
$
—
$
—
$
33,262
Other securities – marketable
3
4,637
—
4,640
Other securities – non-marketable
26,606
1,389
—
27,995
Total Other securities
$
59,871
$
6,026
$
—
$
65,897
Investment in FRB stock is based on the capital structure of the investing bank, and investment in FHLB stock is mainly tied to the level of borrowings from the FHLB. These holdings are carried at cost. Other marketable and non-marketable securities include Prairie Capital Management (PCM) alternative investments in hedge funds and private equity funds, which are accounted for as equity-method investments. The fair value of other marketable securities includes alternative investment securities of $5.0 million at June 30, 2018 and $4.6 million at December 31, 2017. The fair value of other non-marketable securities includes alternative investment securities of $4.8 million at June 30, 2018 and $3.4 million at December 31, 2017. Unrealized gains or losses on alternative investments are recognized in the Other noninterest income line on the Company’s Consolidated Statements of Income. </t>
  </si>
  <si>
    <t>Goodwill and Other Intangibles</t>
  </si>
  <si>
    <t>Goodwill And Intangible Assets Disclosure [Abstract]</t>
  </si>
  <si>
    <t>6. Goodwill and Other Intangibles Changes in the carrying amount of goodwill for the periods ended June 30, 2018 and December 31, 2017 by reportable segment are as follows (in thousands):
Commercial Banking
Institutional Banking
Personal Banking
Healthcare Services
Total
Balances as of January 1, 2018
$
59,419
$
51,332
$
70,116
$
—
$
180,867
Balances as of June 30, 2018
$
59,419
$
51,332
$
70,116
$
—
$
180,867
Balances as of January 1, 2017
$
59,419
$
98,861
$
70,116
$
—
$
228,396
Discontinued assets ─ goodwill and other intangibles, net
—
(47,529
)
—
—
(47,529
)
Balances as of December 31, 2017
$
59,419
$
51,332
$
70,116
$
—
$
180,867
The following table lists the finite-lived intangible assets that continue to be subject to amortization as of June 30, 2018 and December 31, 2017 (in thousands)
As of June 30, 2018
Core Deposit Intangible Assets
Customer Relationships
Other Intangible Assets
Total
Gross carrying amount
$
50,059
$
71,342
$
3,254
$
124,655
Accumulated amortization
43,728
60,463
3,254
107,445
Net carrying amount
$
6,331
$
10,879
$
—
$
17,210
As of December 31, 2017
Core Deposit Intangible Assets
Customer Relationships
Other Intangible Assets
Total
Gross carrying amount
$
50,059
$
71,342
$
3,254
$
124,655
Accumulated amortization
42,209
58,935
3,254
104,398
Net carrying amount
$
7,850
$
12,407
$
—
$
20,257
The following table has the aggregate amortization expense recognized in each period (in thousands)
Three Months Ended June 30,
Six Months Ended June 30,
2018
2017
2018
2017
Aggregate amortization expense
$
1,485
$
1,924
$
3,047
$
3,970
The following table lists estimated amortization expense of intangible assets in future periods (in thousands):
For the six months ending December 31, 2018
$
2,666
For the year ending December 31, 2019
4,714
For the year ending December 31, 2020
3,759
For the year ending December 31, 2021
2,755
For the year ending December 31, 2022
1,815
For the year ending December 31, 2023
1,097</t>
  </si>
  <si>
    <t>Securities Sold Under Agreements to Repurchase</t>
  </si>
  <si>
    <t>Banking And Thrift [Abstract]</t>
  </si>
  <si>
    <t>7. Securities Sold Under Agreements to Repurchase The Company utilizes repurchase agreements to facilitate the needs of customers and to facilitate secured short-term funding needs. Repurchase agreements are stated at the amount of cash received in connection with the transaction. The Company monitors collateral levels on a continuous basis and may be required to provide additional collateral based on the fair value of the underlying securities. Securities pledged as collateral under repurchase agreements are maintained with the Company’s safekeeping agents. The table below presents the remaining contractual maturities of repurchase agreements outstanding at June 30, 2018, in addition to the various types of marketable securities that have been pledged as collateral for these borrowings (in thousands):
As of June 30, 2018
Remaining Contractual Maturities of the Agreements
Repurchase agreements, secured by:
On Demand
2-29 Days
Over 90 Days
Total
U.S. Treasury
$
—
$
15,755
$
—
$
15,755
U.S. Agencies
—
1,267,219
4,500
1,271,719
Total repurchase agreements
$
—
$
1,282,974
$
4,500
$
1,287,474</t>
  </si>
  <si>
    <t>Business Segment Reporting</t>
  </si>
  <si>
    <t>Segment Reporting [Abstract]</t>
  </si>
  <si>
    <t>8. Business Segment Reporting The Company has strategically aligned its operations into the following four reportable segments: Commercial Banking, Institutional Banking, Personal Banking, and Healthcare Services (collectively, the Business Segments). Senior executive officers regularly evaluate Business Segment financial results produced by the Company’s internal reporting system in deciding how to allocate resources and assess performance for individual Business Segments. Previously, the Company had the following three Business Segments: Bank, Institutional Investment Management, and Asset Servicing. During 2017, the Company sold all of the outstanding stock of Scout, its institutional investment management subsidiary. As the operations of Scout are included in discontinued operations, the Company no longer presents such operations as one of its business segments. The Company’s reportable Business Segments include certain corporate overhead, technology and service costs that are allocated based on methodologies that are applied consistently between periods. For comparability purposes, amounts in all periods are based on methodologies in effect at June 30, 2018. Previously reported results have been reclassified in this filing to conform to the current organizational structure. The following summaries provide information about the activities of each segment: Commercial Banking serves the commercial lending and leasing, capital markets, and treasury management needs of the Company’s mid-market businesses and governmental entities by offering various products and services. Such services include commercial loans, commercial credit cards, letters of credit, loan syndication services, consultative services, and a variety of financial options for companies that need non-traditional banking services. Capital markets services include asset-based financing, asset securitization, equity and mezzanine financing, factoring, private and public placement of senior debt, as well as merger and acquisition consulting. Treasury management services include depository services, account reconciliation services, electronic fund transfer services, controlled disbursements, lockbox services, and remote deposit capture services. Institutional Banking is a combination of banking services, fund services, and asset management services provided to institutional clients. This segment also provides mutual fund cash management, international payments, corporate trust and escrow services, as well as correspondent banking and investment banking. Products and services include bond trading transactions, cash letter collections, investment portfolio accounting and safekeeping, reporting for asset/liability management, and Federal funds transactions. Institutional Banking also includes UMB Fund Services, which provides fund administration and accounting, investor services and transfer agency, marketing and distribution, custody and alternative investment services. Personal Banking combines consumer services and asset management provided to personal clients. This segment combines the Company’s consumer bank with the individual investment and wealth management solutions. The range of services offered to UMB clients extends from a basic checking account to estate planning and trust services. Products and services include the Company’s bank branches, call center, internet banking and ATM network, deposit accounts, retail credit cards, private banking, installment loans, home equity lines of credit, residential mortgages, small business loans, brokerage services, and insurance services in addition to a full spectrum of investment advisory, trust, and custody services. Healthcare Services provides healthcare payment solutions including custodial services for health savings accounts (HSAs) and private label, multipurpose debit cards to insurance carriers, third-party administrators, software companies, employers and financial institutions. Business Segment Information Business Segment financial results for the three and six months ended June 30, 2018 and June 30, 2017 were as follows (in thousands):
Three Months Ended June 30, 2018
Commercial Banking
Institutional Banking
Personal Banking
Healthcare Services
Total
Net interest income
$
93,011
$
16,279
$
31,111
$
9,825
$
150,226
Provision for loan losses
5,139
322
1,539
—
7,000
Noninterest income
19,178
43,411
28,720
8,980
100,289
Noninterest expense
62,859
47,551
54,259
12,549
177,218
Income before taxes
44,191
11,817
4,033
6,256
66,297
Income tax expense
7,246
1,939
662
1,026
10,873
Income from continuing operations
$
36,945
$
9,878
$
3,371
$
5,230
$
55,424
Average assets
$
9,740,000
$
3,934,000
$
4,799,000
$
2,147,000
$
20,620,000
Three Months Ended June 30, 2017
Commercial Banking
Institutional Banking
Personal Banking
Healthcare Services
Total
Net interest income
$
86,810
$
12,415
$
30,615
$
7,554
$
137,394
Provision for loan losses
12,114
320
2,066
—
14,500
Noninterest income
21,714
48,161
31,135
9,296
110,306
Noninterest expense
62,545
46,610
56,516
11,268
176,939
Income before taxes
33,865
13,646
3,168
5,582
56,261
Income tax expense
7,188
3,137
106
1,059
11,490
Income from continuing operations
$
26,677
$
10,509
$
3,062
$
4,523
$
44,771
Average assets
$
9,842,000
$
3,316,000
$
5,293,000
$
1,864,000
$
20,315,000
Six Months Ended June 30, 2018
Commercial Banking
Institutional Banking
Personal Banking
Healthcare Services
Total
Net interest income
$
185,006
$
32,023
$
62,003
$
19,116
$
298,148
Provision for loan losses
13,117
672
3,211
—
17,000
Noninterest income
39,775
88,830
59,434
17,775
205,814
Noninterest expense
125,131
94,383
109,225
24,355
353,094
Income before taxes
86,533
25,798
9,001
12,536
133,868
Income tax expense
13,516
4,030
1,406
1,959
20,911
Income from continuing operations
$
73,017
$
21,768
$
7,595
$
10,577
$
112,957
Average assets
$
9,765,000
$
3,882,000
$
4,885,000
$
2,151,000
$
20,683,000
Six Months Ended June 30, 2017
Commercial Banking
Institutional Banking
Personal Banking
Healthcare Services
Total
Net interest income
$
172,108
$
23,971
$
60,809
$
14,821
$
271,709
Provision for loan losses
18,934
789
3,777
—
23,500
Noninterest income
40,919
93,828
59,671
18,805
213,223
Noninterest expense
125,202
91,362
112,632
21,553
350,749
Income before taxes
68,891
25,648
4,071
12,073
110,683
Income tax expense
14,870
5,456
1,015
2,595
23,936
Income from continuing operations
$
54,021
$
20,192
$
3,056
$
9,478
$
86,747
Average assets
$
9,730,000
$
3,391,000
$
5,317,000
$
1,837,000
$
20,275,000</t>
  </si>
  <si>
    <t>Revenue Recognition</t>
  </si>
  <si>
    <t>Revenue From Contract With Customer [Abstract]</t>
  </si>
  <si>
    <t>9. Revenue Recognition As of January 1, 2018, the Company adopted ASU No. 2014-09, Revenue from Contracts with Customers The following is a description of the principal activities from which the Company generates revenue that are within the scope of ASC 606: Trust and securities processing - Trust and securities processing income consists of fees earned on personal and corporate trust accounts, custody of securities services, trust investments and wealth management services, and mutual fund and alternative asset servicing. The performance obligations related to this revenue include items such as performing full bond trustee service administration, investment advisory services, custody and record-keeping services, and fund administrative and accounting services. These fees are part of long-term contractual agreements and the performance obligations are satisfied upon completion of service and fees are generally a fixed flat monthly rate or based on a percentage of the account’s market value per the contract with the customer. These fees are primarily recorded within the Company’s Institutional and Personal Banking segments. Trading and investment banking - Trading and investment banking income consists of income earned related to the Company’s trading securities portfolio, including futures hedging, dividends, bond underwriting, and other securities incomes. The vast majority of this revenue is recognized in accordance with ASC 320, , and is out of the scope of ASC 606. A portion of trading and investment banking represents fees earned for management fees, commissions, and underwriting of corporate bond issuances. The performance obligations related to these fees include reviewing the credit worthiness of the customer, ensuring appropriate regulatory approval and participating in due diligence. The fees are fixed per the bond prospectus and the performance obligations are satisfied upon registration approval of the bonds by the applicable regulatory agencies. Revenue is recognized at the point in time upon completion of service and when approval is granted by the regulators. Service charges on deposits - Service charges on deposit accounts represent monthly analysis fees recognized for the services related to customer deposit accounts, including account maintenance and depository transactions processing fees. Commercial Banking and Institutional Banking depository accounts charge fees in accordance with the customer’s pricing schedule while Personal Banking account holders are generally charged a flat service fee per month. Deposit service charges for the Healthcare Services segment are priced according to either standard pricing schedules with individual account holders or according to service agreements between the Company and employer groups or third party administrators. The Company satisfies the performance obligation related to providing depository accounts monthly as transactions are processed and deposit service charge revenue is recorded monthly. These fees are recognized within all Business Segments. Insurance fees and commissions – Insurance fees and commissions includes all insurance-related fees earned, including commissions for individual life, variable life, group life, health, group health, fixed annuity, and variable annuity insurance contracts. The performance obligations related to these revenues primarily represent the placement of insurance policies with the insurance company partners. The fees are based on the contracts with insurance company partners and the performance obligations are satisfied when the terms of the policy have been agreed to and the insurance policy becomes effective. Brokerage fees – Brokerage fees represent income earned related to providing brokerage transaction services, including commissions on equity and commodity trades, and fees for investment management, advisory and administration. The performance obligations related to transaction services are executing the specified trade and are priced according to the customer’s fee schedule. Such income is recognized at a point in time as the trade occurs and the performance obligation is fulfilled. The performance obligations related to investment management, advisory and administration include allocating customer assets across a wide range of mutual funds and other investments, on-going account monitoring and re-balancing of the portfolio. These performance obligations are satisfied over time and the related revenue is calculated monthly based on the assets under management of each customer. All material performance obligations are satisfied as of the end of each accounting period. Bankcard fees – Bankcard fees primarily represent income earned from interchange revenue from MasterCard and Visa for the Company’s processing of debit, credit, HSA, and flexible spending account transactions. Additionally, the Company earns income and incentives related to various referrals of customers to card programs. The performance obligation for interchange revenue is the processing of each transaction through the Company’s access to the banking system. This performance obligation is completed for each individual transaction and income is recognized per transaction in accordance with interchange rates established by MasterCard and Visa. The performance obligations for various referral and incentive programs include either referring customers to certain card products or issuing exclusively branded cards for certain customer segments. The pricing of these incentive and referral programs are in accordance with the agreement with the individual card partner. These performance obligations are completed as the referrals are made or over a period of time when the Company is exclusively issuing branded cards. For the three months ended June 30, 2018 and June 30, 2017, the Company also has approximately $9.0 million and $5.3 million of expense, respectively, recorded within the Bankcard fees line on the Company’s Consolidated Income Statements related to rebates and rewards programs that are outside of the scope of ASC 606. For the six months ended June 30, 2018 and June 30, 2017, the Company also has approximately $17.1 million and $12.1 million of expense, respectively, related to these rebates and rewards programs. All material performance obligations are satisfied as of the end of each accounting period. Gains on sales of securities available for sale, net – In the regular course of business, the Company recognizes gains on the sale of available for sale securities. These gains are recognized in accordance with ASC 320, , and are outside of the scope of ASC 606. Other income – The Company recognizes other miscellaneous income through a variety of other revenue streams, the most material of which include letter of credit fees, certain loan origination fees, gains on the sale of assets, gains and losses on equity-method investments, derivative income, and bank-owned and company-owned life insurance income. These revenue streams are outside of the scope of ASC 606 and are recognized in accordance with the applicable U.S. GAAP. The remainder of Other income is primarily earned through transactions with personal banking customers, including wire transfer service charges, stop payment charges, and fees for items like money orders and cashier’s checks. The performance obligations of these types of fees are satisfied as transactions are completed and revenue is recognized upon transaction execution according to established fee schedules with the customers. The Company had no material contract assets, contract liabilities, or remaining performance obligations as of June 30, 2018. Total receivables from revenue recognized under the scope of ASC 606 were $54.8 million and $53.5 million as of June 30, 2018 and December 31, 2017, respectively. These receivables are included as part of the Other assets line on the Company’s Consolidated Balance Sheets. The following table depicts the disaggregation of revenue according to revenue stream and Business Segment for the three and six months ended June 30, 2018 and June 30, 2017. As stated in Note 8, “Business Segment Reporting,” for comparability purposes, amounts in all periods are based on methodologies in effect at June 30, 2018 and previously reported results have been reclassified in this filing to confirm to the current organizational structure. Disaggregated revenue is as follows (in thousands):
Three Months Ended June 30, 2018
NONINTEREST INCOME
Commercial Banking
Institutional Banking
Personal Banking
Healthcare Services
Revenue (Expense) out of Scope of ASU 606
Total
Trust and securities processing
$
—
$
26,846
$
15,999
$
—
$
—
$
42,845
Trading and investment banking
—
—
—
—
4,653
4,653
Service charges on deposit accounts
7,624
5,808
2,777
4,478
35
20,722
Insurance fees and commissions
—
—
340
—
—
340
Brokerage fees
49
3,975
2,267
—
—
6,291
Bankcard fees
15,025
1,420
5,584
4,042
(8,887
)
17,184
Gains on sales of securities available for sale, net
—
—
—
—
228
228
Other
678
136
879
186
6,147
8,026
Total Noninterest income
$
23,376
$
38,185
$
27,846
$
8,706
$
2,176
$
100,289
Three Months Ended June 30, 2017
NONINTEREST INCOME
Commercial Banking
Institutional Banking
Personal Banking
Healthcare Services
Revenue (Expense) out of Scope of ASU 606
Total
Trust and securities processing
$
—
$
27,962
$
16,849
$
—
$
—
$
44,811
Trading and investment banking
—
169
—
—
6,004
6,173
Service charges on deposit accounts
8,083
7,494
2,864
4,260
30
22,731
Insurance fees and commissions
—
—
513
—
—
513
Brokerage fees
36
3,703
2,147
3
—
5,889
Bankcard fees
13,416
1,583
5,902
4,490
(5,157
)
20,234
Gains on sales of securities available for sale, net
—
—
—
—
1,280
1,280
Other
1,507
151
708
93
6,216
8,675
Total Noninterest income
$
23,042
$
41,062
$
28,983
$
8,846
$
8,373
$
110,306
Six Months Ended June 30, 2018
NONINTEREST INCOME
Commercial Banking
Institutional Banking
Personal Banking
Healthcare Services
Revenue (Expense) out of Scope of ASU 606
Total
Trust and securities processing
$
—
$
54,542
$
32,305
$
—
$
—
$
86,847
Trading and investment banking
—
—
—
—
8,754
8,754
Service charges on deposit accounts
15,415
13,038
5,589
8,516
69
42,627
Insurance fees and commissions
—
—
641
—
—
641
Brokerage fees
101
8,036
4,507
—
—
12,644
Bankcard fees
29,822
3,055
10,897
8,346
(16,813
)
35,307
Gains on sales of securities available for sale, net
—
—
—
—
367
367
Other
1,133
255
1,785
335
15,119
18,627
Total Noninterest income
$
46,471
$
78,926
$
55,724
$
17,197
$
7,496
$
205,814
Six Months Ended June 30, 2017
NONINTEREST INCOME
Commercial Banking
Institutional Banking
Personal Banking
Healthcare Services
Revenue (Expense) out of Scope of ASU 606
Total
Trust and securities processing
$
—
$
54,479
$
32,873
$
—
$
—
$
87,352
Trading and investment banking
—
674
—
—
13,041
13,715
Service charges on deposit accounts
16,103
14,849
5,729
8,065
60
44,806
Insurance fees and commissions
—
—
1,159
—
—
1,159
Brokerage fees
76
6,959
4,228
3
—
11,266
Bankcard fees
25,564
3,088
11,340
9,712
(11,718
)
37,986
Gains on sales of securities available for sale, net
—
—
—
—
1,748
1,748
Other
1,996
314
1,472
169
11,240
15,191
Total Noninterest income
$
43,739
$
80,363
$
56,801
$
17,949
$
14,371
$
213,223</t>
  </si>
  <si>
    <t>Commitments, Contingencies and Guarantees</t>
  </si>
  <si>
    <t>Commitments And Contingencies Disclosure [Abstract]</t>
  </si>
  <si>
    <t>10. Commitments, Contingencies and Guarantees In the normal course of business, the Company is party to financial instruments with off-balance-sheet risk in order to meet the financing needs of its customers and to reduce its own exposure to fluctuations in interest rates. These financial instruments include commitments to extend credit, commercial letters of credit, standby letters of credit, forward foreign exchange contracts and spot foreign exchange contracts. These instruments involve, to varying degrees, elements of credit and interest rate risk in excess of the amounts recognized in the Consolidated Balance Sheets. The contractual or notional amount of those instruments reflects the extent of involvement the Company has in particular classes of financial instruments. Many of the commitments expire without being drawn upon; therefore, the total amount of these commitments does not necessarily represent the future cash requirements of the Company. The Company’s exposure to credit loss in the event of nonperformance by the counterparty to the financial instruments for commitments to extend credit, commercial letters of credit, and standby letters of credit is represented by the contract or notional amount of those instruments. The Company uses the same credit policies in making commitments and conditional obligations as it does for on-balance sheet instruments. The following table summarizes the Company’s off-balance sheet financial instruments (in thousands):
Contract or Notional Amount
June 30,
December 31,
2018
2017
Commitments to extend credit for loans (excluding credit card loans)
$
6,146,143
$
6,689,467
Commitments to extend credit under credit card loans
3,053,379
2,975,507
Commercial letters of credit
4,987
813
Standby letters of credit
330,478
316,054
Forward contracts
33,575
29,007
Spot foreign exchange contracts
665
628</t>
  </si>
  <si>
    <t>Derivatives and Hedging Activities</t>
  </si>
  <si>
    <t>Derivative Instruments And Hedging Activities Disclosure [Abstract]</t>
  </si>
  <si>
    <t>11.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rate assets and liabilities. The Company also has interest rate derivatives that result from a service provided to certain qualifying customers and, therefore, are not used to manage interest rate risk of the Company’s assets or liabilities. The Company has entered into an offsetting position for each of these derivative instruments with a matching instrument from another financial institution in order to minimize its net risk exposure resulting from such transactions. Fair Values of Derivative Instruments on the Consolidated Balance Sheets The table below presents the fair value of the Company’s derivative financial instruments as of June 30, 2018 and December 31, 2017. The Company’s derivative assets and derivative liabilities are located within Other assets and Other liabilities, respectively, on the Company’s Consolidated Balance Sheet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is table provides a summary of the fair value of the Company’s derivative assets and liabilities as of June 30, 2018 and December 31, 2017 ( in thousands
Derivative Assets
Derivative Liabilities
June 30,
December 31,
June 30,
December 31,
Fair Value
2018
2017
2018
2017
Interest Rate Products:
Derivatives not designated as hedging instruments
$
2,855
$
10,116
$
7,970
$
7,326
Derivatives designated as hedging instruments
115
33
—
1,580
Total
$
2,970
$
10,149
$
7,970
$
8,906
Fair Value Hedges of Interest Rate Risk The Company is exposed to changes in the fair value of certain of its fixed-rate assets and liabilities due to changes in the benchmark interest rate, London Interbank Offered Rate (LIBOR). Interest rate swaps designated as fair value hedges involve either making fixed rate payments to a counterparty in exchange for the Company receiving variable rate payments, or making variable rate payments to a counterparty in exchange for the Company receiving fixed rate payments, over the life of the agreements without the exchange of the underlying notional amount. As of June 30, 2018, the Company had one interest rate swap with a notional amount of $5.7 million that was designated as a fair value hedge of interest rate risk associated with the Company’s fixed rate loan assets. For derivatives designated and that qualify as fair value hedges, the gain or loss on the derivative as well as the offsetting loss or gain on the hedged item attributable to the hedged risk are recognized in earnings. Cash Flow Hedges of Interest Rate Risk The Company is exposed to changes in the fair value of certain of its variable-rate liabilities due to changes in the benchmark interest rate, LIBOR. Interest rate swaps designated as cash flow hedges involve the receipt of variable amounts from a counterparty in exchange for the Company making fixed-rate payments over the life of the agreements without exchange of the underlying notional amount. As of June 30, 2018, the Company had two interest rate swaps with a notional amount of $51.5 million that were designated as cash flow hedges of interest rate risk associated with the Company’s variable-rate subordinated debentures issued by Marquette Capital Trusts III and IV. For derivatives designated and that qualify as cash flow hedges, the change in fair value is recorded in AOCI and is subsequently reclassified into earnings in the period that the hedged forecasted transaction affects earnings. During the three and six months ended June 30, 2018, the Company recognized net gains of $910 thousand and $3.1 million, respectively, in AOCI for the change in fair value of these cash flow hedges. During the three and six months ended June 30, 2017, the Company recognized net losses of $1.2 million and $911 thousand, respectively, in AOCI for the change in fair value of these cash flow hedges. Amounts reported in AOCI related to derivatives will be reclassified to Interest expense as interest payments are received or paid on the Company’s derivatives. The Company expects to reclassify $7 thousand from AOCI to Interest expense during the next 12 months. As of June 30, 2018, the Company is hedging its exposure to the variability in future cash flows for forecasted transactions over a maximum period of 18.22 years. Non-designated Hedges The remainder of the Company’s derivatives are not designated in qualifying hedging relationshi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June 30, 2018, the Company had 96 interest rate swaps with an aggregate notional amount of $1.1 billion related to this program. During the three and six months ended June 30, 2018, the Company recognized net gains of $137 thousand and $473 thousand, respectively, related to changes in fair value of these swaps. During the three and six months ended June 30, 2017, the Company recognized net losses of $168 thousand and $516 thousand, respectively, related to changes in fair value of these swaps. Effect of Derivative Instruments on the Consolidated Statements of Income This table provides a summary of the amount of gain or loss recognized in Other noninterest expense in the Consolidated Statements of Income related to the Company’s derivative assets and liabilities for the three and six months ended June 30, 2018 and June 30, 2017 (in thousands)
Amount of Gain (Loss) Recognized
For the Three Months Ended
For the Six Months Ended
June 30,
June 30,
June 30,
June 30,
2018
2017
2018
2017
Interest Rate Products
Derivatives not designated as hedging instruments
$
137
$
(168
)
$
473
$
(516
)
Total
$
137
$
(168
)
$
473
$
(516
)
Interest Rate Products
Derivatives designated as hedging instruments:
Fair value adjustments on derivatives
$
53
$
(86
)
$
134
$
(132
)
Fair value adjustments on hedged items
(49
)
88
(130
)
134
Total
$
4
$
2
$
4
$
2
This table provides a summary of the amount of gain or loss recognized in AOCI in the Consolidated Statements of Comprehensive Income related to the Company’s derivative assets and liabilities for the three and six months ended June 30, 2018 and June 30, 2017 (in thousands)
Amount of Gain Recognized in Other Comprehensive Income on Derivatives
For the Three Months Ended
For the Six Months Ended
June 30,
June 30,
June 30,
June 30,
Derivatives in Cash Flow Hedging Relationships
2018
2017
2018
2017
Interest Rate Products
Derivatives designated as cash flow hedging instruments
$
910
$
(1,157
)
$
3,112
$
(911
)
Total
$
910
$
(1,157
)
$
3,112
$
(911
) Credit-risk-related Contingent Features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As of June 30, 2018, the termination value of derivatives in a net liability position, which includes accrued interest, related to these agreements was $154 thousand. The Company has minimum collateral posting thresholds with certain of its derivative counterparties. At June 30, 2018, the Company had posted $1.0 million of collateral. If the Company had breached any of these provisions at June 30, 2018, it could have been required to settle its obligations under the agreements at the termination value.</t>
  </si>
  <si>
    <t>Fair Value Measurements</t>
  </si>
  <si>
    <t>Fair Value Disclosures [Abstract]</t>
  </si>
  <si>
    <t>12. Fair Value Measurements The following table presents information about the Company’s assets measured at fair value on a recurring basis as of June 30, 2018, and indicates the fair value hierarchy of the valuation techniques utilized by the Company to determine such fair value. Fair values determined by Level 1 inputs utilize quoted prices in active markets for identical assets and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Assets measured at fair value on a recurring basis as of June 30, 2018 and December 31, 2017 (in thousands):
Fair Value Measurement at June 30, 2018
Description
June 30, 2018
Quoted Prices in Active Markets for Identical Assets (Level 1)
Significant Other Observable Inputs (Level 2)
Significant Unobservable Inputs (Level 3)
Assets
U.S. Treasury
$
338
$
338
$
—
$
—
U.S. Agencies
2,088
—
2,088
—
State and political subdivisions
41,308
—
41,308
—
Corporates
10,138
10,138
—
—
Trading – other
13,219
12,464
755
—
Trading securities
67,091
22,940
44,151
—
U.S. Treasury
38,090
38,090
—
—
U.S. Agencies
198
—
198
—
Mortgage-backed
3,672,956
—
3,672,956
—
State and political subdivisions
2,298,972
—
2,298,972
—
Corporates
1,468
1,468
—
—
Available for sale securities
6,011,684
39,558
5,972,126
—
Company-owned life insurance
56,770
—
56,770
—
Bank-owned life insurance
269,703
—
269,703
—
Derivatives
2,970
—
2,970
—
Total
$
6,408,218
$
62,498
$
6,345,720
$
—
Liabilities
Deferred compensation
$
53,084
$
53,084
$
—
$
—
Derivatives
7,970
—
7,970
—
Securities sold not yet purchased
16,834
—
16,834
—
Total
$
77,888
$
53,084
$
24,804
$
—
Fair Value Measurement at December 31, 2017
Description
December 31, 2017
Quoted Prices in Active Markets for Identical Assets (Level 1)
Significant Other Observable Inputs (Level 2)
Significant Unobservable Inputs (Level 3)
Assets
U.S. Treasury
$
18
$
18
$
—
$
—
U.S. Agencies
9,976
—
9,976
—
Mortgage-backed
1,949
—
1,949
—
State and political subdivisions
27,114
—
27,114
—
Corporates
1,885
1,885
—
—
Trading – other
13,113
12,434
679
—
Trading securities
54,055
14,337
39,718
—
U.S. Treasury
38,643
38,643
—
—
U.S. Agencies
14,752
—
14,752
—
Mortgage-backed
3,649,243
—
3,649,243
—
State and political subdivisions
2,542,673
—
2,542,673
—
Corporates
13,266
13,266
—
—
Available for sale securities
6,258,577
51,909
6,206,668
—
Company-owned life insurance
53,577
—
53,577
—
Bank-owned life insurance
265,823
—
265,823
—
Derivatives
10,149
—
10,149
—
Total
$
6,642,181
$
66,246
$
6,575,935
$
—
Liabilities
Deferred compensation
$
50,963
$
50,963
$
—
$
—
Derivatives
8,906
—
8,906
—
Securities sold not yet purchased
4,130
—
4,130
—
Total
$
63,999
$
50,963
$
13,036
$
—
Valuation methods for instruments measured at fair value on a recurring basis The following methods and assumptions were used to estimate the fair value of each class of financial instruments measured on a recurring basis: Trading Securities Fair values for trading securities (including financial futures), are based on quoted market prices where available. If quoted market prices are not available, fair values are based on quoted market prices for similar securities. Securities Available for Sale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On an annual basis, the Company compares a sample of these prices to other independent sources for the same securities. Additionally, throughout the year, if securities are sold, comparisons are made between the pricing services prices and the market prices at which the securities were sold. Variances are analyzed, and, if appropriate, additional research is conducted with the third-party pricing services. Based on this research, the pricing services may affirm or revise their quoted price. No significant adjustments have been made to the prices provided by the pricing services. The pricing services also provide documentation on an ongoing basis that includes reference data, inputs and methodology by asset class, which is reviewed to ensure that security placement within the fair value hierarchy is appropriate. Company-owned Life Insurance Fair value is equal to the cash surrender value of the life insurance policies. Bank-owned Life Insurance Fair value is equal to the cash surrender value of the life insurance policies. Derivatives Fair values are determined using valuation techniques including discounted cash flow analysis on the expected cash flows from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Deferred Compensation Fair values are based on quoted market prices or dealer quotes. Securities sold not yet purchased Fair values are based on quoted market prices or dealer quotes, if available. If a quoted market price is not available, fair value is estimated using quoted market prices for similar securities. Prices are provided by third-party pricing services and are based on observable market inputs. Assets measured at fair value on a non-recurring basis as of June 30, 2018 and December 31, 2017 (in thousands):
Fair Value Measurement at June 30, 2018 Using
Description
June 30, 2018
Quoted Prices in Active Markets for Identical Assets (Level 1)
Significant Other Observable Inputs (Level 2)
Significant Unobservable Inputs (Level 3)
Total Gains Recognized During the Six Months Ended June 30
Impaired loans
$
10,264
$
—
$
—
$
10,264
$
2,222
Other real estate owned
3,683
—
—
3,683
—
Total
$
13,947
$
—
$
—
$
13,947
$
2,222
Fair Value Measurement at December 31, 2017 Using
Description
December 31, 2017
Quoted Prices in Active Markets for Identical Assets (Level 1)
Significant Other Observable Inputs (Level 2)
Significant Unobservable Inputs (Level 3)
Total Gains Recognized During the Twelve Months Ended December 31
Impaired loans
$
15,186
$
—
$
—
$
15,186
$
1,251
Other real estate owned
1,488
—
—
1,488
13
Total
$
16,674
$
—
$
—
$
16,674
$
1,264
Valuation methods for instruments measured at fair value on a non-recurring basis The following methods and assumptions were used to estimate the fair value of each class of financial instruments measured on a non-recurring basis: Impaired loans While the overall loan portfolio is not carried at fair value, adjustments are recorded on certain loans to reflect write-downs that are based on the external appraised value of the underlying collateral. The external appraisals are generally based on recent sales of comparable properties which are then adjusted for the unique characteristics of the property being valued. In the case of non-real estate collateral, reliance is placed on a variety of sources, including external estimates of value and judgments based on the experience and expertise of internal specialists within the Company’s property management group and the Company’s credit department. The valuation of the impaired loans is reviewed on a quarterly basis. Because many of these inputs are not observable, the measurements are classified as Level 3. Other real estate owned Other real estate owned consists of loan collateral which has been repossessed through foreclosure. This collateral is comprised of commercial and residential real estate and other non-real estate property, including auto, recreational and marine vehicles. Other real estate owned is recorded as held for sale initially at the lower of the loan balance or fair value of the collateral. The initial valuation of the foreclosed property is obtained through an appraisal process similar to the process described in the impaired loans paragraph above. Subsequent to foreclosure, valuations are reviewed quarterly and updated periodically, and the assets may be marked down further, reflecting a new cost basis. Fair value measurements may be based upon appraisals, third-party price opinions, or internally developed pricing methods and those measurements are classified as Level 3. Goodwill Valuation of goodwill to determine impairment is performed annually, or more frequently if there is an event or circumstance that would indicate impairment may have occurred. The process involves calculations to determine the fair value of each reporting unit on a stand-alone basis. A combination of formulas using current market multiples, based on recent sales of financial institutions within the Company’s geographic marketplace, is used to estimate the fair value of each reporting unit. That fair value is compared to the carrying amount of the reporting unit, including its recorded goodwill. Impairment is considered to have occurred if the fair value of the reporting unit is lower than the carrying amount of the reporting unit. The fair value of the Company’s common stock relative to its computed book value per share is also considered as part of the overall evaluation. These measurements are classified as Level 3. Fair value disclosures require disclosure of the fair value of financial assets and financial liabilities, including those financial assets and financial liabilities that are not measured and reported at fair value on a recurring basis or non-recurring basis. The estimated fair value of the Company’s financial instruments at June 30, 2018 and December 31, 2017 are as follows (in thousands):
Fair Value Measurement at June 30, 2018 Using
Carrying Amount
Quoted Prices in Active Markets for Identical Assets (Level 1)
Significant Other Observable Inputs (Level 2)
Significant Unobservable Inputs (Level 3)
Total Estimated Fair Value
FINANCIAL ASSETS
Cash and short-term investments
$
563,654
$
508,224
$
55,430
$
—
$
563,654
Securities available for sale
6,011,684
39,558
5,972,126
—
6,011,684
Securities held to maturity
1,204,582
—
1,103,937
—
1,103,937
Trading securities
67,091
22,940
44,151
—
67,091
Other securities
66,547
—
66,547
—
66,547
Loans (exclusive of allowance for loan loss)
11,635,110
—
11,660,240
—
11,660,240
Derivatives
2,970
—
2,970
—
2,970
FINANCIAL LIABILITIES
Demand and savings deposits
15,466,124
15,466,124
—
—
15,466,124
Time deposits
919,954
—
919,954
—
919,954
Other borrowings
1,666,158
378,684
1,287,474
—
1,666,158
Long-term debt
78,692
—
78,984
—
78,984
Derivatives
7,970
—
7,970
—
7,970
OFF-BALANCE SHEET ARRANGEMENTS
Commitments to extend credit for loans
2,691
Commercial letters of credit
35
Standby letters of credit
1,291
Fair Value Measurement at December 31, 2017 Using
Carrying Amount
Quoted Prices in Active Markets for Identical Assets (Level 1)
Significant Other Observable Inputs (Level 2)
Significant Unobservable Inputs (Level 3)
Total Estimated Fair Value
FINANCIAL ASSETS
Cash and short-term investments
$
1,936,084
$
1,749,618
$
186,466
$
—
$
1,936,084
Securities available for sale
6,258,577
51,909
6,206,668
—
6,258,577
Securities held to maturity
1,261,014
—
1,207,447
—
1,207,447
Trading securities
54,055
14,337
39,718
—
54,055
Other securities
65,897
—
65,897
—
65,897
Loans (exclusive of allowance for loan loss)
11,281,973
—
11,318,764
—
11,318,764
Derivatives
10,149
—
10,149
—
10,149
FINANCIAL LIABILITIES
Demand and savings deposits
16,742,736
16,742,736
—
—
16,742,736
Time deposits
1,280,264
—
1,280,264
—
1,280,264
Other borrowings
1,260,704
11,334
1,249,370
—
1,260,704
Long-term debt
79,281
—
79,496
—
79,496
Derivatives
8,906
—
8,906
—
8,906
OFF-BALANCE SHEET ARRANGEMENTS
Commitments to extend credit for loans
6,654
Commercial letters of credit
136
Standby letters of credit
2,514
Cash and short-term investments The carrying amounts of cash and due from banks, federal funds sold and resell agreements are reasonable estimates of their fair values. Securities held to maturity Fair value of held-to-maturity securities are estimated by discounting the future cash flows using current market rates. Other securities Amount consists of FRB and FHLB stock held by the Company, PCM equity-method investments, and other miscellaneous investments. The carrying amount of the FRB and FHLB stock equals its fair value because the shares can only be redeemed by the FRB and FHLB at their carrying amount. The fair value of PCM marketable equity-method investments are based on quoted market prices used to estimate the value of the underlying investment. For non-marketable equity-method investments, the Company’s proportionate share of the income or loss is recognized on a one-quarter lag based on the valuation of the underlying investment(s). Loans Fair values are estimated for portfolios with similar financial characteristics. Loans are segregated by type, such as commercial, real estate, consumer, and credit card. Each loan category is further segmented into fixed and variable interest rate categories. The fair value of loans are based on quoted market prices for similar instruments or estimated by discounting the future cash flows. The discount rates used are estimated using comparable market rates for similar types of instruments adjusted to be commensurate with the credit risk, overhead costs, and optionality of such instruments. Demand and savings deposits The fair value of demand deposits and savings accounts was the amount payable on demand at June 30, 2018 and December 31, 2017. Time deposits The fair value of fixed-maturity certificates of deposit is estimated by discounting the future cash flows using the rates that are currently offered for deposits of similar remaining maturities. Other borrowings The carrying amounts of federal funds purchased, repurchase agreements and other short-term debt are reasonable estimates of their fair value because of the short-term nature of their maturities. Long-term debt Rates currently available to the Company for debt with similar terms and remaining maturities are used to estimate fair value of existing debt. Other off-balance sheet instruments The fair value of loan commitments and letters of credit are determined based on the fees currently charged to enter into similar agreements, taking into account the remaining terms of the agreement and the present creditworthiness of the counterparties. Neither the fees earned during the year on these instruments nor their fair value at period-end are significant to the Company’s consolidated financial position.</t>
  </si>
  <si>
    <t>Divestitures</t>
  </si>
  <si>
    <t>Discontinued Operations And Disposal Groups [Abstract]</t>
  </si>
  <si>
    <t>13. Divestitures On November 17, 2017, the Company closed on the sale of all of the outstanding stock of Scout, an institutional investment management subsidiary, for $172.5 million in cash. The gain recorded on the disposal of Scout was $103.6 million. This table summarizes the components of (loss) income from discontinued operations, net of taxes, for the three and six months ended June 30, 2018 and June 30, 2017 presented in the Consolidated Statements of Income (in thousands)
For the Three Months Ended
For the Six Months Ended
June 30, 2018
June 30, 2017
June 30, 2018
June 30, 2017
Total noninterest income
$
—
$
17,856
$
—
$
35,719
Total noninterest expense
—
20,455
917
35,411
(Loss) income from discontinued operations
—
(2,599
)
(917
)
308
Income tax (benefit) expense
—
(649
)
(170
)
53
Net (loss) income on discontinued operations
$
—
$
(1,950
)
$
(747
)
$
255
The components of net cash provided by operating activities of discontinued operations included in the Consolidated Statements of Cash Flows are as follows (in thousands)
For the Six Months Ended
June 30, 2018
June 30, 2017
(Loss) income from discontinued operations
$
(747
)
$
255
Depreciation and amortization
—
1,647
Net cash provided by operating activities of discontinued operations
$
(747
)
$
1,902</t>
  </si>
  <si>
    <t>Summary of Significant Accounting Policies (Policies)</t>
  </si>
  <si>
    <t>Nature Of Operations</t>
  </si>
  <si>
    <t>The preparation of financial statements in conformity with accounting principles generally accepted in the United States of America (U.S. GAAP) requires management to make estimates and assumptions that affect the reported amount of assets and liabilities and disclosure of contingent assets and liabilities at the date of the financial statements. These estimates and assumptions also impact reported amounts of revenues and expenses during the reporting period. Actual results could differ from those estimates. A summary of the significant accounting policies to assist the reader in understanding the financial presentation is provided in the Notes to Consolidated Financial Statements in the Form 10-K.</t>
  </si>
  <si>
    <t>Cash and cash equivalents</t>
  </si>
  <si>
    <t xml:space="preserve">Cash and cash equivalents Cash and cash equivalents includes Cash and due from banks and amounts due from the Federal Reserve Bank (FRB). Cash on hand, cash items in the process of collection, and amounts due from correspondent banks are included in Cash and due from banks. Amounts due from the FRB are interest-bearing for all periods presented and are included in the Interest-bearing due from banks line on the Company’s Consolidated Balance Sheets. This table provides a summary of cash and cash equivalents as presented on the Consolidated Statements of Cash Flows as of June 30, 2018 and June 30, 2017 (in thousands)
June 30,
2018
2017
Due from the FRB
$
92,990
$
282,402
Cash and due from banks
379,433
379,148
Cash and cash equivalents at end of period
$
472,423
$
661,550
Also included in the Interest-bearing due from banks, but not considered cash and cash equivalents, are interest-bearing accounts held at other financial institutions, which totaled $20.9 million and $49.7 million at June 30, 2018 and June 30, 2017, respectively. </t>
  </si>
  <si>
    <t>Per Share Data</t>
  </si>
  <si>
    <t xml:space="preserve">Per Share Data Basic net income per share is computed based on the weighted average number of shares of common stock outstanding during each period. Diluted quarter-to-date net income per share includes the dilutive effect of 455,102 and 579,116 shares issuable upon the exercise of options granted by the Company and outstanding at June 30, 2018 and 2017, respectively. Diluted year-to-date net income per share includes the dilutive effect of 487,366 and 638,922 shares issuable upon the exercise of options granted by the Company and outstanding at June 30, 2018 and 2017, respectively. Options issued under employee benefits plans to purchase 137,630 and 150,739 shares of common stock were outstanding at June 30, 2018 and 2017, respectively, but were not included in the computation of quarter-to-date and year-to-date diluted earnings per share because the options were anti-dilutive. </t>
  </si>
  <si>
    <t>Derivatives</t>
  </si>
  <si>
    <t>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Currently, three of the Company’s derivatives are designated in qualifying hedging relationships. However, the remainder of the Company’s derivatives are not designated in qualifying hedging relationships, as the derivatives are not used to manage risks within the Company’s assets or liabilities. All changes in fair value of the Company’s non-designated derivatives are recognized directly in earnings. Changes in fair value of the Company’s fair value hedges are recognized directly in earnings. Changes in fair value of the Company’s cash flow hedges are recognized in accumulated other comprehensive income (AOCI).</t>
  </si>
  <si>
    <t>Summary of Significant Accounting Policies (Tables)</t>
  </si>
  <si>
    <t>Summary of Cash and Cash Equivalents</t>
  </si>
  <si>
    <t>This table provides a summary of cash and cash equivalents as presented on the Consolidated Statements of Cash Flows as of June 30, 2018 and June 30, 2017 (in thousands)
June 30,
2018
2017
Due from the FRB
$
92,990
$
282,402
Cash and due from banks
379,433
379,148
Cash and cash equivalents at end of period
$
472,423
$
661,550</t>
  </si>
  <si>
    <t>Loans and Allowance for Loan Losses (Tables)</t>
  </si>
  <si>
    <t>Summary of Loan Classes and Aging of Past Due Loans</t>
  </si>
  <si>
    <t>This table provides a summary of loan classes and an aging of past due loans at June 30, 2018 and December 31, 2017 (in thousands):
June 30, 2018
30-89 Days Past Due and Accruing
Greater than 90 Days Past Due and Accruing
Non- Accrual Loans
Total Past Due
Current
Total Loans
Loans
Commercial:
Commercial
$
5,709
$
819
$
37,568
$
44,096
$
4,592,913
$
4,637,009
Asset-based
—
—
—
—
368,328
368,328
Factoring
—
—
—
—
249,351
249,351
Commercial – credit card
676
36
—
712
186,379
187,091
Real estate:
Real estate – construction
—
—
—
—
789,458
789,458
Real estate – commercial
3,335
—
14,245
17,580
3,731,046
3,748,626
Real estate – residential
331
—
683
1,014
686,250
687,264
Real estate – HELOC
791
—
3,089
3,880
575,024
578,904
Consumer:
Consumer – credit card
1,875
1,856
407
4,138
223,187
227,325
Consumer – other
151
172
38
361
137,913
138,274
Leases
—
—
—
—
19,998
19,998
Total loans
$
12,868
$
2,883
$
56,030
$
71,781
$
11,559,847
$
11,631,628
December 31, 2017
30-89 Days Past Due and Accruing
Greater than 90 Days Past Due and Accruing
Non- Accrual Loans
Total Past Due
Current
Total Loans
Loans
Commercial:
Commercial
$
11,216
$
672
$
38,644
$
50,532
$
4,502,508
$
4,553,040
Asset-based
—
—
—
—
336,614
336,614
Factoring
—
—
—
—
221,672
221,672
Commercial – credit card
387
79
—
466
171,825
172,291
Real estate:
Real estate – construction
6,666
243
93
7,002
710,847
717,849
Real estate – commercial
832
—
16,115
16,947
3,546,683
3,563,630
Real estate – residential
791
—
929
1,720
636,871
638,591
Real estate – HELOC
1,254
—
3,013
4,267
644,112
648,379
Consumer:
Consumer – credit card
2,155
2,057
312
4,524
248,173
252,697
Consumer – other
835
40
36
911
150,872
151,783
Leases
—
—
—
—
23,967
23,967
Total loans
$
24,136
$
3,091
$
59,142
$
86,369
$
11,194,144
$
11,280,513</t>
  </si>
  <si>
    <t>Credit Risk Profile by Risk Rating and Based on Payment Activity</t>
  </si>
  <si>
    <t>This table provides an analysis of the credit risk profile of each loan class excluded from ASC 310-30, Loans and Debt Securities Purchased with Deteriorated Credit Quality (in thousands) Credit Exposure Credit Risk Profile by Risk Rating
Commercial
Asset-based
Factoring
June 30,
December 31,
June 30,
December 31,
June 30,
December 31,
2018
2017
2018
2017
2018
2017
Non-watch list
$
4,142,433
$
4,048,238
$
291,213
$
306,899
$
249,163
$
220,795
Watch
161,466
162,788
—
—
—
—
Special Mention
117,253
106,638
77,115
29,715
188
47
Substandard
215,857
235,376
—
—
—
830
Total
$
4,637,009
$
4,553,040
$
368,328
$
336,614
$
249,351
$
221,672
Real estate – construction
Real estate – commercial
June 30,
December 31,
June 30,
December 31,
2018
2017
2018
2017
Non-watch list
$
787,424
$
716,830
$
3,594,253
$
3,434,982
Watch
1,841
631
55,776
50,715
Special Mention
—
—
34,051
35,940
Substandard
193
388
64,546
41,993
Total
$
789,458
$
717,849
$
3,748,626
$
3,563,630
Credit Exposure Credit Risk Profile Based on Payment Activity
Commercial – credit card
Real estate – residential
Real estate – HELOC
June 30,
December 31,
June 30,
December 31,
June 30,
December 31,
2018
2017
2018
2017
2018
2017
Performing
$
187,091
$
172,291
$
686,581
$
637,662
$
575,815
$
645,366
Non-performing
—
—
683
929
3,089
3,013
Total
$
187,091
$
172,291
$
687,264
$
638,591
$
578,904
$
648,379
Consumer – credit card
Consumer – other
Leases
June 30,
December 31,
June 30,
December 31,
June 30,
December 31,
2018
2017
2018
2017
2018
2017
Performing
$
226,918
$
252,385
$
138,236
$
151,747
$
19,998
$
23,967
Non-performing
407
312
38
36
—
—
Total
$
227,325
$
252,697
$
138,274
$
151,783
$
19,998
$
23,967</t>
  </si>
  <si>
    <t>Rollforward of Allowance for Loan Losses by Portfolio Segment</t>
  </si>
  <si>
    <t>This table provides a rollforward of the allowance for loan losses by portfolio segment for the three and six months ended June 30, 2018 (in thousands):
Three Months Ended June 30, 2018
Commercial
Real estate
Consumer
Leases
Total
Allowance for loan losses:
Beginning balance
$
81,057
$
9,738
$
9,460
$
47
$
100,302
Charge-offs
(6,616
)
(1,108
)
(2,553
)
—
(10,277
)
Recoveries
479
73
721
—
1,273
Provision
2,171
3,523
1,312
(6
)
7,000
Ending balance
$
77,091
$
12,226
$
8,940
$
41
$
98,298
Six Months Ended June 30, 2018
Commercial
Real estate
Consumer
Leases
Total
Allowance for loan losses:
Beginning balance
$
81,156
$
9,312
$
10,083
$
53
$
100,604
Charge-offs
(13,934
)
(2,850
)
(5,253
)
—
(22,037
)
Recoveries
950
303
1,478
—
2,731
Provision
8,919
5,461
2,632
(12
)
17,000
Ending balance
$
77,091
$
12,226
$
8,940
$
41
$
98,298
Ending balance: individually evaluated for impairment
$
4,340
$
121
$
—
$
—
$
4,461
Ending balance: collectively evaluated for impairment
72,751
12,105
8,940
41
93,837
Loans:
Ending balance: loans
$
5,441,779
$
5,804,252
$
365,599
$
19,998
$
11,631,628
Ending balance: individually evaluated for impairment
41,556
10,791
—
—
52,347
Ending balance: collectively evaluated for impairment
5,400,223
5,793,461
365,599
19,998
11,579,281
This table provides a rollforward of the allowance for loan losses by portfolio segment for the three and six months ended June 30, 2017 (in thousands):
Three Months Ended June 30, 2017
Commercial
Real estate
Consumer
Leases
Total
Allowance for loan losses:
Beginning balance
$
73,197
$
10,512
$
9,510
$
104
$
93,323
Charge-offs
(9,602
)
(263
)
(2,624
)
—
(12,489
)
Recoveries
1,631
358
474
—
2,463
Provision
11,632
1,298
1,601
(31
)
14,500
Ending balance
$
76,858
$
11,905
$
8,961
$
73
$
97,797
Six Months Ended June 30, 2017
Commercial
Real estate
Consumer
Leases
Total
Allowance for loan losses:
Beginning balance
$
71,657
$
10,569
$
9,311
$
112
$
91,649
Charge-offs
(15,583
)
(449
)
(5,161
)
—
(21,193
)
Recoveries
2,329
419
1,093
—
3,841
Provision
18,455
1,366
3,718
(39
)
23,500
Ending balance
$
76,858
$
11,905
$
8,961
$
73
$
97,797
Ending balance: individually evaluated for impairment
$
8,362
$
74
$
—
$
—
$
8,436
Ending balance: collectively evaluated for impairment
68,496
11,831
8,961
73
89,361
Loans:
Ending balance: loans
$
5,208,864
$
5,243,881
$
368,029
$
27,804
$
10,848,578
Ending balance: individually evaluated for impairment
68,359
9,086
—
—
77,445
Ending balance: collectively evaluated for impairment
5,140,505
5,234,795
368,029
27,804
10,771,133</t>
  </si>
  <si>
    <t>Analysis of Impaired Loans</t>
  </si>
  <si>
    <t>Impaired Loans This table provides an analysis of impaired loans by class at June 30, 2018 and December 31, 2017 (in thousands):
As of June 30, 2018
Unpaid Principal Balance
Recorded Investment with No Allowance
Recorded Investment with Allowance
Total Recorded Investment
Related Allowance
Average Recorded Investment
Commercial:
Commercial
$
76,063
$
27,143
$
14,413
$
41,556
$
4,340
$
50,064
Asset-based
—
—
—
—
—
—
Factoring
—
—
—
—
—
458
Commercial – credit card
—
—
—
—
—
—
Real estate:
Real estate – construction
108
93
—
93
—
93
Real estate – commercial
17,261
10,183
216
10,399
45
12,628
Real estate – residential
311
203
96
299
76
309
Real estate – HELOC
—
—
—
—
—
—
Consumer:
Consumer – credit card
—
—
—
—
—
—
Consumer – other
—
—
—
—
—
—
Leases
—
—
—
—
—
—
Total
$
93,743
$
37,622
$
14,725
$
52,347
$
4,461
$
63,552
As of December 31, 2017
Unpaid Principal Balance
Recorded Investment with No Allowance
Recorded Investment with Allowance
Total Recorded Investment
Related Allowance
Average Recorded Investment
Commercial:
Commercial
$
84,749
$
44,525
$
16,465
$
60,990
$
6,299
$
65,385
Asset-based
—
—
—
—
—
—
Factoring
830
—
830
830
306
207
Commercial – credit card
—
—
—
—
—
—
Real estate:
Real estate – construction
108
93
—
93
—
148
Real estate – commercial
16,284
7,968
4,477
12,445
3
10,506
Real estate – residential
427
321
97
418
75
221
Real estate – HELOC
—
—
—
—
—
—
Consumer:
Consumer – credit card
—
—
—
—
—
—
Consumer – other
—
—
—
—
—
8
Leases
—
—
—
—
—
—
Total
$
102,398
$
52,907
$
21,869
$
74,776
$
6,683
$
76,475</t>
  </si>
  <si>
    <t>Securities (Tables)</t>
  </si>
  <si>
    <t>Securities Available for Sale</t>
  </si>
  <si>
    <t>This table provides detailed information about securities available for sale at June 30, 2018 and December 31, 2017 (in thousands):
June 30, 2018
Amortized Cost
Gross Unrealized Gains
Gross Unrealized Losses
Fair Value
U.S. Treasury
$
40,098
$
—
$
(2,008
)
$
38,090
U.S. Agencies
200
—
(2
)
198
Mortgage-backed
3,809,164
819
(137,027
)
3,672,956
State and political subdivisions
2,333,242
3,291
(37,561
)
2,298,972
Corporates
1,470
—
(2
)
1,468
Total
$
6,184,174
$
4,110
$
(176,600
)
$
6,011,684
December 31, 2017
Amortized Cost
Gross Unrealized Gains
Gross Unrealized Losses
Fair Value
U.S. Treasury
$
40,092
$
—
$
(1,449
)
$
38,643
U.S. Agencies
14,762
—
(10
)
14,752
Mortgage-backed
3,719,369
1,914
(72,040
)
3,649,243
State and political subdivisions
2,546,517
11,965
(15,809
)
2,542,673
Corporates
13,278
—
(12
)
13,266
Total
$
6,334,018
$
13,879
$
(89,320
)
$
6,258,577</t>
  </si>
  <si>
    <t>Gross Unrealized Losses and Fair Value of Investment Securities Available for Sale</t>
  </si>
  <si>
    <t xml:space="preserve">The following table shows the Company’s available for sale investments’ gross unrealized losses and fair value, aggregated by investment category and length of time that individual securities have been in a continuous unrealized loss position, at June 30, 2018 and December 31, 2017 (in thousands):
Less than 12 months
12 months or more
Total
June 30, 2018
Fair Value
Unrealized Losses
Fair Value
Unrealized Losses
Fair Value
Unrealized Losses
Description of Securities
U.S. Treasury
$
9,802
$
(134
)
$
28,288
$
(1,874
)
$
38,090
$
(2,008
)
U.S. Agencies
198
(2
)
—
—
198
(2
)
Mortgage-backed
2,143,258
(57,180
)
1,407,240
(79,847
)
3,550,498
(137,027
)
State and political subdivisions
1,488,089
(20,901
)
341,027
(16,660
)
1,829,116
(37,561
)
Corporates
1,468
(2
)
—
—
1,468
(2
)
Total temporarily-impaired debt securities available for sale
$
3,642,815
$
(78,219
)
$
1,776,555
$
(98,381
)
$
5,419,370
$
(176,600
)
Less than 12 months
12 months or more
Total
December 31, 2017
Fair Value
Unrealized Losses
Fair Value
Unrealized Losses
Fair Value
Unrealized Losses
Description of Securities
U.S. Treasury
$
9,851
$
(64
)
$
28,792
$
(1,385
)
$
38,643
$
(1,449
)
U.S. Agencies
14,553
(10
)
—
—
14,553
(10
)
Mortgage-backed
1,990,006
(19,980
)
1,562,333
(52,060
)
3,552,339
(72,040
)
State and political subdivisions
1,076,930
(7,325
)
376,560
(8,484
)
1,453,490
(15,809
)
Corporates
13,266
(12
)
—
—
13,266
(12
)
Total temporarily-impaired debt securities available for sale
$
3,104,606
$
(27,391
)
$
1,967,685
$
(61,929
)
$
5,072,291
$
(89,320
) </t>
  </si>
  <si>
    <t>Schedule of Federal Reserve Bank Stock and Federal Home Loan Bank Stock and Other Securities</t>
  </si>
  <si>
    <t>The table below provides detailed information for FRB stock and Federal Home Loan Bank (FHLB) stock and other securities at June 30, 2018 and December 31, 2017 (in thousands):
Gross
Gross
Amortized
Unrealized
Unrealized
Fair
June 30, 2018
Cost
Gains
Losses
Value
FRB and FHLB stock
$
33,262
$
—
$
—
$
33,262
Other securities – marketable
—
5,018
—
5,018
Other securities – non-marketable
25,532
3,187
(452
)
28,267
Total Other securities
$
58,794
$
8,205
$
(452
)
$
66,547
Gross
Gross
Amortized
Unrealized
Unrealized
Fair
December 31, 2017
Cost
Gains
Losses
Value
FRB and FHLB stock
$
33,262
$
—
$
—
$
33,262
Other securities – marketable
3
4,637
—
4,640
Other securities – non-marketable
26,606
1,389
—
27,995
Total Other securities
$
59,871
$
6,026
$
—
$
65,897</t>
  </si>
  <si>
    <t>Available-for-sale Securities [Member]</t>
  </si>
  <si>
    <t>Contractual Maturity Information</t>
  </si>
  <si>
    <t>The following table presents contractual maturity information for securities available for sale at June 30, 2018 (in thousands):
Amortized
Fair
Cost
Value
Due in 1 year or less
$
325,043
$
324,844
Due after 1 year through 5 years
999,207
992,435
Due after 5 years through 10 years
750,393
730,715
Due after 10 years
300,367
290,734
Total
2,375,010
2,338,728
Mortgage-backed securities
3,809,164
3,672,956
Total securities available for sale
$
6,184,174
$
6,011,684</t>
  </si>
  <si>
    <t>Held-to-maturity Securities [Member]</t>
  </si>
  <si>
    <t>The following table shows the Company’s held-to-maturity investments’ amortized cost, fair value, and gross unrealized gains and losses at June 30, 2018 and December 31, 2017, respectively (in thousands):
Gross
Gross
Amortized
Unrealized
Unrealized
Fair
June 30, 2018
Cost
Gains
Losses
Value
State and political subdivisions:
Due in 1 year or less
$
6,919
$
—
$
(52
)
$
6,867
Due after 1 year through 5 years
106,654
226
(9,188
)
97,692
Due after 5 years through 10 years
349,733
3,376
(20,134
)
332,975
Due after 10 years
741,276
5,280
(80,153
)
666,403
Total state and political subdivisions
$
1,204,582
$
8,882
$
(109,527
)
$
1,103,937
Gross
Gross
Amortized
Unrealized
Unrealized
Fair
December 31, 2017
Cost
Gains
Losses
Value
State and political subdivisions:
Due in 1 year or less
$
2,275
$
3
$
(24
)
$
2,254
Due after 1 year through 5 years
100,648
3,111
(2,834
)
100,925
Due after 5 years through 10 years
372,234
5,006
(14,117
)
363,123
Due after 10 years
785,857
6,952
(51,664
)
741,145
Total state and political subdivisions
$
1,261,014
$
15,072
$
(68,639
)
$
1,207,447</t>
  </si>
  <si>
    <t>Goodwill and Other Intangibles (Tables)</t>
  </si>
  <si>
    <t>Changes in Carrying Amount of Goodwill</t>
  </si>
  <si>
    <t>Changes in the carrying amount of goodwill for the periods ended June 30, 2018 and December 31, 2017 by reportable segment are as follows (in thousands):
Commercial Banking
Institutional Banking
Personal Banking
Healthcare Services
Total
Balances as of January 1, 2018
$
59,419
$
51,332
$
70,116
$
—
$
180,867
Balances as of June 30, 2018
$
59,419
$
51,332
$
70,116
$
—
$
180,867
Balances as of January 1, 2017
$
59,419
$
98,861
$
70,116
$
—
$
228,396
Discontinued assets ─ goodwill and other intangibles, net
—
(47,529
)
—
—
(47,529
)
Balances as of December 31, 2017
$
59,419
$
51,332
$
70,116
$
—
$
180,867</t>
  </si>
  <si>
    <t>Changes in Intangible Assets</t>
  </si>
  <si>
    <t>The following table lists the finite-lived intangible assets that continue to be subject to amortization as of June 30, 2018 and December 31, 2017 (in thousands)
As of June 30, 2018
Core Deposit Intangible Assets
Customer Relationships
Other Intangible Assets
Total
Gross carrying amount
$
50,059
$
71,342
$
3,254
$
124,655
Accumulated amortization
43,728
60,463
3,254
107,445
Net carrying amount
$
6,331
$
10,879
$
—
$
17,210
As of December 31, 2017
Core Deposit Intangible Assets
Customer Relationships
Other Intangible Assets
Total
Gross carrying amount
$
50,059
$
71,342
$
3,254
$
124,655
Accumulated amortization
42,209
58,935
3,254
104,398
Net carrying amount
$
7,850
$
12,407
$
—
$
20,257</t>
  </si>
  <si>
    <t>Aggregate Amortization Expense Recognized</t>
  </si>
  <si>
    <t>The following table has the aggregate amortization expense recognized in each period (in thousands)
Three Months Ended June 30,
Six Months Ended June 30,
2018
2017
2018
2017
Aggregate amortization expense
$
1,485
$
1,924
$
3,047
$
3,970</t>
  </si>
  <si>
    <t>Estimated Amortization Expense of Intangible Assets</t>
  </si>
  <si>
    <t>The following table lists estimated amortization expense of intangible assets in future periods (in thousands):
For the six months ending December 31, 2018
$
2,666
For the year ending December 31, 2019
4,714
For the year ending December 31, 2020
3,759
For the year ending December 31, 2021
2,755
For the year ending December 31, 2022
1,815
For the year ending December 31, 2023
1,097</t>
  </si>
  <si>
    <t>Securities Sold Under Agreements to Repurchase (Tables)</t>
  </si>
  <si>
    <t>Repurchase Agreements</t>
  </si>
  <si>
    <t>Remaining Contractual Maturities Of Repurchase Agreements</t>
  </si>
  <si>
    <t>The table below presents the remaining contractual maturities of repurchase agreements outstanding at June 30, 2018, in addition to the various types of marketable securities that have been pledged as collateral for these borrowings (in thousands):
As of June 30, 2018
Remaining Contractual Maturities of the Agreements
Repurchase agreements, secured by:
On Demand
2-29 Days
Over 90 Days
Total
U.S. Treasury
$
—
$
15,755
$
—
$
15,755
U.S. Agencies
—
1,267,219
4,500
1,271,719
Total repurchase agreements
$
—
$
1,282,974
$
4,500
$
1,287,474</t>
  </si>
  <si>
    <t>Business Segment Reporting (Tables)</t>
  </si>
  <si>
    <t>Line of Business Segment Financial Results</t>
  </si>
  <si>
    <t>Business Segment financial results for the three and six months ended June 30, 2018 and June 30, 2017 were as follows (in thousands):
Three Months Ended June 30, 2018
Commercial Banking
Institutional Banking
Personal Banking
Healthcare Services
Total
Net interest income
$
93,011
$
16,279
$
31,111
$
9,825
$
150,226
Provision for loan losses
5,139
322
1,539
—
7,000
Noninterest income
19,178
43,411
28,720
8,980
100,289
Noninterest expense
62,859
47,551
54,259
12,549
177,218
Income before taxes
44,191
11,817
4,033
6,256
66,297
Income tax expense
7,246
1,939
662
1,026
10,873
Income from continuing operations
$
36,945
$
9,878
$
3,371
$
5,230
$
55,424
Average assets
$
9,740,000
$
3,934,000
$
4,799,000
$
2,147,000
$
20,620,000
Three Months Ended June 30, 2017
Commercial Banking
Institutional Banking
Personal Banking
Healthcare Services
Total
Net interest income
$
86,810
$
12,415
$
30,615
$
7,554
$
137,394
Provision for loan losses
12,114
320
2,066
—
14,500
Noninterest income
21,714
48,161
31,135
9,296
110,306
Noninterest expense
62,545
46,610
56,516
11,268
176,939
Income before taxes
33,865
13,646
3,168
5,582
56,261
Income tax expense
7,188
3,137
106
1,059
11,490
Income from continuing operations
$
26,677
$
10,509
$
3,062
$
4,523
$
44,771
Average assets
$
9,842,000
$
3,316,000
$
5,293,000
$
1,864,000
$
20,315,000
Six Months Ended June 30, 2018
Commercial Banking
Institutional Banking
Personal Banking
Healthcare Services
Total
Net interest income
$
185,006
$
32,023
$
62,003
$
19,116
$
298,148
Provision for loan losses
13,117
672
3,211
—
17,000
Noninterest income
39,775
88,830
59,434
17,775
205,814
Noninterest expense
125,131
94,383
109,225
24,355
353,094
Income before taxes
86,533
25,798
9,001
12,536
133,868
Income tax expense
13,516
4,030
1,406
1,959
20,911
Income from continuing operations
$
73,017
$
21,768
$
7,595
$
10,577
$
112,957
Average assets
$
9,765,000
$
3,882,000
$
4,885,000
$
2,151,000
$
20,683,000
Six Months Ended June 30, 2017
Commercial Banking
Institutional Banking
Personal Banking
Healthcare Services
Total
Net interest income
$
172,108
$
23,971
$
60,809
$
14,821
$
271,709
Provision for loan losses
18,934
789
3,777
—
23,500
Noninterest income
40,919
93,828
59,671
18,805
213,223
Noninterest expense
125,202
91,362
112,632
21,553
350,749
Income before taxes
68,891
25,648
4,071
12,073
110,683
Income tax expense
14,870
5,456
1,015
2,595
23,936
Income from continuing operations
$
54,021
$
20,192
$
3,056
$
9,478
$
86,747
Average assets
$
9,730,000
$
3,391,000
$
5,317,000
$
1,837,000
$
20,275,000</t>
  </si>
  <si>
    <t>Revenue Recognition (Tables)</t>
  </si>
  <si>
    <t>Summary of Disaggregation of Revenue According to Revenue Stream and Business Segment</t>
  </si>
  <si>
    <t>The following table depicts the disaggregation of revenue according to revenue stream and Business Segment for the three and six months ended June 30, 2018 and June 30, 2017. As stated in Note 8, “Business Segment Reporting,” for comparability purposes, amounts in all periods are based on methodologies in effect at June 30, 2018 and previously reported results have been reclassified in this filing to confirm to the current organizational structure. Disaggregated revenue is as follows (in thousands):
Three Months Ended June 30, 2018
NONINTEREST INCOME
Commercial Banking
Institutional Banking
Personal Banking
Healthcare Services
Revenue (Expense) out of Scope of ASU 606
Total
Trust and securities processing
$
—
$
26,846
$
15,999
$
—
$
—
$
42,845
Trading and investment banking
—
—
—
—
4,653
4,653
Service charges on deposit accounts
7,624
5,808
2,777
4,478
35
20,722
Insurance fees and commissions
—
—
340
—
—
340
Brokerage fees
49
3,975
2,267
—
—
6,291
Bankcard fees
15,025
1,420
5,584
4,042
(8,887
)
17,184
Gains on sales of securities available for sale, net
—
—
—
—
228
228
Other
678
136
879
186
6,147
8,026
Total Noninterest income
$
23,376
$
38,185
$
27,846
$
8,706
$
2,176
$
100,289
Three Months Ended June 30, 2017
NONINTEREST INCOME
Commercial Banking
Institutional Banking
Personal Banking
Healthcare Services
Revenue (Expense) out of Scope of ASU 606
Total
Trust and securities processing
$
—
$
27,962
$
16,849
$
—
$
—
$
44,811
Trading and investment banking
—
169
—
—
6,004
6,173
Service charges on deposit accounts
8,083
7,494
2,864
4,260
30
22,731
Insurance fees and commissions
—
—
513
—
—
513
Brokerage fees
36
3,703
2,147
3
—
5,889
Bankcard fees
13,416
1,583
5,902
4,490
(5,157
)
20,234
Gains on sales of securities available for sale, net
—
—
—
—
1,280
1,280
Other
1,507
151
708
93
6,216
8,675
Total Noninterest income
$
23,042
$
41,062
$
28,983
$
8,846
$
8,373
$
110,306
Six Months Ended June 30, 2018
NONINTEREST INCOME
Commercial Banking
Institutional Banking
Personal Banking
Healthcare Services
Revenue (Expense) out of Scope of ASU 606
Total
Trust and securities processing
$
—
$
54,542
$
32,305
$
—
$
—
$
86,847
Trading and investment banking
—
—
—
—
8,754
8,754
Service charges on deposit accounts
15,415
13,038
5,589
8,516
69
42,627
Insurance fees and commissions
—
—
641
—
—
641
Brokerage fees
101
8,036
4,507
—
—
12,644
Bankcard fees
29,822
3,055
10,897
8,346
(16,813
)
35,307
Gains on sales of securities available for sale, net
—
—
—
—
367
367
Other
1,133
255
1,785
335
15,119
18,627
Total Noninterest income
$
46,471
$
78,926
$
55,724
$
17,197
$
7,496
$
205,814
Six Months Ended June 30, 2017
NONINTEREST INCOME
Commercial Banking
Institutional Banking
Personal Banking
Healthcare Services
Revenue (Expense) out of Scope of ASU 606
Total
Trust and securities processing
$
—
$
54,479
$
32,873
$
—
$
—
$
87,352
Trading and investment banking
—
674
—
—
13,041
13,715
Service charges on deposit accounts
16,103
14,849
5,729
8,065
60
44,806
Insurance fees and commissions
—
—
1,159
—
—
1,159
Brokerage fees
76
6,959
4,228
3
—
11,266
Bankcard fees
25,564
3,088
11,340
9,712
(11,718
)
37,986
Gains on sales of securities available for sale, net
—
—
—
—
1,748
1,748
Other
1,996
314
1,472
169
11,240
15,191
Total Noninterest income
$
43,739
$
80,363
$
56,801
$
17,949
$
14,371
$
213,223</t>
  </si>
  <si>
    <t>Commitments, Contingencies and Guarantees (Tables)</t>
  </si>
  <si>
    <t>Notional Amount of Off-Balance Sheet Financial Instruments</t>
  </si>
  <si>
    <t>The following table summarizes the Company’s off-balance sheet financial instruments (in thousands) :
Contract or Notional Amount
June 30,
December 31,
2018
2017
Commitments to extend credit for loans (excluding credit card loans)
$
6,146,143
$
6,689,467
Commitments to extend credit under credit card loans
3,053,379
2,975,507
Commercial letters of credit
4,987
813
Standby letters of credit
330,478
316,054
Forward contracts
33,575
29,007
Spot foreign exchange contracts
665
628</t>
  </si>
  <si>
    <t>Derivatives and Hedging Activities (Tables)</t>
  </si>
  <si>
    <t>Summary of Fair Value of Derivative Assets and Liabilities</t>
  </si>
  <si>
    <t>This table provides a summary of the fair value of the Company’s derivative assets and liabilities as of June 30, 2018 and December 31, 2017 ( in thousands
Derivative Assets
Derivative Liabilities
June 30,
December 31,
June 30,
December 31,
Fair Value
2018
2017
2018
2017
Interest Rate Products:
Derivatives not designated as hedging instruments
$
2,855
$
10,116
$
7,970
$
7,326
Derivatives designated as hedging instruments
115
33
—
1,580
Total
$
2,970
$
10,149
$
7,970
$
8,906</t>
  </si>
  <si>
    <t>Summary of Amount of Gain (Loss) Recognized in Other Non-Interest Expense in Consolidated Statements of Income Related to Derivative Assets and Liabilities</t>
  </si>
  <si>
    <t>This table provides a summary of the amount of gain or loss recognized in Other noninterest expense in the Consolidated Statements of Income related to the Company’s derivative assets and liabilities for the three and six months ended June 30, 2018 and June 30, 2017 (in thousands)
Amount of Gain (Loss) Recognized
For the Three Months Ended
For the Six Months Ended
June 30,
June 30,
June 30,
June 30,
2018
2017
2018
2017
Interest Rate Products
Derivatives not designated as hedging instruments
$
137
$
(168
)
$
473
$
(516
)
Total
$
137
$
(168
)
$
473
$
(516
)
Interest Rate Products
Derivatives designated as hedging instruments:
Fair value adjustments on derivatives
$
53
$
(86
)
$
134
$
(132
)
Fair value adjustments on hedged items
(49
)
88
(130
)
134
Total
$
4
$
2
$
4
$
2</t>
  </si>
  <si>
    <t>Summary of Amount of Loss Recognized in AOCI in Consolidated Statements of Comprehensive Income Related to Company's Derivative Assets and Liabilities</t>
  </si>
  <si>
    <t xml:space="preserve">This table provides a summary of the amount of gain or loss recognized in AOCI in the Consolidated Statements of Comprehensive Income related to the Company’s derivative assets and liabilities for the three and six months ended June 30, 2018 and June 30, 2017 (in thousands)
Amount of Gain Recognized in Other Comprehensive Income on Derivatives
For the Three Months Ended
For the Six Months Ended
June 30,
June 30,
June 30,
June 30,
Derivatives in Cash Flow Hedging Relationships
2018
2017
2018
2017
Interest Rate Products
Derivatives designated as cash flow hedging instruments
$
910
$
(1,157
)
$
3,112
$
(911
)
Total
$
910
$
(1,157
)
$
3,112
$
(911
) </t>
  </si>
  <si>
    <t>Fair Value Measurements (Tables)</t>
  </si>
  <si>
    <t>Assets and Liabilities Measured at Fair Value on Recurring Basis</t>
  </si>
  <si>
    <t>Assets measured at fair value on a recurring basis as of June 30, 2018 and December 31, 2017 (in thousands):
Fair Value Measurement at June 30, 2018
Description
June 30, 2018
Quoted Prices in Active Markets for Identical Assets (Level 1)
Significant Other Observable Inputs (Level 2)
Significant Unobservable Inputs (Level 3)
Assets
U.S. Treasury
$
338
$
338
$
—
$
—
U.S. Agencies
2,088
—
2,088
—
State and political subdivisions
41,308
—
41,308
—
Corporates
10,138
10,138
—
—
Trading – other
13,219
12,464
755
—
Trading securities
67,091
22,940
44,151
—
U.S. Treasury
38,090
38,090
—
—
U.S. Agencies
198
—
198
—
Mortgage-backed
3,672,956
—
3,672,956
—
State and political subdivisions
2,298,972
—
2,298,972
—
Corporates
1,468
1,468
—
—
Available for sale securities
6,011,684
39,558
5,972,126
—
Company-owned life insurance
56,770
—
56,770
—
Bank-owned life insurance
269,703
—
269,703
—
Derivatives
2,970
—
2,970
—
Total
$
6,408,218
$
62,498
$
6,345,720
$
—
Liabilities
Deferred compensation
$
53,084
$
53,084
$
—
$
—
Derivatives
7,970
—
7,970
—
Securities sold not yet purchased
16,834
—
16,834
—
Total
$
77,888
$
53,084
$
24,804
$
—
Fair Value Measurement at December 31, 2017
Description
December 31, 2017
Quoted Prices in Active Markets for Identical Assets (Level 1)
Significant Other Observable Inputs (Level 2)
Significant Unobservable Inputs (Level 3)
Assets
U.S. Treasury
$
18
$
18
$
—
$
—
U.S. Agencies
9,976
—
9,976
—
Mortgage-backed
1,949
—
1,949
—
State and political subdivisions
27,114
—
27,114
—
Corporates
1,885
1,885
—
—
Trading – other
13,113
12,434
679
—
Trading securities
54,055
14,337
39,718
—
U.S. Treasury
38,643
38,643
—
—
U.S. Agencies
14,752
—
14,752
—
Mortgage-backed
3,649,243
—
3,649,243
—
State and political subdivisions
2,542,673
—
2,542,673
—
Corporates
13,266
13,266
—
—
Available for sale securities
6,258,577
51,909
6,206,668
—
Company-owned life insurance
53,577
—
53,577
—
Bank-owned life insurance
265,823
—
265,823
—
Derivatives
10,149
—
10,149
—
Total
$
6,642,181
$
66,246
$
6,575,935
$
—
Liabilities
Deferred compensation
$
50,963
$
50,963
$
—
$
—
Derivatives
8,906
—
8,906
—
Securities sold not yet purchased
4,130
—
4,130
—
Total
$
63,999
$
50,963
$
13,036
$
—</t>
  </si>
  <si>
    <t>Assets Measured at Fair Value on Non-Recurring Basis</t>
  </si>
  <si>
    <t>Assets measured at fair value on a non-recurring basis as of June 30, 2018 and December 31, 2017 (in thousands):
Fair Value Measurement at June 30, 2018 Using
Description
June 30, 2018
Quoted Prices in Active Markets for Identical Assets (Level 1)
Significant Other Observable Inputs (Level 2)
Significant Unobservable Inputs (Level 3)
Total Gains Recognized During the Six Months Ended June 30
Impaired loans
$
10,264
$
—
$
—
$
10,264
$
2,222
Other real estate owned
3,683
—
—
3,683
—
Total
$
13,947
$
—
$
—
$
13,947
$
2,222
Fair Value Measurement at December 31, 2017 Using
Description
December 31, 2017
Quoted Prices in Active Markets for Identical Assets (Level 1)
Significant Other Observable Inputs (Level 2)
Significant Unobservable Inputs (Level 3)
Total Gains Recognized During the Twelve Months Ended December 31
Impaired loans
$
15,186
$
—
$
—
$
15,186
$
1,251
Other real estate owned
1,488
—
—
1,488
13
Total
$
16,674
$
—
$
—
$
16,674
$
1,264</t>
  </si>
  <si>
    <t>Estimated Fair Value of Financial Instruments</t>
  </si>
  <si>
    <t>The estimated fair value of the Company’s financial instruments at June 30, 2018 and December 31, 2017 are as follows (in thousands):
Fair Value Measurement at June 30, 2018 Using
Carrying Amount
Quoted Prices in Active Markets for Identical Assets (Level 1)
Significant Other Observable Inputs (Level 2)
Significant Unobservable Inputs (Level 3)
Total Estimated Fair Value
FINANCIAL ASSETS
Cash and short-term investments
$
563,654
$
508,224
$
55,430
$
—
$
563,654
Securities available for sale
6,011,684
39,558
5,972,126
—
6,011,684
Securities held to maturity
1,204,582
—
1,103,937
—
1,103,937
Trading securities
67,091
22,940
44,151
—
67,091
Other securities
66,547
—
66,547
—
66,547
Loans (exclusive of allowance for loan loss)
11,635,110
—
11,660,240
—
11,660,240
Derivatives
2,970
—
2,970
—
2,970
FINANCIAL LIABILITIES
Demand and savings deposits
15,466,124
15,466,124
—
—
15,466,124
Time deposits
919,954
—
919,954
—
919,954
Other borrowings
1,666,158
378,684
1,287,474
—
1,666,158
Long-term debt
78,692
—
78,984
—
78,984
Derivatives
7,970
—
7,970
—
7,970
OFF-BALANCE SHEET ARRANGEMENTS
Commitments to extend credit for loans
2,691
Commercial letters of credit
35
Standby letters of credit
1,291
Fair Value Measurement at December 31, 2017 Using
Carrying Amount
Quoted Prices in Active Markets for Identical Assets (Level 1)
Significant Other Observable Inputs (Level 2)
Significant Unobservable Inputs (Level 3)
Total Estimated Fair Value
FINANCIAL ASSETS
Cash and short-term investments
$
1,936,084
$
1,749,618
$
186,466
$
—
$
1,936,084
Securities available for sale
6,258,577
51,909
6,206,668
—
6,258,577
Securities held to maturity
1,261,014
—
1,207,447
—
1,207,447
Trading securities
54,055
14,337
39,718
—
54,055
Other securities
65,897
—
65,897
—
65,897
Loans (exclusive of allowance for loan loss)
11,281,973
—
11,318,764
—
11,318,764
Derivatives
10,149
—
10,149
—
10,149
FINANCIAL LIABILITIES
Demand and savings deposits
16,742,736
16,742,736
—
—
16,742,736
Time deposits
1,280,264
—
1,280,264
—
1,280,264
Other borrowings
1,260,704
11,334
1,249,370
—
1,260,704
Long-term debt
79,281
—
79,496
—
79,496
Derivatives
8,906
—
8,906
—
8,906
OFF-BALANCE SHEET ARRANGEMENTS
Commitments to extend credit for loans
6,654
Commercial letters of credit
136
Standby letters of credit
2,514</t>
  </si>
  <si>
    <t>Divestitures (Tables)</t>
  </si>
  <si>
    <t>Schedule of Components of (Loss) Income from Discontinued Operations, Net of Taxes and Consolidated Statements of Cash Flows</t>
  </si>
  <si>
    <t>This table summarizes the components of (loss) income from discontinued operations, net of taxes, for the three and six months ended June 30, 2018 and June 30, 2017 presented in the Consolidated Statements of Income (in thousands)
For the Three Months Ended
For the Six Months Ended
June 30, 2018
June 30, 2017
June 30, 2018
June 30, 2017
Total noninterest income
$
—
$
17,856
$
—
$
35,719
Total noninterest expense
—
20,455
917
35,411
(Loss) income from discontinued operations
—
(2,599
)
(917
)
308
Income tax (benefit) expense
—
(649
)
(170
)
53
Net (loss) income on discontinued operations
$
—
$
(1,950
)
$
(747
)
$
255
The components of net cash provided by operating activities of discontinued operations included in the Consolidated Statements of Cash Flows are as follows (in thousands)
For the Six Months Ended
June 30, 2018
June 30, 2017
(Loss) income from discontinued operations
$
(747
)
$
255
Depreciation and amortization
—
1,647
Net cash provided by operating activities of discontinued operations
$
(747
)
$
1,902</t>
  </si>
  <si>
    <t>Financial Statement Presentation - Additional Information (Detail) $ in Millions</t>
  </si>
  <si>
    <t>Nov. 17, 2017USD ($)</t>
  </si>
  <si>
    <t>Scout Investments Inc [Member]</t>
  </si>
  <si>
    <t>Consideration received on sale of stock of subsidiaries</t>
  </si>
  <si>
    <t>Summary of Cash and Cash Equivalents (Detail) - USD ($) $ in Thousands</t>
  </si>
  <si>
    <t>Dec. 31, 2016</t>
  </si>
  <si>
    <t>Due from the FRB</t>
  </si>
  <si>
    <t>Summary of Significant Accounting Policies - Additional Information (Detail) - USD ($) $ in Millions</t>
  </si>
  <si>
    <t>Interest bearing amounts held at other financial institutions</t>
  </si>
  <si>
    <t>Dilutive effect of common stock issuable upon exercise of options and nonvested restricted shares</t>
  </si>
  <si>
    <t>Anti-dilutive shares</t>
  </si>
  <si>
    <t>New Accounting Pronouncements - Additional Information (Detail) - USD ($) $ in Thousands</t>
  </si>
  <si>
    <t>Jan. 01, 2018</t>
  </si>
  <si>
    <t>Feb. 28, 2018</t>
  </si>
  <si>
    <t>Accounting Standards Update 2016-01 [Member]</t>
  </si>
  <si>
    <t>New Accounting Pronouncements or Change in Accounting Principle [Line Items]</t>
  </si>
  <si>
    <t>Cumulative effect adjustment</t>
  </si>
  <si>
    <t>Accounting Standards Update 2017-12 [Member]</t>
  </si>
  <si>
    <t>Accounting Standards Update 2018-02 [Member]</t>
  </si>
  <si>
    <t>Reclassified stranded tax effects from AOCI to retained earnings</t>
  </si>
  <si>
    <t>Summary of Loan Classes and Aging of Past Due Loans (Detail) - USD ($) $ in Thousands</t>
  </si>
  <si>
    <t>Accounts, Notes, Loans and Financing Receivable [Line Items]</t>
  </si>
  <si>
    <t>Total Past Due</t>
  </si>
  <si>
    <t>Non- Accrual Loans</t>
  </si>
  <si>
    <t>Current</t>
  </si>
  <si>
    <t>Total Loans</t>
  </si>
  <si>
    <t>30-89 Days Past Due [Member]</t>
  </si>
  <si>
    <t>Greater than 90 days Past Due and Accruing [Member]</t>
  </si>
  <si>
    <t>Consumer [Member]</t>
  </si>
  <si>
    <t>Leases [Member]</t>
  </si>
  <si>
    <t>Prime [Member] | Real estate - residential [Member]</t>
  </si>
  <si>
    <t>Prime [Member] | Real estate - residential [Member] | 30-89 Days Past Due [Member]</t>
  </si>
  <si>
    <t>Commercial [Member]</t>
  </si>
  <si>
    <t>Commercial [Member] | 30-89 Days Past Due [Member]</t>
  </si>
  <si>
    <t>Commercial [Member] | Greater than 90 days Past Due and Accruing [Member]</t>
  </si>
  <si>
    <t>Asset-based [Member]</t>
  </si>
  <si>
    <t>Factoring [Member]</t>
  </si>
  <si>
    <t>Commercial - credit card [Member]</t>
  </si>
  <si>
    <t>Commercial - credit card [Member] | 30-89 Days Past Due [Member]</t>
  </si>
  <si>
    <t>Commercial - credit card [Member] | Greater than 90 days Past Due and Accruing [Member]</t>
  </si>
  <si>
    <t>Construction [Member] | Real estate [Member]</t>
  </si>
  <si>
    <t>Construction [Member] | Real estate [Member] | 30-89 Days Past Due [Member]</t>
  </si>
  <si>
    <t>Construction [Member] | Real estate [Member] | Greater than 90 days Past Due and Accruing [Member]</t>
  </si>
  <si>
    <t>Real estate - commercial [Member]</t>
  </si>
  <si>
    <t>Real estate - commercial [Member] | 30-89 Days Past Due [Member]</t>
  </si>
  <si>
    <t>Real estate - HELOC [Member]</t>
  </si>
  <si>
    <t>Real estate - HELOC [Member] | 30-89 Days Past Due [Member]</t>
  </si>
  <si>
    <t>Credit card [Member] | Consumer [Member]</t>
  </si>
  <si>
    <t>Credit card [Member] | Consumer [Member] | 30-89 Days Past Due [Member]</t>
  </si>
  <si>
    <t>Credit card [Member] | Consumer [Member] | Greater than 90 days Past Due and Accruing [Member]</t>
  </si>
  <si>
    <t>Other [Member] | Consumer [Member]</t>
  </si>
  <si>
    <t>Other [Member] | Consumer [Member] | 30-89 Days Past Due [Member]</t>
  </si>
  <si>
    <t>Other [Member] | Consumer [Member] | Greater than 90 days Past Due and Accruing [Member]</t>
  </si>
  <si>
    <t>Loans and Allowance for Loan Losses - Additional Information (Detail)</t>
  </si>
  <si>
    <t>Jun. 30, 2018USD ($)</t>
  </si>
  <si>
    <t>Jun. 30, 2017USD ($)</t>
  </si>
  <si>
    <t>Dec. 31, 2017USD ($)</t>
  </si>
  <si>
    <t>Financing Receivable, Allowance for Credit Losses [Line Items]</t>
  </si>
  <si>
    <t>Restructured loans</t>
  </si>
  <si>
    <t>Commitments to lend to borrowers with loan modifications classified as TDR's</t>
  </si>
  <si>
    <t>Number of Contracts</t>
  </si>
  <si>
    <t>Real estate - residential [Member]</t>
  </si>
  <si>
    <t>Pre-Modification Outstanding Recorded Investment</t>
  </si>
  <si>
    <t>Post-Modification Outstanding Recorded Investment</t>
  </si>
  <si>
    <t>Revolving Commercial Loans [Member]</t>
  </si>
  <si>
    <t>Number of days past due to consider loan as a loss and charged off</t>
  </si>
  <si>
    <t>90 days</t>
  </si>
  <si>
    <t>Closed-End Retail Loans [Member]</t>
  </si>
  <si>
    <t>120 days</t>
  </si>
  <si>
    <t>Open-End Retail Loans [Member]</t>
  </si>
  <si>
    <t>180 days</t>
  </si>
  <si>
    <t>Greater than 90 days Past Due and Accruing [Member] | Commercial [Member]</t>
  </si>
  <si>
    <t>Credit Risk Profile by Risk Rating - Originated and Non-PCI Loans (Detail) - USD ($) $ in Thousands</t>
  </si>
  <si>
    <t>Financing Receivable, Recorded Investment [Line Items]</t>
  </si>
  <si>
    <t>Credit Risk Profile by Risk Rating</t>
  </si>
  <si>
    <t>Commercial [Member] | Originated and Non-PCI Loans [Member]</t>
  </si>
  <si>
    <t>Asset-based [Member] | Originated and Non-PCI Loans [Member]</t>
  </si>
  <si>
    <t>Factoring [Member] | Originated and Non-PCI Loans [Member]</t>
  </si>
  <si>
    <t>Real estate - construction [Member] | Originated and Non-PCI Loans [Member]</t>
  </si>
  <si>
    <t>Real estate - commercial [Member] | Originated and Non-PCI Loans [Member]</t>
  </si>
  <si>
    <t>Non-watch list [Member] | Commercial [Member] | Originated and Non-PCI Loans [Member]</t>
  </si>
  <si>
    <t>Non-watch list [Member] | Asset-based [Member] | Originated and Non-PCI Loans [Member]</t>
  </si>
  <si>
    <t>Non-watch list [Member] | Factoring [Member] | Originated and Non-PCI Loans [Member]</t>
  </si>
  <si>
    <t>Non-watch list [Member] | Real estate - construction [Member] | Originated and Non-PCI Loans [Member]</t>
  </si>
  <si>
    <t>Non-watch list [Member] | Real estate - commercial [Member] | Originated and Non-PCI Loans [Member]</t>
  </si>
  <si>
    <t>Watch [Member] | Commercial [Member] | Originated and Non-PCI Loans [Member]</t>
  </si>
  <si>
    <t>Watch [Member] | Real estate - construction [Member] | Originated and Non-PCI Loans [Member]</t>
  </si>
  <si>
    <t>Watch [Member] | Real estate - commercial [Member] | Originated and Non-PCI Loans [Member]</t>
  </si>
  <si>
    <t>Special Mention [Member] | Commercial [Member] | Originated and Non-PCI Loans [Member]</t>
  </si>
  <si>
    <t>Special Mention [Member] | Asset-based [Member] | Originated and Non-PCI Loans [Member]</t>
  </si>
  <si>
    <t>Special Mention [Member] | Factoring [Member] | Originated and Non-PCI Loans [Member]</t>
  </si>
  <si>
    <t>Special Mention [Member] | Real estate - commercial [Member] | Originated and Non-PCI Loans [Member]</t>
  </si>
  <si>
    <t>Substandard [Member] | Commercial [Member] | Originated and Non-PCI Loans [Member]</t>
  </si>
  <si>
    <t>Substandard [Member] | Factoring [Member] | Originated and Non-PCI Loans [Member]</t>
  </si>
  <si>
    <t>Substandard [Member] | Real estate - construction [Member] | Originated and Non-PCI Loans [Member]</t>
  </si>
  <si>
    <t>Substandard [Member] | Real estate - commercial [Member] | Originated and Non-PCI Loans [Member]</t>
  </si>
  <si>
    <t>Credit Risk Profile Based on Payment Activity - Originated and Non-PCI Loans (Detail) - USD ($) $ in Thousands</t>
  </si>
  <si>
    <t>Credit Risk Profile Based on Payment Activity</t>
  </si>
  <si>
    <t>Originated and Non-PCI Loans [Member] | Real estate - residential [Member]</t>
  </si>
  <si>
    <t>Originated and Non-PCI Loans [Member] | Leases [Member]</t>
  </si>
  <si>
    <t>Originated and Non-PCI Loans [Member] | Commercial - credit card [Member]</t>
  </si>
  <si>
    <t>Originated and Non-PCI Loans [Member] | Real estate - HELOC [Member]</t>
  </si>
  <si>
    <t>Originated and Non-PCI Loans [Member] | Credit card [Member] | Consumer [Member]</t>
  </si>
  <si>
    <t>Originated and Non-PCI Loans [Member] | Other [Member] | Consumer [Member]</t>
  </si>
  <si>
    <t>Originated and Non-PCI Loans [Member] | Performing [Member] | Real estate - residential [Member]</t>
  </si>
  <si>
    <t>Originated and Non-PCI Loans [Member] | Performing [Member] | Leases [Member]</t>
  </si>
  <si>
    <t>Originated and Non-PCI Loans [Member] | Performing [Member] | Commercial - credit card [Member]</t>
  </si>
  <si>
    <t>Originated and Non-PCI Loans [Member] | Performing [Member] | Real estate - HELOC [Member]</t>
  </si>
  <si>
    <t>Originated and Non-PCI Loans [Member] | Performing [Member] | Credit card [Member] | Consumer [Member]</t>
  </si>
  <si>
    <t>Originated and Non-PCI Loans [Member] | Performing [Member] | Other [Member] | Consumer [Member]</t>
  </si>
  <si>
    <t>Originated and Non-PCI Loans [Member] | Non-performing [Member] | Real estate - residential [Member]</t>
  </si>
  <si>
    <t>Originated and Non-PCI Loans [Member] | Non-performing [Member] | Real estate - HELOC [Member]</t>
  </si>
  <si>
    <t>Originated and Non-PCI Loans [Member] | Non-performing [Member] | Credit card [Member] | Consumer [Member]</t>
  </si>
  <si>
    <t>Originated and Non-PCI Loans [Member] | Non-performing [Member] | Other [Member] | Consumer [Member]</t>
  </si>
  <si>
    <t>Rollforward of Allowance for Loan Losses by Portfolio Segment (Detail) - USD ($) $ in Thousands</t>
  </si>
  <si>
    <t>Beginning balance</t>
  </si>
  <si>
    <t>Charge-offs</t>
  </si>
  <si>
    <t>Recoveries</t>
  </si>
  <si>
    <t>Provision</t>
  </si>
  <si>
    <t>Ending balance</t>
  </si>
  <si>
    <t>Ending balance: individually evaluated for impairment</t>
  </si>
  <si>
    <t>Ending balance: collectively evaluated for impairment</t>
  </si>
  <si>
    <t>Ending balance: loans</t>
  </si>
  <si>
    <t>Real Estate [Member]</t>
  </si>
  <si>
    <t>Analysis of Impaired Loans by Class (Detail) - USD ($) $ in Thousands</t>
  </si>
  <si>
    <t>12 Months Ended</t>
  </si>
  <si>
    <t>Unpaid Principal Balance</t>
  </si>
  <si>
    <t>Recorded Investment with No Allowance</t>
  </si>
  <si>
    <t>Recorded Investment with Allowance</t>
  </si>
  <si>
    <t>Total Recorded Investment</t>
  </si>
  <si>
    <t>Related Allowance</t>
  </si>
  <si>
    <t>Average Recorded Investment</t>
  </si>
  <si>
    <t>Real estate - residential [Member] | Prime [Member]</t>
  </si>
  <si>
    <t>Securities Available for Sale (Detail) - USD ($) $ in Thousands</t>
  </si>
  <si>
    <t>Schedule of Available-for-sale Securities [Line Items]</t>
  </si>
  <si>
    <t>Amortized Cost</t>
  </si>
  <si>
    <t>Gross Unrealized Gains</t>
  </si>
  <si>
    <t>Gross Unrealized Losses</t>
  </si>
  <si>
    <t>U.S. Treasury [Member]</t>
  </si>
  <si>
    <t>U.S. Agencies [Member]</t>
  </si>
  <si>
    <t>Mortgage-backed [Member]</t>
  </si>
  <si>
    <t>State and political subdivisions [Member]</t>
  </si>
  <si>
    <t>Corporates [Member]</t>
  </si>
  <si>
    <t>Summary of Contractual Maturity Information for Securities Available for Sale (Detail) - USD ($) $ in Thousands</t>
  </si>
  <si>
    <t>Due in 1 year or less, Amortized Cost</t>
  </si>
  <si>
    <t>Due after 1 year through 5 years, Amortized Cost</t>
  </si>
  <si>
    <t>Due after 5 years through 10 years, Amortized Cost</t>
  </si>
  <si>
    <t>Due after 10 years, Amortized Cost</t>
  </si>
  <si>
    <t>Total, Amortized Cost</t>
  </si>
  <si>
    <t>Mortgage-backed securities, Amortized Cost</t>
  </si>
  <si>
    <t>Due in 1 year or less, Fair Value</t>
  </si>
  <si>
    <t>Due after 1 year through 5 years, Fair Value</t>
  </si>
  <si>
    <t>Due after 5 years through 10 years, Fair Value</t>
  </si>
  <si>
    <t>Due after 10 years, Fair Value</t>
  </si>
  <si>
    <t>Total, Fair Value</t>
  </si>
  <si>
    <t>Mortgage-backed securities, Fair Value</t>
  </si>
  <si>
    <t>Total securities available for sale, Fair Value</t>
  </si>
  <si>
    <t>Securities - Additional Information (Detail) - USD ($)</t>
  </si>
  <si>
    <t>Schedule of Trading Securities and Other Trading Assets [Line Items]</t>
  </si>
  <si>
    <t>Gross realized gains from securities</t>
  </si>
  <si>
    <t>Gross realized losses from securities</t>
  </si>
  <si>
    <t>Sales of securities held to maturity</t>
  </si>
  <si>
    <t>Unrealized gain (loss) on trading securities</t>
  </si>
  <si>
    <t>Securities sold not yet purchased</t>
  </si>
  <si>
    <t>Other securities - marketable [Member]</t>
  </si>
  <si>
    <t>Fair value of securities including alternative investment securities</t>
  </si>
  <si>
    <t>Other Non-marketable Securities [Member]</t>
  </si>
  <si>
    <t>Collateral Pledged | U.S. Government and Other Public Deposit [Member]</t>
  </si>
  <si>
    <t>Pledged securities for deposits</t>
  </si>
  <si>
    <t>Collateral Pledged | Federal Reserve Discount Window [Member]</t>
  </si>
  <si>
    <t>Gross Unrealized Losses and Fair Value of Investment Securities Available for Sale (Detail) - USD ($) $ in Thousands</t>
  </si>
  <si>
    <t>Gain (Loss) on Investments [Line Items]</t>
  </si>
  <si>
    <t>Less than 12 months, Fair Value</t>
  </si>
  <si>
    <t>Less than 12 months, Unrealized Losses</t>
  </si>
  <si>
    <t>12 months or more, Fair Value</t>
  </si>
  <si>
    <t>12 months or more, Unrealized Losses</t>
  </si>
  <si>
    <t>Total Fair Value</t>
  </si>
  <si>
    <t>Total Unrealized Losses</t>
  </si>
  <si>
    <t>Contractual Maturity Information for Securities Held to Maturity (Detail) - USD ($) $ in Thousands</t>
  </si>
  <si>
    <t>Total state and political subdivisions, Amortized Cost</t>
  </si>
  <si>
    <t>Due in 1 year or less, Gross Unrealized Gains</t>
  </si>
  <si>
    <t>Due after 1 year through 5 years, Gross Unrealized Gains</t>
  </si>
  <si>
    <t>Due after 5 years through 10 years, Gross Unrealized Gains</t>
  </si>
  <si>
    <t>Due after 10 years, Gross Unrealized Gains</t>
  </si>
  <si>
    <t>Total state and political subdivisions, Gross Unrealized Gains</t>
  </si>
  <si>
    <t>Due in 1 year or less, Gross Unrealized Losses</t>
  </si>
  <si>
    <t>Due after 1 year through 5 years, Gross Unrealized Losses</t>
  </si>
  <si>
    <t>Due after 5 years through 10 years, Gross Unrealized Losses</t>
  </si>
  <si>
    <t>Due after 10 years, Gross Unrealized Losses</t>
  </si>
  <si>
    <t>Total state and political subdivisions, Gross Unrealized Losses</t>
  </si>
  <si>
    <t>Total state and political subdivisions, Fair Value</t>
  </si>
  <si>
    <t>Schedule of Federal Reserve Bank Stock and Federal Home Loan Bank Stock and Other Securities (Detail) - USD ($) $ in Thousands</t>
  </si>
  <si>
    <t>Schedule of Other Securities [Line Items]</t>
  </si>
  <si>
    <t>Fair Value</t>
  </si>
  <si>
    <t>Federal Reserve Bank Stock and Other Securities [Member]</t>
  </si>
  <si>
    <t>FRB and FHLB stock [Member] | Federal Reserve Bank Stock and Other Securities [Member]</t>
  </si>
  <si>
    <t>Other securities - marketable [Member] | Federal Reserve Bank Stock and Other Securities [Member]</t>
  </si>
  <si>
    <t>Other securities - non-marketable [Member] | Federal Reserve Bank Stock and Other Securities [Member]</t>
  </si>
  <si>
    <t>Changes in Carrying Amount of Goodwill (Detail) - USD ($) $ in Thousands</t>
  </si>
  <si>
    <t>Goodwill And Other Intangible Assets [Line Items]</t>
  </si>
  <si>
    <t>Beginning Balance</t>
  </si>
  <si>
    <t>Discontinued assets ─ goodwill and other intangibles, net</t>
  </si>
  <si>
    <t>Ending Balance</t>
  </si>
  <si>
    <t>Segment, Continuing and Discontinued Operations [Member]</t>
  </si>
  <si>
    <t>Continuing Operations [Member]</t>
  </si>
  <si>
    <t>Commercial Banking [Member]</t>
  </si>
  <si>
    <t>Commercial Banking [Member] | Segment, Continuing and Discontinued Operations [Member]</t>
  </si>
  <si>
    <t>Commercial Banking [Member] | Continuing Operations [Member]</t>
  </si>
  <si>
    <t>Institutional Banking [Member]</t>
  </si>
  <si>
    <t>Institutional Banking [Member] | Segment, Continuing and Discontinued Operations [Member]</t>
  </si>
  <si>
    <t>Institutional Banking [Member] | Continuing Operations [Member]</t>
  </si>
  <si>
    <t>Personal Banking [Member]</t>
  </si>
  <si>
    <t>Personal Banking [Member] | Segment, Continuing and Discontinued Operations [Member]</t>
  </si>
  <si>
    <t>Personal Banking [Member] | Continuing Operations [Member]</t>
  </si>
  <si>
    <t>Healthcare Services [Member]</t>
  </si>
  <si>
    <t>Healthcare Services [Member] | Segment, Continuing and Discontinued Operations [Member]</t>
  </si>
  <si>
    <t>Healthcare Services [Member] | Continuing Operations [Member]</t>
  </si>
  <si>
    <t>Changes In Intangible Assets (Detail) - USD ($) $ in Thousands</t>
  </si>
  <si>
    <t>Finite Lived Intangible Assets [Line Items]</t>
  </si>
  <si>
    <t>Gross carrying amount</t>
  </si>
  <si>
    <t>Accumulated amortization</t>
  </si>
  <si>
    <t>Net carrying amount</t>
  </si>
  <si>
    <t>Core deposit intangible assets [Member]</t>
  </si>
  <si>
    <t>Customer relationships [Member]</t>
  </si>
  <si>
    <t>Other intangible assets [Member]</t>
  </si>
  <si>
    <t>Aggregate Amortization Expense Recognized (Detail) - USD ($) $ in Thousands</t>
  </si>
  <si>
    <t>Aggregate amortization expense</t>
  </si>
  <si>
    <t>Estimated Amortization Expense of Intangible Assets (Detail) $ in Thousands</t>
  </si>
  <si>
    <t>For the six months ending December 31, 2018</t>
  </si>
  <si>
    <t>For the year ending December 31, 2019</t>
  </si>
  <si>
    <t>For the year ending December 31, 2020</t>
  </si>
  <si>
    <t>For the year ending December 31, 2021</t>
  </si>
  <si>
    <t>For the year ending December 31, 2022</t>
  </si>
  <si>
    <t>For the year ending December 31, 2023</t>
  </si>
  <si>
    <t>Remaining Contractual Maturities Of Repurchase Agreements (Detail) $ in Thousands</t>
  </si>
  <si>
    <t>Assets Sold under Agreements to Repurchase [Line Items]</t>
  </si>
  <si>
    <t>Total repurchase agreements</t>
  </si>
  <si>
    <t>2 to 29 days [Member]</t>
  </si>
  <si>
    <t>Over 90 Days [Member]</t>
  </si>
  <si>
    <t>U.S. Treasury [Member] | 2 to 29 days [Member]</t>
  </si>
  <si>
    <t>U.S. Agencies [Member] | 2 to 29 days [Member]</t>
  </si>
  <si>
    <t>U.S. Agencies [Member] | Over 90 Days [Member]</t>
  </si>
  <si>
    <t>Business Segment Reporting - Additional Information (Detail) - Segment</t>
  </si>
  <si>
    <t>Number of reportable segments</t>
  </si>
  <si>
    <t>Schedule of Business Segment Financial Results (Detail) - USD ($) $ in Thousands</t>
  </si>
  <si>
    <t>Segment Reporting Information [Line Items]</t>
  </si>
  <si>
    <t>Noninterest expense</t>
  </si>
  <si>
    <t>Income before taxes</t>
  </si>
  <si>
    <t>Average assets</t>
  </si>
  <si>
    <t>Revenue Recognition - Additional Information (Detail) - ASC 606 [Member] - USD ($) $ in Millions</t>
  </si>
  <si>
    <t>Disaggregation Of Revenue [Line Items]</t>
  </si>
  <si>
    <t>Total receivables of revenue recognized</t>
  </si>
  <si>
    <t>Bankcard expenses</t>
  </si>
  <si>
    <t>Revenue Recognition - Summary of Disaggregation of Revenue According to Revenue Stream and Business Segment (Detail) - USD ($) $ in Thousands</t>
  </si>
  <si>
    <t>Revenue (Expense) out of Scope of ASU 606 [Member] | ASC 606 [Member]</t>
  </si>
  <si>
    <t>Noninterest income, including revenue from out of scope of ASU 606</t>
  </si>
  <si>
    <t>Service Charges On Deposit Accounts [Member] | Revenue (Expense) out of Scope of ASU 606 [Member] | ASC 606 [Member]</t>
  </si>
  <si>
    <t>Noninterest income, Revenue (Expense) out of Scope of ASU 606</t>
  </si>
  <si>
    <t>Bankcard Fees [Member] | Revenue (Expense) out of Scope of ASU 606 [Member] | ASC 606 [Member]</t>
  </si>
  <si>
    <t>Commercial Banking [Member] | Calculated under Revenue Guidance in Effect before Topic 606 [Member] | ASC 606 [Member]</t>
  </si>
  <si>
    <t>Commercial Banking [Member] | Service Charges On Deposit Accounts [Member] | Calculated under Revenue Guidance in Effect before Topic 606 [Member] | ASC 606 [Member]</t>
  </si>
  <si>
    <t>Commercial Banking [Member] | Brokerage Fees [Member] | Calculated under Revenue Guidance in Effect before Topic 606 [Member] | ASC 606 [Member]</t>
  </si>
  <si>
    <t>Commercial Banking [Member] | Bankcard Fees [Member] | Calculated under Revenue Guidance in Effect before Topic 606 [Member] | ASC 606 [Member]</t>
  </si>
  <si>
    <t>Institutional Banking [Member] | Calculated under Revenue Guidance in Effect before Topic 606 [Member] | ASC 606 [Member]</t>
  </si>
  <si>
    <t>Institutional Banking [Member] | Trust and Securities Processing [Member] | Calculated under Revenue Guidance in Effect before Topic 606 [Member] | ASC 606 [Member]</t>
  </si>
  <si>
    <t>Institutional Banking [Member] | Service Charges On Deposit Accounts [Member] | Calculated under Revenue Guidance in Effect before Topic 606 [Member] | ASC 606 [Member]</t>
  </si>
  <si>
    <t>Institutional Banking [Member] | Brokerage Fees [Member] | Calculated under Revenue Guidance in Effect before Topic 606 [Member] | ASC 606 [Member]</t>
  </si>
  <si>
    <t>Institutional Banking [Member] | Bankcard Fees [Member] | Calculated under Revenue Guidance in Effect before Topic 606 [Member] | ASC 606 [Member]</t>
  </si>
  <si>
    <t>Personal Banking [Member] | Calculated under Revenue Guidance in Effect before Topic 606 [Member] | ASC 606 [Member]</t>
  </si>
  <si>
    <t>Personal Banking [Member] | Trust and Securities Processing [Member] | Calculated under Revenue Guidance in Effect before Topic 606 [Member] | ASC 606 [Member]</t>
  </si>
  <si>
    <t>Personal Banking [Member] | Service Charges On Deposit Accounts [Member] | Calculated under Revenue Guidance in Effect before Topic 606 [Member] | ASC 606 [Member]</t>
  </si>
  <si>
    <t>Personal Banking [Member] | Insurance Fees and Commissions [Member] | Calculated under Revenue Guidance in Effect before Topic 606 [Member] | ASC 606 [Member]</t>
  </si>
  <si>
    <t>Personal Banking [Member] | Brokerage Fees [Member] | Calculated under Revenue Guidance in Effect before Topic 606 [Member] | ASC 606 [Member]</t>
  </si>
  <si>
    <t>Personal Banking [Member] | Bankcard Fees [Member] | Calculated under Revenue Guidance in Effect before Topic 606 [Member] | ASC 606 [Member]</t>
  </si>
  <si>
    <t>Healthcare Services [Member] | Calculated under Revenue Guidance in Effect before Topic 606 [Member] | ASC 606 [Member]</t>
  </si>
  <si>
    <t>Healthcare Services [Member] | Service Charges On Deposit Accounts [Member] | Calculated under Revenue Guidance in Effect before Topic 606 [Member] | ASC 606 [Member]</t>
  </si>
  <si>
    <t>Healthcare Services [Member] | Brokerage Fees [Member] | Calculated under Revenue Guidance in Effect before Topic 606 [Member] | ASC 606 [Member]</t>
  </si>
  <si>
    <t>Healthcare Services [Member] | Bankcard Fees [Member] | Calculated under Revenue Guidance in Effect before Topic 606 [Member] | ASC 606 [Member]</t>
  </si>
  <si>
    <t>Notional Amount of Off-Balance Sheet Financial Instruments (Detail) - USD ($) $ in Thousands</t>
  </si>
  <si>
    <t>Commitments to extend credit for loans (excluding credit card loans) [Member]</t>
  </si>
  <si>
    <t>Commitments and Contingencies Disclosure [Line Items]</t>
  </si>
  <si>
    <t>Contract or notional amount of off-balance sheet financial instruments</t>
  </si>
  <si>
    <t>Commitments to extend credit under credit card loans [Member]</t>
  </si>
  <si>
    <t>Commercial letters of credit [Member]</t>
  </si>
  <si>
    <t>Standby letters of credit [Member]</t>
  </si>
  <si>
    <t>Forward contracts [Member]</t>
  </si>
  <si>
    <t>Spot foreign exchange contracts [Member]</t>
  </si>
  <si>
    <t>Summary of Fair Value of Derivative Assets and Liabilities (Detail) - USD ($) $ in Thousands</t>
  </si>
  <si>
    <t>Derivatives, Fair Value [Line Items]</t>
  </si>
  <si>
    <t>Derivative Assets, Fair Value</t>
  </si>
  <si>
    <t>Derivative Liabilities, Fair Value</t>
  </si>
  <si>
    <t>Derivatives not Designated as Hedging Instruments [Member]</t>
  </si>
  <si>
    <t>Derivatives Designated as Hedging Instruments [Member]</t>
  </si>
  <si>
    <t>Derivatives and Hedging Activities - Additional Information (Detail)</t>
  </si>
  <si>
    <t>Jun. 30, 2018USD ($)Derivative</t>
  </si>
  <si>
    <t>Derivative Instruments and Hedging Activities Disclosures [Line Items]</t>
  </si>
  <si>
    <t>Termination value of derivatives in net liability position</t>
  </si>
  <si>
    <t>Collateral posted for derivative instruments</t>
  </si>
  <si>
    <t>Derivatives Designated as Hedging Instruments [Member] | Cash Flow Hedging [Member]</t>
  </si>
  <si>
    <t>Effective portion of change in fair value of cash flow hedges</t>
  </si>
  <si>
    <t>Interest rate hedging exposure to variability in future cash flows for forecasted transactions, maximum period</t>
  </si>
  <si>
    <t>18 years 2 months 19 days</t>
  </si>
  <si>
    <t>Interest Rate Swap [Member] | Derivatives Designated as Hedging Instruments [Member]</t>
  </si>
  <si>
    <t>Gain (Loss) related to changes in fair value of swaps</t>
  </si>
  <si>
    <t>Interest Rate Swap [Member] | Derivatives Designated as Hedging Instruments [Member] | Fair Value Hedging [Member]</t>
  </si>
  <si>
    <t>Notional amount of interest rate swaps</t>
  </si>
  <si>
    <t>Number of interest rate swaps | Derivative</t>
  </si>
  <si>
    <t>Interest Rate Swap [Member] | Derivatives Designated as Hedging Instruments [Member] | Cash Flow Hedging [Member]</t>
  </si>
  <si>
    <t>Reclassification from AOCI to interest expenses</t>
  </si>
  <si>
    <t>Interest Rate Swap [Member] | Derivatives not Designated as Hedging Instruments [Member]</t>
  </si>
  <si>
    <t>Summary of Amount of Gain (Loss) Recognized in Other Non-Interest Expense in Consolidated Statements of Income Related to Derivative Assets and Liabilities (Detail) - Interest Rate Swap [Member] - USD ($) $ in Thousands</t>
  </si>
  <si>
    <t>Derivative Instruments, Gain (Loss) [Line Items]</t>
  </si>
  <si>
    <t>Amount of Gain (Loss) Recognized</t>
  </si>
  <si>
    <t>Derivatives Designated as Hedging Instruments [Member] | Fair value adjustments on derivatives [Member]</t>
  </si>
  <si>
    <t>Derivatives Designated as Hedging Instruments [Member] | Fair Value Hedging [Member]</t>
  </si>
  <si>
    <t>Summary of Amount of Gain (Loss) Recognized in AOCI in Consolidated Statements of Comprehensive Income Related to Company's Derivative Assets and Liabilities (Detail) - Derivatives Designated as Hedging Instruments [Member] - Cash Flow Hedging [Member] - USD ($) $ in Thousands</t>
  </si>
  <si>
    <t>Amount of Gain Recognized in Other Comprehensive Income on Derivatives</t>
  </si>
  <si>
    <t>Interest Rate Swap [Member]</t>
  </si>
  <si>
    <t>Assets and Liabilities Measured at Fair Value on Recurring Basis (Detail) - USD ($) $ in Thousands</t>
  </si>
  <si>
    <t>Fair Value, Assets and Liabilities Measured on Recurring and Nonrecurring Basis [Line Items]</t>
  </si>
  <si>
    <t>Quoted Prices in Active Markets for Identical Assets (Level 1) [Member]</t>
  </si>
  <si>
    <t>Significant Other Observable Inputs (Level 2) [Member]</t>
  </si>
  <si>
    <t>Fair Value Measurement, Recurring [Member]</t>
  </si>
  <si>
    <t>Company-owned life insurance</t>
  </si>
  <si>
    <t>Bank-owned life insurance</t>
  </si>
  <si>
    <t>Deferred compensation</t>
  </si>
  <si>
    <t>Fair Value Measurement, Recurring [Member] | Trading - other [Member]</t>
  </si>
  <si>
    <t>Fair Value Measurement, Recurring [Member] | Quoted Prices in Active Markets for Identical Assets (Level 1) [Member]</t>
  </si>
  <si>
    <t>Fair Value Measurement, Recurring [Member] | Quoted Prices in Active Markets for Identical Assets (Level 1) [Member] | Trading - other [Member]</t>
  </si>
  <si>
    <t>Fair Value Measurement, Recurring [Member] | Significant Other Observable Inputs (Level 2) [Member]</t>
  </si>
  <si>
    <t>Fair Value Measurement, Recurring [Member] | Significant Other Observable Inputs (Level 2) [Member] | Trading - other [Member]</t>
  </si>
  <si>
    <t>Fair Value Measurement, Recurring [Member] | U.S. Treasury [Member]</t>
  </si>
  <si>
    <t>Fair Value Measurement, Recurring [Member] | U.S. Treasury [Member] | Quoted Prices in Active Markets for Identical Assets (Level 1) [Member]</t>
  </si>
  <si>
    <t>Fair Value Measurement, Recurring [Member] | U.S. Agencies [Member]</t>
  </si>
  <si>
    <t>Fair Value Measurement, Recurring [Member] | U.S. Agencies [Member] | Significant Other Observable Inputs (Level 2) [Member]</t>
  </si>
  <si>
    <t>Fair Value Measurement, Recurring [Member] | Mortgage-backed [Member]</t>
  </si>
  <si>
    <t>Fair Value Measurement, Recurring [Member] | Mortgage-backed [Member] | Significant Other Observable Inputs (Level 2) [Member]</t>
  </si>
  <si>
    <t>Fair Value Measurement, Recurring [Member] | State and political subdivisions [Member]</t>
  </si>
  <si>
    <t>Fair Value Measurement, Recurring [Member] | State and political subdivisions [Member] | Significant Other Observable Inputs (Level 2) [Member]</t>
  </si>
  <si>
    <t>Fair Value Measurement, Recurring [Member] | Corporates [Member]</t>
  </si>
  <si>
    <t>Fair Value Measurement, Recurring [Member] | Corporates [Member] | Quoted Prices in Active Markets for Identical Assets (Level 1) [Member]</t>
  </si>
  <si>
    <t>Assets Measured at Fair Value on Non-Recurring Basis (Detail) - Fair Value, Measurements, Non-Recurring [Member] - USD ($) $ in Thousands</t>
  </si>
  <si>
    <t>Assets measured at fair value</t>
  </si>
  <si>
    <t>Total Gains (Losses) Recognized</t>
  </si>
  <si>
    <t>Significant Unobservable Inputs (Level 3) [Member]</t>
  </si>
  <si>
    <t>Impaired loans [Member]</t>
  </si>
  <si>
    <t>Impaired loans [Member] | Significant Unobservable Inputs (Level 3) [Member]</t>
  </si>
  <si>
    <t>Other real estate owned [Member]</t>
  </si>
  <si>
    <t>Other real estate owned [Member] | Significant Unobservable Inputs (Level 3) [Member]</t>
  </si>
  <si>
    <t>Estimated Fair Value of Financial Instruments (Detail) - USD ($) $ in Thousands</t>
  </si>
  <si>
    <t>Cash and short-term investments</t>
  </si>
  <si>
    <t>Securities available for sale</t>
  </si>
  <si>
    <t>Securities held to maturity</t>
  </si>
  <si>
    <t>Loans (exclusive of allowance for loan loss)</t>
  </si>
  <si>
    <t>Demand and savings deposits</t>
  </si>
  <si>
    <t>Time deposits</t>
  </si>
  <si>
    <t>Other borrowings</t>
  </si>
  <si>
    <t>Estimate of Fair Value Measurement [Member]</t>
  </si>
  <si>
    <t>Commitments to extend credit for loans</t>
  </si>
  <si>
    <t>Commercial letters of credit</t>
  </si>
  <si>
    <t>Standby letters of credit</t>
  </si>
  <si>
    <t>Divestitures - Additional Information (Detail) $ in Millions</t>
  </si>
  <si>
    <t>Sale of outstanding stock of subsidiary in cash</t>
  </si>
  <si>
    <t>Gain on the disposal of discontinued operations</t>
  </si>
  <si>
    <t>Schedule of Components of (Loss) Income from Discontinued Operations, Net of Taxes (Detail) - USD ($) $ in Thousands</t>
  </si>
  <si>
    <t>Schedule of Components of Net Cash Provided by Operating Activities of Discontinued Operations Consolidated Statements of Cash Flows (Detail) - USD ($) $ in Thousands</t>
  </si>
  <si>
    <t>Net cash provided by operating activities of discontinued oper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1382</v>
      </c>
    </row>
    <row r="12" spans="1:3">
      <c r="A12" s="4" t="s">
        <v>19</v>
      </c>
      <c r="B12" s="4" t="s">
        <v>20</v>
      </c>
    </row>
    <row r="13" spans="1:3">
      <c r="A13" s="4" t="s">
        <v>21</v>
      </c>
      <c r="B13" s="4" t="s">
        <v>22</v>
      </c>
    </row>
    <row r="14" spans="1:3">
      <c r="A14" s="4" t="s">
        <v>23</v>
      </c>
      <c r="C14" s="5" t="n">
        <v>50096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31628</v>
      </c>
      <c r="C3" s="7" t="n">
        <v>11280513</v>
      </c>
    </row>
    <row r="4" spans="1:3">
      <c r="A4" s="4" t="s">
        <v>28</v>
      </c>
      <c r="B4" s="5" t="n">
        <v>-98298</v>
      </c>
      <c r="C4" s="5" t="n">
        <v>-100604</v>
      </c>
    </row>
    <row r="5" spans="1:3">
      <c r="A5" s="4" t="s">
        <v>29</v>
      </c>
      <c r="B5" s="5" t="n">
        <v>11533330</v>
      </c>
      <c r="C5" s="5" t="n">
        <v>11179909</v>
      </c>
    </row>
    <row r="6" spans="1:3">
      <c r="A6" s="4" t="s">
        <v>30</v>
      </c>
      <c r="B6" s="5" t="n">
        <v>3482</v>
      </c>
      <c r="C6" s="5" t="n">
        <v>1460</v>
      </c>
    </row>
    <row r="7" spans="1:3">
      <c r="A7" s="3" t="s">
        <v>31</v>
      </c>
    </row>
    <row r="8" spans="1:3">
      <c r="A8" s="4" t="s">
        <v>32</v>
      </c>
      <c r="B8" s="5" t="n">
        <v>6011684</v>
      </c>
      <c r="C8" s="5" t="n">
        <v>6258577</v>
      </c>
    </row>
    <row r="9" spans="1:3">
      <c r="A9" s="4" t="s">
        <v>33</v>
      </c>
      <c r="B9" s="5" t="n">
        <v>1204582</v>
      </c>
      <c r="C9" s="5" t="n">
        <v>1261014</v>
      </c>
    </row>
    <row r="10" spans="1:3">
      <c r="A10" s="4" t="s">
        <v>34</v>
      </c>
      <c r="B10" s="5" t="n">
        <v>67091</v>
      </c>
      <c r="C10" s="5" t="n">
        <v>54055</v>
      </c>
    </row>
    <row r="11" spans="1:3">
      <c r="A11" s="4" t="s">
        <v>35</v>
      </c>
      <c r="B11" s="5" t="n">
        <v>66547</v>
      </c>
      <c r="C11" s="5" t="n">
        <v>65897</v>
      </c>
    </row>
    <row r="12" spans="1:3">
      <c r="A12" s="4" t="s">
        <v>36</v>
      </c>
      <c r="B12" s="5" t="n">
        <v>7349904</v>
      </c>
      <c r="C12" s="5" t="n">
        <v>7639543</v>
      </c>
    </row>
    <row r="13" spans="1:3">
      <c r="A13" s="4" t="s">
        <v>37</v>
      </c>
      <c r="B13" s="5" t="n">
        <v>70346</v>
      </c>
      <c r="C13" s="5" t="n">
        <v>191601</v>
      </c>
    </row>
    <row r="14" spans="1:3">
      <c r="A14" s="4" t="s">
        <v>38</v>
      </c>
      <c r="B14" s="5" t="n">
        <v>113875</v>
      </c>
      <c r="C14" s="5" t="n">
        <v>1351760</v>
      </c>
    </row>
    <row r="15" spans="1:3">
      <c r="A15" s="4" t="s">
        <v>39</v>
      </c>
      <c r="B15" s="5" t="n">
        <v>379433</v>
      </c>
      <c r="C15" s="5" t="n">
        <v>392723</v>
      </c>
    </row>
    <row r="16" spans="1:3">
      <c r="A16" s="4" t="s">
        <v>40</v>
      </c>
      <c r="B16" s="5" t="n">
        <v>274408</v>
      </c>
      <c r="C16" s="5" t="n">
        <v>275942</v>
      </c>
    </row>
    <row r="17" spans="1:3">
      <c r="A17" s="4" t="s">
        <v>41</v>
      </c>
      <c r="B17" s="5" t="n">
        <v>100133</v>
      </c>
      <c r="C17" s="5" t="n">
        <v>98863</v>
      </c>
    </row>
    <row r="18" spans="1:3">
      <c r="A18" s="4" t="s">
        <v>42</v>
      </c>
      <c r="B18" s="5" t="n">
        <v>180867</v>
      </c>
      <c r="C18" s="5" t="n">
        <v>180867</v>
      </c>
    </row>
    <row r="19" spans="1:3">
      <c r="A19" s="4" t="s">
        <v>43</v>
      </c>
      <c r="B19" s="5" t="n">
        <v>17210</v>
      </c>
      <c r="C19" s="5" t="n">
        <v>20257</v>
      </c>
    </row>
    <row r="20" spans="1:3">
      <c r="A20" s="4" t="s">
        <v>44</v>
      </c>
      <c r="B20" s="5" t="n">
        <v>508482</v>
      </c>
      <c r="C20" s="5" t="n">
        <v>438658</v>
      </c>
    </row>
    <row r="21" spans="1:3">
      <c r="A21" s="4" t="s">
        <v>45</v>
      </c>
      <c r="B21" s="5" t="n">
        <v>20531470</v>
      </c>
      <c r="C21" s="5" t="n">
        <v>21771583</v>
      </c>
    </row>
    <row r="22" spans="1:3">
      <c r="A22" s="3" t="s">
        <v>46</v>
      </c>
    </row>
    <row r="23" spans="1:3">
      <c r="A23" s="4" t="s">
        <v>47</v>
      </c>
      <c r="B23" s="5" t="n">
        <v>5994426</v>
      </c>
      <c r="C23" s="5" t="n">
        <v>6839171</v>
      </c>
    </row>
    <row r="24" spans="1:3">
      <c r="A24" s="4" t="s">
        <v>48</v>
      </c>
      <c r="B24" s="5" t="n">
        <v>9471698</v>
      </c>
      <c r="C24" s="5" t="n">
        <v>9903565</v>
      </c>
    </row>
    <row r="25" spans="1:3">
      <c r="A25" s="4" t="s">
        <v>49</v>
      </c>
      <c r="B25" s="5" t="n">
        <v>512446</v>
      </c>
      <c r="C25" s="5" t="n">
        <v>547990</v>
      </c>
    </row>
    <row r="26" spans="1:3">
      <c r="A26" s="4" t="s">
        <v>50</v>
      </c>
      <c r="B26" s="5" t="n">
        <v>407508</v>
      </c>
      <c r="C26" s="5" t="n">
        <v>732274</v>
      </c>
    </row>
    <row r="27" spans="1:3">
      <c r="A27" s="4" t="s">
        <v>51</v>
      </c>
      <c r="B27" s="5" t="n">
        <v>16386078</v>
      </c>
      <c r="C27" s="5" t="n">
        <v>18023000</v>
      </c>
    </row>
    <row r="28" spans="1:3">
      <c r="A28" s="4" t="s">
        <v>52</v>
      </c>
      <c r="B28" s="5" t="n">
        <v>1666158</v>
      </c>
      <c r="C28" s="5" t="n">
        <v>1260704</v>
      </c>
    </row>
    <row r="29" spans="1:3">
      <c r="A29" s="4" t="s">
        <v>53</v>
      </c>
      <c r="B29" s="5" t="n">
        <v>78692</v>
      </c>
      <c r="C29" s="5" t="n">
        <v>79281</v>
      </c>
    </row>
    <row r="30" spans="1:3">
      <c r="A30" s="4" t="s">
        <v>54</v>
      </c>
      <c r="B30" s="5" t="n">
        <v>147608</v>
      </c>
      <c r="C30" s="5" t="n">
        <v>191464</v>
      </c>
    </row>
    <row r="31" spans="1:3">
      <c r="A31" s="4" t="s">
        <v>55</v>
      </c>
      <c r="B31" s="5" t="n">
        <v>51122</v>
      </c>
      <c r="C31" s="5" t="n">
        <v>35603</v>
      </c>
    </row>
    <row r="32" spans="1:3">
      <c r="A32" s="4" t="s">
        <v>56</v>
      </c>
      <c r="B32" s="5" t="n">
        <v>18329658</v>
      </c>
      <c r="C32" s="5" t="n">
        <v>19590052</v>
      </c>
    </row>
    <row r="33" spans="1:3">
      <c r="A33" s="3" t="s">
        <v>57</v>
      </c>
    </row>
    <row r="34" spans="1:3">
      <c r="A34" s="4" t="s">
        <v>58</v>
      </c>
      <c r="B34" s="5" t="n">
        <v>55057</v>
      </c>
      <c r="C34" s="5" t="n">
        <v>55057</v>
      </c>
    </row>
    <row r="35" spans="1:3">
      <c r="A35" s="4" t="s">
        <v>59</v>
      </c>
      <c r="B35" s="5" t="n">
        <v>1050660</v>
      </c>
      <c r="C35" s="5" t="n">
        <v>1046095</v>
      </c>
    </row>
    <row r="36" spans="1:3">
      <c r="A36" s="4" t="s">
        <v>60</v>
      </c>
      <c r="B36" s="5" t="n">
        <v>1434342</v>
      </c>
      <c r="C36" s="5" t="n">
        <v>1338110</v>
      </c>
    </row>
    <row r="37" spans="1:3">
      <c r="A37" s="4" t="s">
        <v>61</v>
      </c>
      <c r="B37" s="5" t="n">
        <v>-128959</v>
      </c>
      <c r="C37" s="5" t="n">
        <v>-45525</v>
      </c>
    </row>
    <row r="38" spans="1:3">
      <c r="A38" s="4" t="s">
        <v>62</v>
      </c>
      <c r="B38" s="5" t="n">
        <v>-209288</v>
      </c>
      <c r="C38" s="5" t="n">
        <v>-212206</v>
      </c>
    </row>
    <row r="39" spans="1:3">
      <c r="A39" s="4" t="s">
        <v>63</v>
      </c>
      <c r="B39" s="5" t="n">
        <v>2201812</v>
      </c>
      <c r="C39" s="5" t="n">
        <v>2181531</v>
      </c>
    </row>
    <row r="40" spans="1:3">
      <c r="A40" s="4" t="s">
        <v>64</v>
      </c>
      <c r="B40" s="7" t="n">
        <v>20531470</v>
      </c>
      <c r="C40" s="7" t="n">
        <v>21771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7</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row>
    <row r="7" spans="1:2">
      <c r="A7" s="4" t="s">
        <v>283</v>
      </c>
      <c r="B7" s="4" t="s">
        <v>284</v>
      </c>
    </row>
    <row r="8" spans="1:2">
      <c r="A8" s="4" t="s">
        <v>285</v>
      </c>
    </row>
    <row r="9" spans="1:2">
      <c r="A9" s="4" t="s">
        <v>283</v>
      </c>
      <c r="B9"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4" t="s">
        <v>297</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3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0</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1103937</v>
      </c>
      <c r="C3" s="7" t="n">
        <v>1207447</v>
      </c>
    </row>
    <row r="4" spans="1:3">
      <c r="A4" s="4" t="s">
        <v>68</v>
      </c>
      <c r="B4" s="7" t="n">
        <v>1</v>
      </c>
      <c r="C4" s="7" t="n">
        <v>1</v>
      </c>
    </row>
    <row r="5" spans="1:3">
      <c r="A5" s="4" t="s">
        <v>69</v>
      </c>
      <c r="B5" s="5" t="n">
        <v>80000000</v>
      </c>
      <c r="C5" s="5" t="n">
        <v>80000000</v>
      </c>
    </row>
    <row r="6" spans="1:3">
      <c r="A6" s="4" t="s">
        <v>70</v>
      </c>
      <c r="B6" s="5" t="n">
        <v>55056730</v>
      </c>
      <c r="C6" s="5" t="n">
        <v>55056730</v>
      </c>
    </row>
    <row r="7" spans="1:3">
      <c r="A7" s="4" t="s">
        <v>71</v>
      </c>
      <c r="B7" s="5" t="n">
        <v>50086844</v>
      </c>
      <c r="C7" s="5" t="n">
        <v>49894990</v>
      </c>
    </row>
    <row r="8" spans="1:3">
      <c r="A8" s="4" t="s">
        <v>72</v>
      </c>
      <c r="B8" s="5" t="n">
        <v>4969886</v>
      </c>
      <c r="C8" s="5" t="n">
        <v>5161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6</v>
      </c>
      <c r="B1" s="2" t="s">
        <v>1</v>
      </c>
    </row>
    <row r="2" spans="1:2">
      <c r="B2" s="2" t="s">
        <v>2</v>
      </c>
    </row>
    <row r="3" spans="1:2">
      <c r="A3" s="3" t="s">
        <v>243</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2</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4" t="s">
        <v>328</v>
      </c>
    </row>
    <row r="3" spans="1:2">
      <c r="A3" s="4" t="s">
        <v>329</v>
      </c>
      <c r="B3" s="11" t="n">
        <v>17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30</v>
      </c>
      <c r="B1" s="2" t="s">
        <v>2</v>
      </c>
      <c r="C1" s="2" t="s">
        <v>25</v>
      </c>
      <c r="D1" s="2" t="s">
        <v>75</v>
      </c>
      <c r="E1" s="2" t="s">
        <v>331</v>
      </c>
    </row>
    <row r="2" spans="1:5">
      <c r="A2" s="3" t="s">
        <v>217</v>
      </c>
    </row>
    <row r="3" spans="1:5">
      <c r="A3" s="4" t="s">
        <v>332</v>
      </c>
      <c r="B3" s="7" t="n">
        <v>92990</v>
      </c>
      <c r="D3" s="7" t="n">
        <v>282402</v>
      </c>
    </row>
    <row r="4" spans="1:5">
      <c r="A4" s="4" t="s">
        <v>39</v>
      </c>
      <c r="B4" s="5" t="n">
        <v>379433</v>
      </c>
      <c r="C4" s="7" t="n">
        <v>392723</v>
      </c>
      <c r="D4" s="5" t="n">
        <v>379148</v>
      </c>
    </row>
    <row r="5" spans="1:5">
      <c r="A5" s="4" t="s">
        <v>212</v>
      </c>
      <c r="B5" s="7" t="n">
        <v>472423</v>
      </c>
      <c r="C5" s="7" t="n">
        <v>1716262</v>
      </c>
      <c r="D5" s="7" t="n">
        <v>661550</v>
      </c>
      <c r="E5" s="7" t="n">
        <v>10639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4</v>
      </c>
      <c r="D1" s="2" t="s">
        <v>1</v>
      </c>
    </row>
    <row r="2" spans="1:5">
      <c r="B2" s="2" t="s">
        <v>2</v>
      </c>
      <c r="C2" s="2" t="s">
        <v>75</v>
      </c>
      <c r="D2" s="2" t="s">
        <v>2</v>
      </c>
      <c r="E2" s="2" t="s">
        <v>75</v>
      </c>
    </row>
    <row r="3" spans="1:5">
      <c r="A3" s="3" t="s">
        <v>217</v>
      </c>
    </row>
    <row r="4" spans="1:5">
      <c r="A4" s="4" t="s">
        <v>334</v>
      </c>
      <c r="B4" s="11" t="n">
        <v>20.9</v>
      </c>
      <c r="C4" s="11" t="n">
        <v>49.7</v>
      </c>
      <c r="D4" s="11" t="n">
        <v>20.9</v>
      </c>
      <c r="E4" s="11" t="n">
        <v>49.7</v>
      </c>
    </row>
    <row r="5" spans="1:5">
      <c r="A5" s="4" t="s">
        <v>335</v>
      </c>
      <c r="B5" s="5" t="n">
        <v>455102</v>
      </c>
      <c r="C5" s="5" t="n">
        <v>579116</v>
      </c>
      <c r="D5" s="5" t="n">
        <v>487366</v>
      </c>
      <c r="E5" s="5" t="n">
        <v>638922</v>
      </c>
    </row>
    <row r="6" spans="1:5">
      <c r="A6" s="4" t="s">
        <v>336</v>
      </c>
      <c r="D6" s="5" t="n">
        <v>137630</v>
      </c>
      <c r="E6" s="5" t="n">
        <v>1507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338</v>
      </c>
      <c r="C1" s="2" t="s">
        <v>339</v>
      </c>
    </row>
    <row r="2" spans="1:3">
      <c r="A2" s="4" t="s">
        <v>340</v>
      </c>
    </row>
    <row r="3" spans="1:3">
      <c r="A3" s="3" t="s">
        <v>341</v>
      </c>
    </row>
    <row r="4" spans="1:3">
      <c r="A4" s="4" t="s">
        <v>342</v>
      </c>
      <c r="B4" s="7" t="n">
        <v>132</v>
      </c>
    </row>
    <row r="5" spans="1:3">
      <c r="A5" s="4" t="s">
        <v>343</v>
      </c>
    </row>
    <row r="6" spans="1:3">
      <c r="A6" s="3" t="s">
        <v>341</v>
      </c>
    </row>
    <row r="7" spans="1:3">
      <c r="A7" s="4" t="s">
        <v>342</v>
      </c>
      <c r="B7" s="7" t="n">
        <v>13</v>
      </c>
    </row>
    <row r="8" spans="1:3">
      <c r="A8" s="4" t="s">
        <v>344</v>
      </c>
    </row>
    <row r="9" spans="1:3">
      <c r="A9" s="3" t="s">
        <v>341</v>
      </c>
    </row>
    <row r="10" spans="1:3">
      <c r="A10" s="4" t="s">
        <v>345</v>
      </c>
      <c r="C10" s="7" t="n">
        <v>12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5</v>
      </c>
      <c r="D1" s="2" t="s">
        <v>75</v>
      </c>
    </row>
    <row r="2" spans="1:4">
      <c r="A2" s="3" t="s">
        <v>347</v>
      </c>
    </row>
    <row r="3" spans="1:4">
      <c r="A3" s="4" t="s">
        <v>348</v>
      </c>
      <c r="B3" s="7" t="n">
        <v>71781</v>
      </c>
      <c r="C3" s="7" t="n">
        <v>86369</v>
      </c>
    </row>
    <row r="4" spans="1:4">
      <c r="A4" s="4" t="s">
        <v>349</v>
      </c>
      <c r="B4" s="5" t="n">
        <v>56030</v>
      </c>
      <c r="C4" s="5" t="n">
        <v>59142</v>
      </c>
    </row>
    <row r="5" spans="1:4">
      <c r="A5" s="4" t="s">
        <v>350</v>
      </c>
      <c r="B5" s="5" t="n">
        <v>11559847</v>
      </c>
      <c r="C5" s="5" t="n">
        <v>11194144</v>
      </c>
    </row>
    <row r="6" spans="1:4">
      <c r="A6" s="4" t="s">
        <v>351</v>
      </c>
      <c r="B6" s="5" t="n">
        <v>11631628</v>
      </c>
      <c r="C6" s="5" t="n">
        <v>11280513</v>
      </c>
      <c r="D6" s="7" t="n">
        <v>10848578</v>
      </c>
    </row>
    <row r="7" spans="1:4">
      <c r="A7" s="4" t="s">
        <v>352</v>
      </c>
    </row>
    <row r="8" spans="1:4">
      <c r="A8" s="3" t="s">
        <v>347</v>
      </c>
    </row>
    <row r="9" spans="1:4">
      <c r="A9" s="4" t="s">
        <v>348</v>
      </c>
      <c r="B9" s="5" t="n">
        <v>12868</v>
      </c>
      <c r="C9" s="5" t="n">
        <v>24136</v>
      </c>
    </row>
    <row r="10" spans="1:4">
      <c r="A10" s="4" t="s">
        <v>353</v>
      </c>
    </row>
    <row r="11" spans="1:4">
      <c r="A11" s="3" t="s">
        <v>347</v>
      </c>
    </row>
    <row r="12" spans="1:4">
      <c r="A12" s="4" t="s">
        <v>348</v>
      </c>
      <c r="B12" s="5" t="n">
        <v>2883</v>
      </c>
      <c r="C12" s="5" t="n">
        <v>3091</v>
      </c>
    </row>
    <row r="13" spans="1:4">
      <c r="A13" s="4" t="s">
        <v>354</v>
      </c>
    </row>
    <row r="14" spans="1:4">
      <c r="A14" s="3" t="s">
        <v>347</v>
      </c>
    </row>
    <row r="15" spans="1:4">
      <c r="A15" s="4" t="s">
        <v>351</v>
      </c>
      <c r="B15" s="5" t="n">
        <v>365599</v>
      </c>
      <c r="D15" s="5" t="n">
        <v>368029</v>
      </c>
    </row>
    <row r="16" spans="1:4">
      <c r="A16" s="4" t="s">
        <v>355</v>
      </c>
    </row>
    <row r="17" spans="1:4">
      <c r="A17" s="3" t="s">
        <v>347</v>
      </c>
    </row>
    <row r="18" spans="1:4">
      <c r="A18" s="4" t="s">
        <v>350</v>
      </c>
      <c r="B18" s="5" t="n">
        <v>19998</v>
      </c>
      <c r="C18" s="5" t="n">
        <v>23967</v>
      </c>
    </row>
    <row r="19" spans="1:4">
      <c r="A19" s="4" t="s">
        <v>351</v>
      </c>
      <c r="B19" s="5" t="n">
        <v>19998</v>
      </c>
      <c r="C19" s="5" t="n">
        <v>23967</v>
      </c>
      <c r="D19" s="7" t="n">
        <v>27804</v>
      </c>
    </row>
    <row r="20" spans="1:4">
      <c r="A20" s="4" t="s">
        <v>356</v>
      </c>
    </row>
    <row r="21" spans="1:4">
      <c r="A21" s="3" t="s">
        <v>347</v>
      </c>
    </row>
    <row r="22" spans="1:4">
      <c r="A22" s="4" t="s">
        <v>348</v>
      </c>
      <c r="B22" s="5" t="n">
        <v>1014</v>
      </c>
      <c r="C22" s="5" t="n">
        <v>1720</v>
      </c>
    </row>
    <row r="23" spans="1:4">
      <c r="A23" s="4" t="s">
        <v>349</v>
      </c>
      <c r="B23" s="5" t="n">
        <v>683</v>
      </c>
      <c r="C23" s="5" t="n">
        <v>929</v>
      </c>
    </row>
    <row r="24" spans="1:4">
      <c r="A24" s="4" t="s">
        <v>350</v>
      </c>
      <c r="B24" s="5" t="n">
        <v>686250</v>
      </c>
      <c r="C24" s="5" t="n">
        <v>636871</v>
      </c>
    </row>
    <row r="25" spans="1:4">
      <c r="A25" s="4" t="s">
        <v>351</v>
      </c>
      <c r="B25" s="5" t="n">
        <v>687264</v>
      </c>
      <c r="C25" s="5" t="n">
        <v>638591</v>
      </c>
    </row>
    <row r="26" spans="1:4">
      <c r="A26" s="4" t="s">
        <v>357</v>
      </c>
    </row>
    <row r="27" spans="1:4">
      <c r="A27" s="3" t="s">
        <v>347</v>
      </c>
    </row>
    <row r="28" spans="1:4">
      <c r="A28" s="4" t="s">
        <v>348</v>
      </c>
      <c r="B28" s="5" t="n">
        <v>331</v>
      </c>
      <c r="C28" s="5" t="n">
        <v>791</v>
      </c>
    </row>
    <row r="29" spans="1:4">
      <c r="A29" s="4" t="s">
        <v>358</v>
      </c>
    </row>
    <row r="30" spans="1:4">
      <c r="A30" s="3" t="s">
        <v>347</v>
      </c>
    </row>
    <row r="31" spans="1:4">
      <c r="A31" s="4" t="s">
        <v>348</v>
      </c>
      <c r="B31" s="5" t="n">
        <v>44096</v>
      </c>
      <c r="C31" s="5" t="n">
        <v>50532</v>
      </c>
    </row>
    <row r="32" spans="1:4">
      <c r="A32" s="4" t="s">
        <v>349</v>
      </c>
      <c r="B32" s="5" t="n">
        <v>37568</v>
      </c>
      <c r="C32" s="5" t="n">
        <v>38644</v>
      </c>
    </row>
    <row r="33" spans="1:4">
      <c r="A33" s="4" t="s">
        <v>350</v>
      </c>
      <c r="B33" s="5" t="n">
        <v>4592913</v>
      </c>
      <c r="C33" s="5" t="n">
        <v>4502508</v>
      </c>
    </row>
    <row r="34" spans="1:4">
      <c r="A34" s="4" t="s">
        <v>351</v>
      </c>
      <c r="B34" s="5" t="n">
        <v>4637009</v>
      </c>
      <c r="C34" s="5" t="n">
        <v>4553040</v>
      </c>
    </row>
    <row r="35" spans="1:4">
      <c r="A35" s="4" t="s">
        <v>359</v>
      </c>
    </row>
    <row r="36" spans="1:4">
      <c r="A36" s="3" t="s">
        <v>347</v>
      </c>
    </row>
    <row r="37" spans="1:4">
      <c r="A37" s="4" t="s">
        <v>348</v>
      </c>
      <c r="B37" s="5" t="n">
        <v>5709</v>
      </c>
      <c r="C37" s="5" t="n">
        <v>11216</v>
      </c>
    </row>
    <row r="38" spans="1:4">
      <c r="A38" s="4" t="s">
        <v>360</v>
      </c>
    </row>
    <row r="39" spans="1:4">
      <c r="A39" s="3" t="s">
        <v>347</v>
      </c>
    </row>
    <row r="40" spans="1:4">
      <c r="A40" s="4" t="s">
        <v>348</v>
      </c>
      <c r="B40" s="5" t="n">
        <v>819</v>
      </c>
      <c r="C40" s="5" t="n">
        <v>672</v>
      </c>
    </row>
    <row r="41" spans="1:4">
      <c r="A41" s="4" t="s">
        <v>361</v>
      </c>
    </row>
    <row r="42" spans="1:4">
      <c r="A42" s="3" t="s">
        <v>347</v>
      </c>
    </row>
    <row r="43" spans="1:4">
      <c r="A43" s="4" t="s">
        <v>350</v>
      </c>
      <c r="B43" s="5" t="n">
        <v>368328</v>
      </c>
      <c r="C43" s="5" t="n">
        <v>336614</v>
      </c>
    </row>
    <row r="44" spans="1:4">
      <c r="A44" s="4" t="s">
        <v>351</v>
      </c>
      <c r="B44" s="5" t="n">
        <v>368328</v>
      </c>
      <c r="C44" s="5" t="n">
        <v>336614</v>
      </c>
    </row>
    <row r="45" spans="1:4">
      <c r="A45" s="4" t="s">
        <v>362</v>
      </c>
    </row>
    <row r="46" spans="1:4">
      <c r="A46" s="3" t="s">
        <v>347</v>
      </c>
    </row>
    <row r="47" spans="1:4">
      <c r="A47" s="4" t="s">
        <v>350</v>
      </c>
      <c r="B47" s="5" t="n">
        <v>249351</v>
      </c>
      <c r="C47" s="5" t="n">
        <v>221672</v>
      </c>
    </row>
    <row r="48" spans="1:4">
      <c r="A48" s="4" t="s">
        <v>351</v>
      </c>
      <c r="B48" s="5" t="n">
        <v>249351</v>
      </c>
      <c r="C48" s="5" t="n">
        <v>221672</v>
      </c>
    </row>
    <row r="49" spans="1:4">
      <c r="A49" s="4" t="s">
        <v>363</v>
      </c>
    </row>
    <row r="50" spans="1:4">
      <c r="A50" s="3" t="s">
        <v>347</v>
      </c>
    </row>
    <row r="51" spans="1:4">
      <c r="A51" s="4" t="s">
        <v>348</v>
      </c>
      <c r="B51" s="5" t="n">
        <v>712</v>
      </c>
      <c r="C51" s="5" t="n">
        <v>466</v>
      </c>
    </row>
    <row r="52" spans="1:4">
      <c r="A52" s="4" t="s">
        <v>350</v>
      </c>
      <c r="B52" s="5" t="n">
        <v>186379</v>
      </c>
      <c r="C52" s="5" t="n">
        <v>171825</v>
      </c>
    </row>
    <row r="53" spans="1:4">
      <c r="A53" s="4" t="s">
        <v>351</v>
      </c>
      <c r="B53" s="5" t="n">
        <v>187091</v>
      </c>
      <c r="C53" s="5" t="n">
        <v>172291</v>
      </c>
    </row>
    <row r="54" spans="1:4">
      <c r="A54" s="4" t="s">
        <v>364</v>
      </c>
    </row>
    <row r="55" spans="1:4">
      <c r="A55" s="3" t="s">
        <v>347</v>
      </c>
    </row>
    <row r="56" spans="1:4">
      <c r="A56" s="4" t="s">
        <v>348</v>
      </c>
      <c r="B56" s="5" t="n">
        <v>676</v>
      </c>
      <c r="C56" s="5" t="n">
        <v>387</v>
      </c>
    </row>
    <row r="57" spans="1:4">
      <c r="A57" s="4" t="s">
        <v>365</v>
      </c>
    </row>
    <row r="58" spans="1:4">
      <c r="A58" s="3" t="s">
        <v>347</v>
      </c>
    </row>
    <row r="59" spans="1:4">
      <c r="A59" s="4" t="s">
        <v>348</v>
      </c>
      <c r="B59" s="5" t="n">
        <v>36</v>
      </c>
      <c r="C59" s="5" t="n">
        <v>79</v>
      </c>
    </row>
    <row r="60" spans="1:4">
      <c r="A60" s="4" t="s">
        <v>366</v>
      </c>
    </row>
    <row r="61" spans="1:4">
      <c r="A61" s="3" t="s">
        <v>347</v>
      </c>
    </row>
    <row r="62" spans="1:4">
      <c r="A62" s="4" t="s">
        <v>348</v>
      </c>
      <c r="C62" s="5" t="n">
        <v>7002</v>
      </c>
    </row>
    <row r="63" spans="1:4">
      <c r="A63" s="4" t="s">
        <v>349</v>
      </c>
      <c r="C63" s="5" t="n">
        <v>93</v>
      </c>
    </row>
    <row r="64" spans="1:4">
      <c r="A64" s="4" t="s">
        <v>350</v>
      </c>
      <c r="B64" s="5" t="n">
        <v>789458</v>
      </c>
      <c r="C64" s="5" t="n">
        <v>710847</v>
      </c>
    </row>
    <row r="65" spans="1:4">
      <c r="A65" s="4" t="s">
        <v>351</v>
      </c>
      <c r="B65" s="5" t="n">
        <v>789458</v>
      </c>
      <c r="C65" s="5" t="n">
        <v>717849</v>
      </c>
    </row>
    <row r="66" spans="1:4">
      <c r="A66" s="4" t="s">
        <v>367</v>
      </c>
    </row>
    <row r="67" spans="1:4">
      <c r="A67" s="3" t="s">
        <v>347</v>
      </c>
    </row>
    <row r="68" spans="1:4">
      <c r="A68" s="4" t="s">
        <v>348</v>
      </c>
      <c r="C68" s="5" t="n">
        <v>6666</v>
      </c>
    </row>
    <row r="69" spans="1:4">
      <c r="A69" s="4" t="s">
        <v>368</v>
      </c>
    </row>
    <row r="70" spans="1:4">
      <c r="A70" s="3" t="s">
        <v>347</v>
      </c>
    </row>
    <row r="71" spans="1:4">
      <c r="A71" s="4" t="s">
        <v>348</v>
      </c>
      <c r="C71" s="5" t="n">
        <v>243</v>
      </c>
    </row>
    <row r="72" spans="1:4">
      <c r="A72" s="4" t="s">
        <v>369</v>
      </c>
    </row>
    <row r="73" spans="1:4">
      <c r="A73" s="3" t="s">
        <v>347</v>
      </c>
    </row>
    <row r="74" spans="1:4">
      <c r="A74" s="4" t="s">
        <v>348</v>
      </c>
      <c r="B74" s="5" t="n">
        <v>17580</v>
      </c>
      <c r="C74" s="5" t="n">
        <v>16947</v>
      </c>
    </row>
    <row r="75" spans="1:4">
      <c r="A75" s="4" t="s">
        <v>349</v>
      </c>
      <c r="B75" s="5" t="n">
        <v>14245</v>
      </c>
      <c r="C75" s="5" t="n">
        <v>16115</v>
      </c>
    </row>
    <row r="76" spans="1:4">
      <c r="A76" s="4" t="s">
        <v>350</v>
      </c>
      <c r="B76" s="5" t="n">
        <v>3731046</v>
      </c>
      <c r="C76" s="5" t="n">
        <v>3546683</v>
      </c>
    </row>
    <row r="77" spans="1:4">
      <c r="A77" s="4" t="s">
        <v>351</v>
      </c>
      <c r="B77" s="5" t="n">
        <v>3748626</v>
      </c>
      <c r="C77" s="5" t="n">
        <v>3563630</v>
      </c>
    </row>
    <row r="78" spans="1:4">
      <c r="A78" s="4" t="s">
        <v>370</v>
      </c>
    </row>
    <row r="79" spans="1:4">
      <c r="A79" s="3" t="s">
        <v>347</v>
      </c>
    </row>
    <row r="80" spans="1:4">
      <c r="A80" s="4" t="s">
        <v>348</v>
      </c>
      <c r="B80" s="5" t="n">
        <v>3335</v>
      </c>
      <c r="C80" s="5" t="n">
        <v>832</v>
      </c>
    </row>
    <row r="81" spans="1:4">
      <c r="A81" s="4" t="s">
        <v>371</v>
      </c>
    </row>
    <row r="82" spans="1:4">
      <c r="A82" s="3" t="s">
        <v>347</v>
      </c>
    </row>
    <row r="83" spans="1:4">
      <c r="A83" s="4" t="s">
        <v>348</v>
      </c>
      <c r="B83" s="5" t="n">
        <v>3880</v>
      </c>
      <c r="C83" s="5" t="n">
        <v>4267</v>
      </c>
    </row>
    <row r="84" spans="1:4">
      <c r="A84" s="4" t="s">
        <v>349</v>
      </c>
      <c r="B84" s="5" t="n">
        <v>3089</v>
      </c>
      <c r="C84" s="5" t="n">
        <v>3013</v>
      </c>
    </row>
    <row r="85" spans="1:4">
      <c r="A85" s="4" t="s">
        <v>350</v>
      </c>
      <c r="B85" s="5" t="n">
        <v>575024</v>
      </c>
      <c r="C85" s="5" t="n">
        <v>644112</v>
      </c>
    </row>
    <row r="86" spans="1:4">
      <c r="A86" s="4" t="s">
        <v>351</v>
      </c>
      <c r="B86" s="5" t="n">
        <v>578904</v>
      </c>
      <c r="C86" s="5" t="n">
        <v>648379</v>
      </c>
    </row>
    <row r="87" spans="1:4">
      <c r="A87" s="4" t="s">
        <v>372</v>
      </c>
    </row>
    <row r="88" spans="1:4">
      <c r="A88" s="3" t="s">
        <v>347</v>
      </c>
    </row>
    <row r="89" spans="1:4">
      <c r="A89" s="4" t="s">
        <v>348</v>
      </c>
      <c r="B89" s="5" t="n">
        <v>791</v>
      </c>
      <c r="C89" s="5" t="n">
        <v>1254</v>
      </c>
    </row>
    <row r="90" spans="1:4">
      <c r="A90" s="4" t="s">
        <v>373</v>
      </c>
    </row>
    <row r="91" spans="1:4">
      <c r="A91" s="3" t="s">
        <v>347</v>
      </c>
    </row>
    <row r="92" spans="1:4">
      <c r="A92" s="4" t="s">
        <v>348</v>
      </c>
      <c r="B92" s="5" t="n">
        <v>4138</v>
      </c>
      <c r="C92" s="5" t="n">
        <v>4524</v>
      </c>
    </row>
    <row r="93" spans="1:4">
      <c r="A93" s="4" t="s">
        <v>349</v>
      </c>
      <c r="B93" s="5" t="n">
        <v>407</v>
      </c>
      <c r="C93" s="5" t="n">
        <v>312</v>
      </c>
    </row>
    <row r="94" spans="1:4">
      <c r="A94" s="4" t="s">
        <v>350</v>
      </c>
      <c r="B94" s="5" t="n">
        <v>223187</v>
      </c>
      <c r="C94" s="5" t="n">
        <v>248173</v>
      </c>
    </row>
    <row r="95" spans="1:4">
      <c r="A95" s="4" t="s">
        <v>351</v>
      </c>
      <c r="B95" s="5" t="n">
        <v>227325</v>
      </c>
      <c r="C95" s="5" t="n">
        <v>252697</v>
      </c>
    </row>
    <row r="96" spans="1:4">
      <c r="A96" s="4" t="s">
        <v>374</v>
      </c>
    </row>
    <row r="97" spans="1:4">
      <c r="A97" s="3" t="s">
        <v>347</v>
      </c>
    </row>
    <row r="98" spans="1:4">
      <c r="A98" s="4" t="s">
        <v>348</v>
      </c>
      <c r="B98" s="5" t="n">
        <v>1875</v>
      </c>
      <c r="C98" s="5" t="n">
        <v>2155</v>
      </c>
    </row>
    <row r="99" spans="1:4">
      <c r="A99" s="4" t="s">
        <v>375</v>
      </c>
    </row>
    <row r="100" spans="1:4">
      <c r="A100" s="3" t="s">
        <v>347</v>
      </c>
    </row>
    <row r="101" spans="1:4">
      <c r="A101" s="4" t="s">
        <v>348</v>
      </c>
      <c r="B101" s="5" t="n">
        <v>1856</v>
      </c>
      <c r="C101" s="5" t="n">
        <v>2057</v>
      </c>
    </row>
    <row r="102" spans="1:4">
      <c r="A102" s="4" t="s">
        <v>376</v>
      </c>
    </row>
    <row r="103" spans="1:4">
      <c r="A103" s="3" t="s">
        <v>347</v>
      </c>
    </row>
    <row r="104" spans="1:4">
      <c r="A104" s="4" t="s">
        <v>348</v>
      </c>
      <c r="B104" s="5" t="n">
        <v>361</v>
      </c>
      <c r="C104" s="5" t="n">
        <v>911</v>
      </c>
    </row>
    <row r="105" spans="1:4">
      <c r="A105" s="4" t="s">
        <v>349</v>
      </c>
      <c r="B105" s="5" t="n">
        <v>38</v>
      </c>
      <c r="C105" s="5" t="n">
        <v>36</v>
      </c>
    </row>
    <row r="106" spans="1:4">
      <c r="A106" s="4" t="s">
        <v>350</v>
      </c>
      <c r="B106" s="5" t="n">
        <v>137913</v>
      </c>
      <c r="C106" s="5" t="n">
        <v>150872</v>
      </c>
    </row>
    <row r="107" spans="1:4">
      <c r="A107" s="4" t="s">
        <v>351</v>
      </c>
      <c r="B107" s="5" t="n">
        <v>138274</v>
      </c>
      <c r="C107" s="5" t="n">
        <v>151783</v>
      </c>
    </row>
    <row r="108" spans="1:4">
      <c r="A108" s="4" t="s">
        <v>377</v>
      </c>
    </row>
    <row r="109" spans="1:4">
      <c r="A109" s="3" t="s">
        <v>347</v>
      </c>
    </row>
    <row r="110" spans="1:4">
      <c r="A110" s="4" t="s">
        <v>348</v>
      </c>
      <c r="B110" s="5" t="n">
        <v>151</v>
      </c>
      <c r="C110" s="5" t="n">
        <v>835</v>
      </c>
    </row>
    <row r="111" spans="1:4">
      <c r="A111" s="4" t="s">
        <v>378</v>
      </c>
    </row>
    <row r="112" spans="1:4">
      <c r="A112" s="3" t="s">
        <v>347</v>
      </c>
    </row>
    <row r="113" spans="1:4">
      <c r="A113" s="4" t="s">
        <v>348</v>
      </c>
      <c r="B113" s="7" t="n">
        <v>172</v>
      </c>
      <c r="C113" s="7" t="n">
        <v>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79</v>
      </c>
      <c r="B1" s="2" t="s">
        <v>74</v>
      </c>
      <c r="D1" s="2" t="s">
        <v>1</v>
      </c>
    </row>
    <row r="2" spans="1:6">
      <c r="B2" s="2" t="s">
        <v>380</v>
      </c>
      <c r="C2" s="2" t="s">
        <v>381</v>
      </c>
      <c r="D2" s="2" t="s">
        <v>380</v>
      </c>
      <c r="E2" s="2" t="s">
        <v>381</v>
      </c>
      <c r="F2" s="2" t="s">
        <v>382</v>
      </c>
    </row>
    <row r="3" spans="1:6">
      <c r="A3" s="3" t="s">
        <v>383</v>
      </c>
    </row>
    <row r="4" spans="1:6">
      <c r="A4" s="4" t="s">
        <v>181</v>
      </c>
      <c r="D4" s="7" t="n">
        <v>24030000</v>
      </c>
      <c r="E4" s="7" t="n">
        <v>35390000</v>
      </c>
    </row>
    <row r="5" spans="1:6">
      <c r="A5" s="4" t="s">
        <v>349</v>
      </c>
      <c r="B5" s="7" t="n">
        <v>56030000</v>
      </c>
      <c r="D5" s="5" t="n">
        <v>56030000</v>
      </c>
      <c r="F5" s="7" t="n">
        <v>59142000</v>
      </c>
    </row>
    <row r="6" spans="1:6">
      <c r="A6" s="4" t="s">
        <v>384</v>
      </c>
      <c r="B6" s="5" t="n">
        <v>21100000</v>
      </c>
      <c r="D6" s="5" t="n">
        <v>21100000</v>
      </c>
      <c r="F6" s="5" t="n">
        <v>41000000</v>
      </c>
    </row>
    <row r="7" spans="1:6">
      <c r="A7" s="4" t="s">
        <v>348</v>
      </c>
      <c r="B7" s="5" t="n">
        <v>71781000</v>
      </c>
      <c r="D7" s="5" t="n">
        <v>71781000</v>
      </c>
      <c r="F7" s="5" t="n">
        <v>86369000</v>
      </c>
    </row>
    <row r="8" spans="1:6">
      <c r="A8" s="4" t="s">
        <v>385</v>
      </c>
      <c r="B8" s="7" t="n">
        <v>0</v>
      </c>
      <c r="C8" s="7" t="n">
        <v>1600</v>
      </c>
      <c r="D8" s="7" t="n">
        <v>0</v>
      </c>
      <c r="E8" s="7" t="n">
        <v>1600</v>
      </c>
    </row>
    <row r="9" spans="1:6">
      <c r="A9" s="4" t="s">
        <v>386</v>
      </c>
      <c r="C9" s="5" t="n">
        <v>0</v>
      </c>
    </row>
    <row r="10" spans="1:6">
      <c r="A10" s="4" t="s">
        <v>387</v>
      </c>
    </row>
    <row r="11" spans="1:6">
      <c r="A11" s="3" t="s">
        <v>383</v>
      </c>
    </row>
    <row r="12" spans="1:6">
      <c r="A12" s="4" t="s">
        <v>386</v>
      </c>
      <c r="B12" s="5" t="n">
        <v>1</v>
      </c>
      <c r="D12" s="5" t="n">
        <v>1</v>
      </c>
    </row>
    <row r="13" spans="1:6">
      <c r="A13" s="4" t="s">
        <v>388</v>
      </c>
      <c r="B13" s="7" t="n">
        <v>93000</v>
      </c>
      <c r="D13" s="7" t="n">
        <v>93000</v>
      </c>
    </row>
    <row r="14" spans="1:6">
      <c r="A14" s="4" t="s">
        <v>389</v>
      </c>
      <c r="B14" s="5" t="n">
        <v>92000</v>
      </c>
      <c r="D14" s="5" t="n">
        <v>92000</v>
      </c>
    </row>
    <row r="15" spans="1:6">
      <c r="A15" s="4" t="s">
        <v>358</v>
      </c>
    </row>
    <row r="16" spans="1:6">
      <c r="A16" s="3" t="s">
        <v>383</v>
      </c>
    </row>
    <row r="17" spans="1:6">
      <c r="A17" s="4" t="s">
        <v>349</v>
      </c>
      <c r="B17" s="5" t="n">
        <v>37568000</v>
      </c>
      <c r="D17" s="5" t="n">
        <v>37568000</v>
      </c>
      <c r="F17" s="5" t="n">
        <v>38644000</v>
      </c>
    </row>
    <row r="18" spans="1:6">
      <c r="A18" s="4" t="s">
        <v>348</v>
      </c>
      <c r="B18" s="7" t="n">
        <v>44096000</v>
      </c>
      <c r="D18" s="7" t="n">
        <v>44096000</v>
      </c>
      <c r="F18" s="5" t="n">
        <v>50532000</v>
      </c>
    </row>
    <row r="19" spans="1:6">
      <c r="A19" s="4" t="s">
        <v>386</v>
      </c>
      <c r="B19" s="5" t="n">
        <v>1</v>
      </c>
      <c r="D19" s="5" t="n">
        <v>1</v>
      </c>
      <c r="E19" s="5" t="n">
        <v>1</v>
      </c>
    </row>
    <row r="20" spans="1:6">
      <c r="A20" s="4" t="s">
        <v>388</v>
      </c>
      <c r="B20" s="7" t="n">
        <v>6200000</v>
      </c>
      <c r="D20" s="7" t="n">
        <v>6200000</v>
      </c>
      <c r="E20" s="7" t="n">
        <v>7200000</v>
      </c>
    </row>
    <row r="21" spans="1:6">
      <c r="A21" s="4" t="s">
        <v>389</v>
      </c>
      <c r="B21" s="5" t="n">
        <v>6100000</v>
      </c>
      <c r="D21" s="7" t="n">
        <v>6100000</v>
      </c>
      <c r="E21" s="7" t="n">
        <v>7200000</v>
      </c>
    </row>
    <row r="22" spans="1:6">
      <c r="A22" s="4" t="s">
        <v>390</v>
      </c>
    </row>
    <row r="23" spans="1:6">
      <c r="A23" s="3" t="s">
        <v>383</v>
      </c>
    </row>
    <row r="24" spans="1:6">
      <c r="A24" s="4" t="s">
        <v>391</v>
      </c>
      <c r="D24" s="4" t="s">
        <v>392</v>
      </c>
    </row>
    <row r="25" spans="1:6">
      <c r="A25" s="4" t="s">
        <v>393</v>
      </c>
    </row>
    <row r="26" spans="1:6">
      <c r="A26" s="3" t="s">
        <v>383</v>
      </c>
    </row>
    <row r="27" spans="1:6">
      <c r="A27" s="4" t="s">
        <v>391</v>
      </c>
      <c r="D27" s="4" t="s">
        <v>394</v>
      </c>
    </row>
    <row r="28" spans="1:6">
      <c r="A28" s="4" t="s">
        <v>395</v>
      </c>
    </row>
    <row r="29" spans="1:6">
      <c r="A29" s="3" t="s">
        <v>383</v>
      </c>
    </row>
    <row r="30" spans="1:6">
      <c r="A30" s="4" t="s">
        <v>391</v>
      </c>
      <c r="D30" s="4" t="s">
        <v>396</v>
      </c>
    </row>
    <row r="31" spans="1:6">
      <c r="A31" s="4" t="s">
        <v>353</v>
      </c>
    </row>
    <row r="32" spans="1:6">
      <c r="A32" s="3" t="s">
        <v>383</v>
      </c>
    </row>
    <row r="33" spans="1:6">
      <c r="A33" s="4" t="s">
        <v>348</v>
      </c>
      <c r="B33" s="5" t="n">
        <v>2883000</v>
      </c>
      <c r="D33" s="7" t="n">
        <v>2883000</v>
      </c>
      <c r="F33" s="5" t="n">
        <v>3091000</v>
      </c>
    </row>
    <row r="34" spans="1:6">
      <c r="A34" s="4" t="s">
        <v>397</v>
      </c>
    </row>
    <row r="35" spans="1:6">
      <c r="A35" s="3" t="s">
        <v>383</v>
      </c>
    </row>
    <row r="36" spans="1:6">
      <c r="A36" s="4" t="s">
        <v>348</v>
      </c>
      <c r="B36" s="7" t="n">
        <v>819000</v>
      </c>
      <c r="D36" s="7" t="n">
        <v>819000</v>
      </c>
      <c r="F36" s="7" t="n">
        <v>67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27</v>
      </c>
      <c r="B4" s="7" t="n">
        <v>135150</v>
      </c>
      <c r="C4" s="7" t="n">
        <v>112724</v>
      </c>
      <c r="D4" s="7" t="n">
        <v>261284</v>
      </c>
      <c r="E4" s="7" t="n">
        <v>219284</v>
      </c>
    </row>
    <row r="5" spans="1:5">
      <c r="A5" s="3" t="s">
        <v>31</v>
      </c>
    </row>
    <row r="6" spans="1:5">
      <c r="A6" s="4" t="s">
        <v>77</v>
      </c>
      <c r="B6" s="5" t="n">
        <v>20523</v>
      </c>
      <c r="C6" s="5" t="n">
        <v>18441</v>
      </c>
      <c r="D6" s="5" t="n">
        <v>40303</v>
      </c>
      <c r="E6" s="5" t="n">
        <v>37631</v>
      </c>
    </row>
    <row r="7" spans="1:5">
      <c r="A7" s="4" t="s">
        <v>78</v>
      </c>
      <c r="B7" s="5" t="n">
        <v>18290</v>
      </c>
      <c r="C7" s="5" t="n">
        <v>18296</v>
      </c>
      <c r="D7" s="5" t="n">
        <v>36993</v>
      </c>
      <c r="E7" s="5" t="n">
        <v>35479</v>
      </c>
    </row>
    <row r="8" spans="1:5">
      <c r="A8" s="4" t="s">
        <v>79</v>
      </c>
      <c r="B8" s="5" t="n">
        <v>38813</v>
      </c>
      <c r="C8" s="5" t="n">
        <v>36737</v>
      </c>
      <c r="D8" s="5" t="n">
        <v>77296</v>
      </c>
      <c r="E8" s="5" t="n">
        <v>73110</v>
      </c>
    </row>
    <row r="9" spans="1:5">
      <c r="A9" s="4" t="s">
        <v>80</v>
      </c>
      <c r="B9" s="5" t="n">
        <v>752</v>
      </c>
      <c r="C9" s="5" t="n">
        <v>711</v>
      </c>
      <c r="D9" s="5" t="n">
        <v>1790</v>
      </c>
      <c r="E9" s="5" t="n">
        <v>1630</v>
      </c>
    </row>
    <row r="10" spans="1:5">
      <c r="A10" s="4" t="s">
        <v>38</v>
      </c>
      <c r="B10" s="5" t="n">
        <v>1056</v>
      </c>
      <c r="C10" s="5" t="n">
        <v>580</v>
      </c>
      <c r="D10" s="5" t="n">
        <v>2636</v>
      </c>
      <c r="E10" s="5" t="n">
        <v>1131</v>
      </c>
    </row>
    <row r="11" spans="1:5">
      <c r="A11" s="4" t="s">
        <v>34</v>
      </c>
      <c r="B11" s="5" t="n">
        <v>709</v>
      </c>
      <c r="C11" s="5" t="n">
        <v>459</v>
      </c>
      <c r="D11" s="5" t="n">
        <v>1139</v>
      </c>
      <c r="E11" s="5" t="n">
        <v>746</v>
      </c>
    </row>
    <row r="12" spans="1:5">
      <c r="A12" s="4" t="s">
        <v>81</v>
      </c>
      <c r="B12" s="5" t="n">
        <v>176480</v>
      </c>
      <c r="C12" s="5" t="n">
        <v>151211</v>
      </c>
      <c r="D12" s="5" t="n">
        <v>344145</v>
      </c>
      <c r="E12" s="5" t="n">
        <v>295901</v>
      </c>
    </row>
    <row r="13" spans="1:5">
      <c r="A13" s="3" t="s">
        <v>82</v>
      </c>
    </row>
    <row r="14" spans="1:5">
      <c r="A14" s="4" t="s">
        <v>83</v>
      </c>
      <c r="B14" s="5" t="n">
        <v>18334</v>
      </c>
      <c r="C14" s="5" t="n">
        <v>7835</v>
      </c>
      <c r="D14" s="5" t="n">
        <v>32169</v>
      </c>
      <c r="E14" s="5" t="n">
        <v>13801</v>
      </c>
    </row>
    <row r="15" spans="1:5">
      <c r="A15" s="4" t="s">
        <v>84</v>
      </c>
      <c r="B15" s="5" t="n">
        <v>6666</v>
      </c>
      <c r="C15" s="5" t="n">
        <v>4994</v>
      </c>
      <c r="D15" s="5" t="n">
        <v>11398</v>
      </c>
      <c r="E15" s="5" t="n">
        <v>8463</v>
      </c>
    </row>
    <row r="16" spans="1:5">
      <c r="A16" s="4" t="s">
        <v>85</v>
      </c>
      <c r="B16" s="5" t="n">
        <v>1254</v>
      </c>
      <c r="C16" s="5" t="n">
        <v>988</v>
      </c>
      <c r="D16" s="5" t="n">
        <v>2430</v>
      </c>
      <c r="E16" s="5" t="n">
        <v>1928</v>
      </c>
    </row>
    <row r="17" spans="1:5">
      <c r="A17" s="4" t="s">
        <v>86</v>
      </c>
      <c r="B17" s="5" t="n">
        <v>26254</v>
      </c>
      <c r="C17" s="5" t="n">
        <v>13817</v>
      </c>
      <c r="D17" s="5" t="n">
        <v>45997</v>
      </c>
      <c r="E17" s="5" t="n">
        <v>24192</v>
      </c>
    </row>
    <row r="18" spans="1:5">
      <c r="A18" s="4" t="s">
        <v>87</v>
      </c>
      <c r="B18" s="5" t="n">
        <v>150226</v>
      </c>
      <c r="C18" s="5" t="n">
        <v>137394</v>
      </c>
      <c r="D18" s="5" t="n">
        <v>298148</v>
      </c>
      <c r="E18" s="5" t="n">
        <v>271709</v>
      </c>
    </row>
    <row r="19" spans="1:5">
      <c r="A19" s="4" t="s">
        <v>88</v>
      </c>
      <c r="B19" s="5" t="n">
        <v>7000</v>
      </c>
      <c r="C19" s="5" t="n">
        <v>14500</v>
      </c>
      <c r="D19" s="5" t="n">
        <v>17000</v>
      </c>
      <c r="E19" s="5" t="n">
        <v>23500</v>
      </c>
    </row>
    <row r="20" spans="1:5">
      <c r="A20" s="4" t="s">
        <v>89</v>
      </c>
      <c r="B20" s="5" t="n">
        <v>143226</v>
      </c>
      <c r="C20" s="5" t="n">
        <v>122894</v>
      </c>
      <c r="D20" s="5" t="n">
        <v>281148</v>
      </c>
      <c r="E20" s="5" t="n">
        <v>248209</v>
      </c>
    </row>
    <row r="21" spans="1:5">
      <c r="A21" s="3" t="s">
        <v>90</v>
      </c>
    </row>
    <row r="22" spans="1:5">
      <c r="A22" s="4" t="s">
        <v>91</v>
      </c>
      <c r="B22" s="5" t="n">
        <v>4653</v>
      </c>
      <c r="C22" s="5" t="n">
        <v>6173</v>
      </c>
      <c r="D22" s="5" t="n">
        <v>8754</v>
      </c>
      <c r="E22" s="5" t="n">
        <v>13715</v>
      </c>
    </row>
    <row r="23" spans="1:5">
      <c r="A23" s="4" t="s">
        <v>92</v>
      </c>
      <c r="B23" s="5" t="n">
        <v>228</v>
      </c>
      <c r="C23" s="5" t="n">
        <v>1280</v>
      </c>
      <c r="D23" s="5" t="n">
        <v>367</v>
      </c>
      <c r="E23" s="5" t="n">
        <v>1748</v>
      </c>
    </row>
    <row r="24" spans="1:5">
      <c r="A24" s="4" t="s">
        <v>85</v>
      </c>
      <c r="B24" s="5" t="n">
        <v>8026</v>
      </c>
      <c r="C24" s="5" t="n">
        <v>8675</v>
      </c>
      <c r="D24" s="5" t="n">
        <v>18627</v>
      </c>
      <c r="E24" s="5" t="n">
        <v>15191</v>
      </c>
    </row>
    <row r="25" spans="1:5">
      <c r="A25" s="4" t="s">
        <v>93</v>
      </c>
      <c r="B25" s="5" t="n">
        <v>100289</v>
      </c>
      <c r="C25" s="5" t="n">
        <v>110306</v>
      </c>
      <c r="D25" s="5" t="n">
        <v>205814</v>
      </c>
      <c r="E25" s="5" t="n">
        <v>213223</v>
      </c>
    </row>
    <row r="26" spans="1:5">
      <c r="A26" s="3" t="s">
        <v>94</v>
      </c>
    </row>
    <row r="27" spans="1:5">
      <c r="A27" s="4" t="s">
        <v>95</v>
      </c>
      <c r="B27" s="5" t="n">
        <v>104175</v>
      </c>
      <c r="C27" s="5" t="n">
        <v>102773</v>
      </c>
      <c r="D27" s="5" t="n">
        <v>212143</v>
      </c>
      <c r="E27" s="5" t="n">
        <v>206425</v>
      </c>
    </row>
    <row r="28" spans="1:5">
      <c r="A28" s="4" t="s">
        <v>96</v>
      </c>
      <c r="B28" s="5" t="n">
        <v>10813</v>
      </c>
      <c r="C28" s="5" t="n">
        <v>11061</v>
      </c>
      <c r="D28" s="5" t="n">
        <v>21766</v>
      </c>
      <c r="E28" s="5" t="n">
        <v>22029</v>
      </c>
    </row>
    <row r="29" spans="1:5">
      <c r="A29" s="4" t="s">
        <v>97</v>
      </c>
      <c r="B29" s="5" t="n">
        <v>18842</v>
      </c>
      <c r="C29" s="5" t="n">
        <v>17956</v>
      </c>
      <c r="D29" s="5" t="n">
        <v>37668</v>
      </c>
      <c r="E29" s="5" t="n">
        <v>35438</v>
      </c>
    </row>
    <row r="30" spans="1:5">
      <c r="A30" s="4" t="s">
        <v>98</v>
      </c>
      <c r="B30" s="5" t="n">
        <v>4146</v>
      </c>
      <c r="C30" s="5" t="n">
        <v>4792</v>
      </c>
      <c r="D30" s="5" t="n">
        <v>7906</v>
      </c>
      <c r="E30" s="5" t="n">
        <v>8886</v>
      </c>
    </row>
    <row r="31" spans="1:5">
      <c r="A31" s="4" t="s">
        <v>99</v>
      </c>
      <c r="B31" s="5" t="n">
        <v>6184</v>
      </c>
      <c r="C31" s="5" t="n">
        <v>5732</v>
      </c>
      <c r="D31" s="5" t="n">
        <v>11218</v>
      </c>
      <c r="E31" s="5" t="n">
        <v>9873</v>
      </c>
    </row>
    <row r="32" spans="1:5">
      <c r="A32" s="4" t="s">
        <v>100</v>
      </c>
      <c r="B32" s="5" t="n">
        <v>11537</v>
      </c>
      <c r="C32" s="5" t="n">
        <v>10743</v>
      </c>
      <c r="D32" s="5" t="n">
        <v>22698</v>
      </c>
      <c r="E32" s="5" t="n">
        <v>19942</v>
      </c>
    </row>
    <row r="33" spans="1:5">
      <c r="A33" s="4" t="s">
        <v>101</v>
      </c>
      <c r="B33" s="5" t="n">
        <v>6460</v>
      </c>
      <c r="C33" s="5" t="n">
        <v>6467</v>
      </c>
      <c r="D33" s="5" t="n">
        <v>10304</v>
      </c>
      <c r="E33" s="5" t="n">
        <v>11517</v>
      </c>
    </row>
    <row r="34" spans="1:5">
      <c r="A34" s="4" t="s">
        <v>102</v>
      </c>
      <c r="B34" s="5" t="n">
        <v>4165</v>
      </c>
      <c r="C34" s="5" t="n">
        <v>5033</v>
      </c>
      <c r="D34" s="5" t="n">
        <v>8791</v>
      </c>
      <c r="E34" s="5" t="n">
        <v>9936</v>
      </c>
    </row>
    <row r="35" spans="1:5">
      <c r="A35" s="4" t="s">
        <v>103</v>
      </c>
      <c r="B35" s="5" t="n">
        <v>1485</v>
      </c>
      <c r="C35" s="5" t="n">
        <v>1924</v>
      </c>
      <c r="D35" s="5" t="n">
        <v>3047</v>
      </c>
      <c r="E35" s="5" t="n">
        <v>3970</v>
      </c>
    </row>
    <row r="36" spans="1:5">
      <c r="A36" s="4" t="s">
        <v>104</v>
      </c>
      <c r="B36" s="5" t="n">
        <v>3772</v>
      </c>
      <c r="C36" s="5" t="n">
        <v>4071</v>
      </c>
      <c r="D36" s="5" t="n">
        <v>6677</v>
      </c>
      <c r="E36" s="5" t="n">
        <v>7904</v>
      </c>
    </row>
    <row r="37" spans="1:5">
      <c r="A37" s="4" t="s">
        <v>85</v>
      </c>
      <c r="B37" s="5" t="n">
        <v>5639</v>
      </c>
      <c r="C37" s="5" t="n">
        <v>6387</v>
      </c>
      <c r="D37" s="5" t="n">
        <v>10876</v>
      </c>
      <c r="E37" s="5" t="n">
        <v>14829</v>
      </c>
    </row>
    <row r="38" spans="1:5">
      <c r="A38" s="4" t="s">
        <v>105</v>
      </c>
      <c r="B38" s="5" t="n">
        <v>177218</v>
      </c>
      <c r="C38" s="5" t="n">
        <v>176939</v>
      </c>
      <c r="D38" s="5" t="n">
        <v>353094</v>
      </c>
      <c r="E38" s="5" t="n">
        <v>350749</v>
      </c>
    </row>
    <row r="39" spans="1:5">
      <c r="A39" s="4" t="s">
        <v>106</v>
      </c>
      <c r="B39" s="5" t="n">
        <v>66297</v>
      </c>
      <c r="C39" s="5" t="n">
        <v>56261</v>
      </c>
      <c r="D39" s="5" t="n">
        <v>133868</v>
      </c>
      <c r="E39" s="5" t="n">
        <v>110683</v>
      </c>
    </row>
    <row r="40" spans="1:5">
      <c r="A40" s="4" t="s">
        <v>107</v>
      </c>
      <c r="B40" s="5" t="n">
        <v>10873</v>
      </c>
      <c r="C40" s="5" t="n">
        <v>11490</v>
      </c>
      <c r="D40" s="5" t="n">
        <v>20911</v>
      </c>
      <c r="E40" s="5" t="n">
        <v>23936</v>
      </c>
    </row>
    <row r="41" spans="1:5">
      <c r="A41" s="4" t="s">
        <v>108</v>
      </c>
      <c r="B41" s="5" t="n">
        <v>55424</v>
      </c>
      <c r="C41" s="5" t="n">
        <v>44771</v>
      </c>
      <c r="D41" s="5" t="n">
        <v>112957</v>
      </c>
      <c r="E41" s="5" t="n">
        <v>86747</v>
      </c>
    </row>
    <row r="42" spans="1:5">
      <c r="A42" s="3" t="s">
        <v>109</v>
      </c>
    </row>
    <row r="43" spans="1:5">
      <c r="A43" s="4" t="s">
        <v>110</v>
      </c>
      <c r="C43" s="5" t="n">
        <v>-2599</v>
      </c>
      <c r="D43" s="5" t="n">
        <v>-917</v>
      </c>
      <c r="E43" s="5" t="n">
        <v>308</v>
      </c>
    </row>
    <row r="44" spans="1:5">
      <c r="A44" s="4" t="s">
        <v>111</v>
      </c>
      <c r="C44" s="5" t="n">
        <v>-649</v>
      </c>
      <c r="D44" s="5" t="n">
        <v>-170</v>
      </c>
      <c r="E44" s="5" t="n">
        <v>53</v>
      </c>
    </row>
    <row r="45" spans="1:5">
      <c r="A45" s="4" t="s">
        <v>112</v>
      </c>
      <c r="C45" s="5" t="n">
        <v>-1950</v>
      </c>
      <c r="D45" s="5" t="n">
        <v>-747</v>
      </c>
      <c r="E45" s="5" t="n">
        <v>255</v>
      </c>
    </row>
    <row r="46" spans="1:5">
      <c r="A46" s="4" t="s">
        <v>113</v>
      </c>
      <c r="B46" s="7" t="n">
        <v>55424</v>
      </c>
      <c r="C46" s="7" t="n">
        <v>42821</v>
      </c>
      <c r="D46" s="7" t="n">
        <v>112210</v>
      </c>
      <c r="E46" s="7" t="n">
        <v>87002</v>
      </c>
    </row>
    <row r="47" spans="1:5">
      <c r="A47" s="3" t="s">
        <v>114</v>
      </c>
    </row>
    <row r="48" spans="1:5">
      <c r="A48" s="4" t="s">
        <v>108</v>
      </c>
      <c r="B48" s="8" t="n">
        <v>1.12</v>
      </c>
      <c r="C48" s="8" t="n">
        <v>0.91</v>
      </c>
      <c r="D48" s="8" t="n">
        <v>2.28</v>
      </c>
      <c r="E48" s="8" t="n">
        <v>1.76</v>
      </c>
    </row>
    <row r="49" spans="1:5">
      <c r="A49" s="4" t="s">
        <v>112</v>
      </c>
      <c r="C49" s="9" t="n">
        <v>-0.04</v>
      </c>
      <c r="D49" s="9" t="n">
        <v>-0.01</v>
      </c>
      <c r="E49" s="9" t="n">
        <v>0.01</v>
      </c>
    </row>
    <row r="50" spans="1:5">
      <c r="A50" s="4" t="s">
        <v>115</v>
      </c>
      <c r="B50" s="9" t="n">
        <v>1.12</v>
      </c>
      <c r="C50" s="9" t="n">
        <v>0.87</v>
      </c>
      <c r="D50" s="9" t="n">
        <v>2.27</v>
      </c>
      <c r="E50" s="9" t="n">
        <v>1.77</v>
      </c>
    </row>
    <row r="51" spans="1:5">
      <c r="A51" s="3" t="s">
        <v>116</v>
      </c>
    </row>
    <row r="52" spans="1:5">
      <c r="A52" s="4" t="s">
        <v>108</v>
      </c>
      <c r="B52" s="9" t="n">
        <v>1.11</v>
      </c>
      <c r="C52" s="9" t="n">
        <v>0.9</v>
      </c>
      <c r="D52" s="9" t="n">
        <v>2.26</v>
      </c>
      <c r="E52" s="9" t="n">
        <v>1.74</v>
      </c>
    </row>
    <row r="53" spans="1:5">
      <c r="A53" s="4" t="s">
        <v>112</v>
      </c>
      <c r="C53" s="9" t="n">
        <v>-0.04</v>
      </c>
      <c r="D53" s="9" t="n">
        <v>-0.01</v>
      </c>
      <c r="E53" s="9" t="n">
        <v>0.01</v>
      </c>
    </row>
    <row r="54" spans="1:5">
      <c r="A54" s="4" t="s">
        <v>117</v>
      </c>
      <c r="B54" s="9" t="n">
        <v>1.11</v>
      </c>
      <c r="C54" s="9" t="n">
        <v>0.86</v>
      </c>
      <c r="D54" s="9" t="n">
        <v>2.25</v>
      </c>
      <c r="E54" s="9" t="n">
        <v>1.75</v>
      </c>
    </row>
    <row r="55" spans="1:5">
      <c r="A55" s="4" t="s">
        <v>118</v>
      </c>
      <c r="B55" s="10" t="n">
        <v>0.29</v>
      </c>
      <c r="C55" s="10" t="n">
        <v>0.255</v>
      </c>
      <c r="D55" s="10" t="n">
        <v>0.58</v>
      </c>
      <c r="E55" s="10" t="n">
        <v>0.51</v>
      </c>
    </row>
    <row r="56" spans="1:5">
      <c r="A56" s="4" t="s">
        <v>119</v>
      </c>
      <c r="B56" s="5" t="n">
        <v>49551920</v>
      </c>
      <c r="C56" s="5" t="n">
        <v>49269786</v>
      </c>
      <c r="D56" s="5" t="n">
        <v>49486626</v>
      </c>
      <c r="E56" s="5" t="n">
        <v>49190271</v>
      </c>
    </row>
    <row r="57" spans="1:5">
      <c r="A57" s="4" t="s">
        <v>120</v>
      </c>
      <c r="B57" s="5" t="n">
        <v>50007022</v>
      </c>
      <c r="C57" s="5" t="n">
        <v>49848903</v>
      </c>
      <c r="D57" s="5" t="n">
        <v>49973992</v>
      </c>
      <c r="E57" s="5" t="n">
        <v>49829193</v>
      </c>
    </row>
    <row r="58" spans="1:5">
      <c r="A58" s="4" t="s">
        <v>121</v>
      </c>
    </row>
    <row r="59" spans="1:5">
      <c r="A59" s="3" t="s">
        <v>90</v>
      </c>
    </row>
    <row r="60" spans="1:5">
      <c r="A60" s="4" t="s">
        <v>122</v>
      </c>
      <c r="B60" s="7" t="n">
        <v>42845</v>
      </c>
      <c r="C60" s="7" t="n">
        <v>44811</v>
      </c>
      <c r="D60" s="7" t="n">
        <v>86847</v>
      </c>
      <c r="E60" s="7" t="n">
        <v>87352</v>
      </c>
    </row>
    <row r="61" spans="1:5">
      <c r="A61" s="4" t="s">
        <v>123</v>
      </c>
    </row>
    <row r="62" spans="1:5">
      <c r="A62" s="3" t="s">
        <v>90</v>
      </c>
    </row>
    <row r="63" spans="1:5">
      <c r="A63" s="4" t="s">
        <v>122</v>
      </c>
      <c r="B63" s="5" t="n">
        <v>20722</v>
      </c>
      <c r="C63" s="5" t="n">
        <v>22731</v>
      </c>
      <c r="D63" s="5" t="n">
        <v>42627</v>
      </c>
      <c r="E63" s="5" t="n">
        <v>44806</v>
      </c>
    </row>
    <row r="64" spans="1:5">
      <c r="A64" s="4" t="s">
        <v>124</v>
      </c>
    </row>
    <row r="65" spans="1:5">
      <c r="A65" s="3" t="s">
        <v>90</v>
      </c>
    </row>
    <row r="66" spans="1:5">
      <c r="A66" s="4" t="s">
        <v>122</v>
      </c>
      <c r="B66" s="5" t="n">
        <v>340</v>
      </c>
      <c r="C66" s="5" t="n">
        <v>513</v>
      </c>
      <c r="D66" s="5" t="n">
        <v>641</v>
      </c>
      <c r="E66" s="5" t="n">
        <v>1159</v>
      </c>
    </row>
    <row r="67" spans="1:5">
      <c r="A67" s="4" t="s">
        <v>125</v>
      </c>
    </row>
    <row r="68" spans="1:5">
      <c r="A68" s="3" t="s">
        <v>90</v>
      </c>
    </row>
    <row r="69" spans="1:5">
      <c r="A69" s="4" t="s">
        <v>122</v>
      </c>
      <c r="B69" s="5" t="n">
        <v>6291</v>
      </c>
      <c r="C69" s="5" t="n">
        <v>5889</v>
      </c>
      <c r="D69" s="5" t="n">
        <v>12644</v>
      </c>
      <c r="E69" s="5" t="n">
        <v>11266</v>
      </c>
    </row>
    <row r="70" spans="1:5">
      <c r="A70" s="4" t="s">
        <v>126</v>
      </c>
    </row>
    <row r="71" spans="1:5">
      <c r="A71" s="3" t="s">
        <v>90</v>
      </c>
    </row>
    <row r="72" spans="1:5">
      <c r="A72" s="4" t="s">
        <v>122</v>
      </c>
      <c r="B72" s="7" t="n">
        <v>17184</v>
      </c>
      <c r="C72" s="7" t="n">
        <v>20234</v>
      </c>
      <c r="D72" s="7" t="n">
        <v>35307</v>
      </c>
      <c r="E72" s="7" t="n">
        <v>379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25</v>
      </c>
      <c r="D1" s="2" t="s">
        <v>75</v>
      </c>
    </row>
    <row r="2" spans="1:4">
      <c r="A2" s="3" t="s">
        <v>399</v>
      </c>
    </row>
    <row r="3" spans="1:4">
      <c r="A3" s="4" t="s">
        <v>400</v>
      </c>
      <c r="B3" s="7" t="n">
        <v>11631628</v>
      </c>
      <c r="C3" s="7" t="n">
        <v>11280513</v>
      </c>
      <c r="D3" s="7" t="n">
        <v>10848578</v>
      </c>
    </row>
    <row r="4" spans="1:4">
      <c r="A4" s="4" t="s">
        <v>358</v>
      </c>
    </row>
    <row r="5" spans="1:4">
      <c r="A5" s="3" t="s">
        <v>399</v>
      </c>
    </row>
    <row r="6" spans="1:4">
      <c r="A6" s="4" t="s">
        <v>400</v>
      </c>
      <c r="B6" s="5" t="n">
        <v>4637009</v>
      </c>
      <c r="C6" s="5" t="n">
        <v>4553040</v>
      </c>
    </row>
    <row r="7" spans="1:4">
      <c r="A7" s="4" t="s">
        <v>401</v>
      </c>
    </row>
    <row r="8" spans="1:4">
      <c r="A8" s="3" t="s">
        <v>399</v>
      </c>
    </row>
    <row r="9" spans="1:4">
      <c r="A9" s="4" t="s">
        <v>400</v>
      </c>
      <c r="B9" s="5" t="n">
        <v>4637009</v>
      </c>
      <c r="C9" s="5" t="n">
        <v>4553040</v>
      </c>
    </row>
    <row r="10" spans="1:4">
      <c r="A10" s="4" t="s">
        <v>361</v>
      </c>
    </row>
    <row r="11" spans="1:4">
      <c r="A11" s="3" t="s">
        <v>399</v>
      </c>
    </row>
    <row r="12" spans="1:4">
      <c r="A12" s="4" t="s">
        <v>400</v>
      </c>
      <c r="B12" s="5" t="n">
        <v>368328</v>
      </c>
      <c r="C12" s="5" t="n">
        <v>336614</v>
      </c>
    </row>
    <row r="13" spans="1:4">
      <c r="A13" s="4" t="s">
        <v>402</v>
      </c>
    </row>
    <row r="14" spans="1:4">
      <c r="A14" s="3" t="s">
        <v>399</v>
      </c>
    </row>
    <row r="15" spans="1:4">
      <c r="A15" s="4" t="s">
        <v>400</v>
      </c>
      <c r="B15" s="5" t="n">
        <v>368328</v>
      </c>
      <c r="C15" s="5" t="n">
        <v>336614</v>
      </c>
    </row>
    <row r="16" spans="1:4">
      <c r="A16" s="4" t="s">
        <v>362</v>
      </c>
    </row>
    <row r="17" spans="1:4">
      <c r="A17" s="3" t="s">
        <v>399</v>
      </c>
    </row>
    <row r="18" spans="1:4">
      <c r="A18" s="4" t="s">
        <v>400</v>
      </c>
      <c r="B18" s="5" t="n">
        <v>249351</v>
      </c>
      <c r="C18" s="5" t="n">
        <v>221672</v>
      </c>
    </row>
    <row r="19" spans="1:4">
      <c r="A19" s="4" t="s">
        <v>403</v>
      </c>
    </row>
    <row r="20" spans="1:4">
      <c r="A20" s="3" t="s">
        <v>399</v>
      </c>
    </row>
    <row r="21" spans="1:4">
      <c r="A21" s="4" t="s">
        <v>400</v>
      </c>
      <c r="B21" s="5" t="n">
        <v>249351</v>
      </c>
      <c r="C21" s="5" t="n">
        <v>221672</v>
      </c>
    </row>
    <row r="22" spans="1:4">
      <c r="A22" s="4" t="s">
        <v>404</v>
      </c>
    </row>
    <row r="23" spans="1:4">
      <c r="A23" s="3" t="s">
        <v>399</v>
      </c>
    </row>
    <row r="24" spans="1:4">
      <c r="A24" s="4" t="s">
        <v>400</v>
      </c>
      <c r="B24" s="5" t="n">
        <v>789458</v>
      </c>
      <c r="C24" s="5" t="n">
        <v>717849</v>
      </c>
    </row>
    <row r="25" spans="1:4">
      <c r="A25" s="4" t="s">
        <v>369</v>
      </c>
    </row>
    <row r="26" spans="1:4">
      <c r="A26" s="3" t="s">
        <v>399</v>
      </c>
    </row>
    <row r="27" spans="1:4">
      <c r="A27" s="4" t="s">
        <v>400</v>
      </c>
      <c r="B27" s="5" t="n">
        <v>3748626</v>
      </c>
      <c r="C27" s="5" t="n">
        <v>3563630</v>
      </c>
    </row>
    <row r="28" spans="1:4">
      <c r="A28" s="4" t="s">
        <v>405</v>
      </c>
    </row>
    <row r="29" spans="1:4">
      <c r="A29" s="3" t="s">
        <v>399</v>
      </c>
    </row>
    <row r="30" spans="1:4">
      <c r="A30" s="4" t="s">
        <v>400</v>
      </c>
      <c r="B30" s="5" t="n">
        <v>3748626</v>
      </c>
      <c r="C30" s="5" t="n">
        <v>3563630</v>
      </c>
    </row>
    <row r="31" spans="1:4">
      <c r="A31" s="4" t="s">
        <v>406</v>
      </c>
    </row>
    <row r="32" spans="1:4">
      <c r="A32" s="3" t="s">
        <v>399</v>
      </c>
    </row>
    <row r="33" spans="1:4">
      <c r="A33" s="4" t="s">
        <v>400</v>
      </c>
      <c r="B33" s="5" t="n">
        <v>4142433</v>
      </c>
      <c r="C33" s="5" t="n">
        <v>4048238</v>
      </c>
    </row>
    <row r="34" spans="1:4">
      <c r="A34" s="4" t="s">
        <v>407</v>
      </c>
    </row>
    <row r="35" spans="1:4">
      <c r="A35" s="3" t="s">
        <v>399</v>
      </c>
    </row>
    <row r="36" spans="1:4">
      <c r="A36" s="4" t="s">
        <v>400</v>
      </c>
      <c r="B36" s="5" t="n">
        <v>291213</v>
      </c>
      <c r="C36" s="5" t="n">
        <v>306899</v>
      </c>
    </row>
    <row r="37" spans="1:4">
      <c r="A37" s="4" t="s">
        <v>408</v>
      </c>
    </row>
    <row r="38" spans="1:4">
      <c r="A38" s="3" t="s">
        <v>399</v>
      </c>
    </row>
    <row r="39" spans="1:4">
      <c r="A39" s="4" t="s">
        <v>400</v>
      </c>
      <c r="B39" s="5" t="n">
        <v>249163</v>
      </c>
      <c r="C39" s="5" t="n">
        <v>220795</v>
      </c>
    </row>
    <row r="40" spans="1:4">
      <c r="A40" s="4" t="s">
        <v>409</v>
      </c>
    </row>
    <row r="41" spans="1:4">
      <c r="A41" s="3" t="s">
        <v>399</v>
      </c>
    </row>
    <row r="42" spans="1:4">
      <c r="A42" s="4" t="s">
        <v>400</v>
      </c>
      <c r="B42" s="5" t="n">
        <v>787424</v>
      </c>
      <c r="C42" s="5" t="n">
        <v>716830</v>
      </c>
    </row>
    <row r="43" spans="1:4">
      <c r="A43" s="4" t="s">
        <v>410</v>
      </c>
    </row>
    <row r="44" spans="1:4">
      <c r="A44" s="3" t="s">
        <v>399</v>
      </c>
    </row>
    <row r="45" spans="1:4">
      <c r="A45" s="4" t="s">
        <v>400</v>
      </c>
      <c r="B45" s="5" t="n">
        <v>3594253</v>
      </c>
      <c r="C45" s="5" t="n">
        <v>3434982</v>
      </c>
    </row>
    <row r="46" spans="1:4">
      <c r="A46" s="4" t="s">
        <v>411</v>
      </c>
    </row>
    <row r="47" spans="1:4">
      <c r="A47" s="3" t="s">
        <v>399</v>
      </c>
    </row>
    <row r="48" spans="1:4">
      <c r="A48" s="4" t="s">
        <v>400</v>
      </c>
      <c r="B48" s="5" t="n">
        <v>161466</v>
      </c>
      <c r="C48" s="5" t="n">
        <v>162788</v>
      </c>
    </row>
    <row r="49" spans="1:4">
      <c r="A49" s="4" t="s">
        <v>412</v>
      </c>
    </row>
    <row r="50" spans="1:4">
      <c r="A50" s="3" t="s">
        <v>399</v>
      </c>
    </row>
    <row r="51" spans="1:4">
      <c r="A51" s="4" t="s">
        <v>400</v>
      </c>
      <c r="B51" s="5" t="n">
        <v>1841</v>
      </c>
      <c r="C51" s="5" t="n">
        <v>631</v>
      </c>
    </row>
    <row r="52" spans="1:4">
      <c r="A52" s="4" t="s">
        <v>413</v>
      </c>
    </row>
    <row r="53" spans="1:4">
      <c r="A53" s="3" t="s">
        <v>399</v>
      </c>
    </row>
    <row r="54" spans="1:4">
      <c r="A54" s="4" t="s">
        <v>400</v>
      </c>
      <c r="B54" s="5" t="n">
        <v>55776</v>
      </c>
      <c r="C54" s="5" t="n">
        <v>50715</v>
      </c>
    </row>
    <row r="55" spans="1:4">
      <c r="A55" s="4" t="s">
        <v>414</v>
      </c>
    </row>
    <row r="56" spans="1:4">
      <c r="A56" s="3" t="s">
        <v>399</v>
      </c>
    </row>
    <row r="57" spans="1:4">
      <c r="A57" s="4" t="s">
        <v>400</v>
      </c>
      <c r="B57" s="5" t="n">
        <v>117253</v>
      </c>
      <c r="C57" s="5" t="n">
        <v>106638</v>
      </c>
    </row>
    <row r="58" spans="1:4">
      <c r="A58" s="4" t="s">
        <v>415</v>
      </c>
    </row>
    <row r="59" spans="1:4">
      <c r="A59" s="3" t="s">
        <v>399</v>
      </c>
    </row>
    <row r="60" spans="1:4">
      <c r="A60" s="4" t="s">
        <v>400</v>
      </c>
      <c r="B60" s="5" t="n">
        <v>77115</v>
      </c>
      <c r="C60" s="5" t="n">
        <v>29715</v>
      </c>
    </row>
    <row r="61" spans="1:4">
      <c r="A61" s="4" t="s">
        <v>416</v>
      </c>
    </row>
    <row r="62" spans="1:4">
      <c r="A62" s="3" t="s">
        <v>399</v>
      </c>
    </row>
    <row r="63" spans="1:4">
      <c r="A63" s="4" t="s">
        <v>400</v>
      </c>
      <c r="B63" s="5" t="n">
        <v>188</v>
      </c>
      <c r="C63" s="5" t="n">
        <v>47</v>
      </c>
    </row>
    <row r="64" spans="1:4">
      <c r="A64" s="4" t="s">
        <v>417</v>
      </c>
    </row>
    <row r="65" spans="1:4">
      <c r="A65" s="3" t="s">
        <v>399</v>
      </c>
    </row>
    <row r="66" spans="1:4">
      <c r="A66" s="4" t="s">
        <v>400</v>
      </c>
      <c r="B66" s="5" t="n">
        <v>34051</v>
      </c>
      <c r="C66" s="5" t="n">
        <v>35940</v>
      </c>
    </row>
    <row r="67" spans="1:4">
      <c r="A67" s="4" t="s">
        <v>418</v>
      </c>
    </row>
    <row r="68" spans="1:4">
      <c r="A68" s="3" t="s">
        <v>399</v>
      </c>
    </row>
    <row r="69" spans="1:4">
      <c r="A69" s="4" t="s">
        <v>400</v>
      </c>
      <c r="B69" s="5" t="n">
        <v>215857</v>
      </c>
      <c r="C69" s="5" t="n">
        <v>235376</v>
      </c>
    </row>
    <row r="70" spans="1:4">
      <c r="A70" s="4" t="s">
        <v>419</v>
      </c>
    </row>
    <row r="71" spans="1:4">
      <c r="A71" s="3" t="s">
        <v>399</v>
      </c>
    </row>
    <row r="72" spans="1:4">
      <c r="A72" s="4" t="s">
        <v>400</v>
      </c>
      <c r="C72" s="5" t="n">
        <v>830</v>
      </c>
    </row>
    <row r="73" spans="1:4">
      <c r="A73" s="4" t="s">
        <v>420</v>
      </c>
    </row>
    <row r="74" spans="1:4">
      <c r="A74" s="3" t="s">
        <v>399</v>
      </c>
    </row>
    <row r="75" spans="1:4">
      <c r="A75" s="4" t="s">
        <v>400</v>
      </c>
      <c r="B75" s="5" t="n">
        <v>193</v>
      </c>
      <c r="C75" s="5" t="n">
        <v>388</v>
      </c>
    </row>
    <row r="76" spans="1:4">
      <c r="A76" s="4" t="s">
        <v>421</v>
      </c>
    </row>
    <row r="77" spans="1:4">
      <c r="A77" s="3" t="s">
        <v>399</v>
      </c>
    </row>
    <row r="78" spans="1:4">
      <c r="A78" s="4" t="s">
        <v>400</v>
      </c>
      <c r="B78" s="7" t="n">
        <v>64546</v>
      </c>
      <c r="C78" s="7" t="n">
        <v>419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5</v>
      </c>
      <c r="D1" s="2" t="s">
        <v>75</v>
      </c>
    </row>
    <row r="2" spans="1:4">
      <c r="A2" s="3" t="s">
        <v>399</v>
      </c>
    </row>
    <row r="3" spans="1:4">
      <c r="A3" s="4" t="s">
        <v>423</v>
      </c>
      <c r="B3" s="7" t="n">
        <v>11631628</v>
      </c>
      <c r="C3" s="7" t="n">
        <v>11280513</v>
      </c>
      <c r="D3" s="7" t="n">
        <v>10848578</v>
      </c>
    </row>
    <row r="4" spans="1:4">
      <c r="A4" s="4" t="s">
        <v>354</v>
      </c>
    </row>
    <row r="5" spans="1:4">
      <c r="A5" s="3" t="s">
        <v>399</v>
      </c>
    </row>
    <row r="6" spans="1:4">
      <c r="A6" s="4" t="s">
        <v>423</v>
      </c>
      <c r="B6" s="5" t="n">
        <v>365599</v>
      </c>
      <c r="D6" s="5" t="n">
        <v>368029</v>
      </c>
    </row>
    <row r="7" spans="1:4">
      <c r="A7" s="4" t="s">
        <v>355</v>
      </c>
    </row>
    <row r="8" spans="1:4">
      <c r="A8" s="3" t="s">
        <v>399</v>
      </c>
    </row>
    <row r="9" spans="1:4">
      <c r="A9" s="4" t="s">
        <v>423</v>
      </c>
      <c r="B9" s="5" t="n">
        <v>19998</v>
      </c>
      <c r="C9" s="5" t="n">
        <v>23967</v>
      </c>
      <c r="D9" s="7" t="n">
        <v>27804</v>
      </c>
    </row>
    <row r="10" spans="1:4">
      <c r="A10" s="4" t="s">
        <v>363</v>
      </c>
    </row>
    <row r="11" spans="1:4">
      <c r="A11" s="3" t="s">
        <v>399</v>
      </c>
    </row>
    <row r="12" spans="1:4">
      <c r="A12" s="4" t="s">
        <v>423</v>
      </c>
      <c r="B12" s="5" t="n">
        <v>187091</v>
      </c>
      <c r="C12" s="5" t="n">
        <v>172291</v>
      </c>
    </row>
    <row r="13" spans="1:4">
      <c r="A13" s="4" t="s">
        <v>371</v>
      </c>
    </row>
    <row r="14" spans="1:4">
      <c r="A14" s="3" t="s">
        <v>399</v>
      </c>
    </row>
    <row r="15" spans="1:4">
      <c r="A15" s="4" t="s">
        <v>423</v>
      </c>
      <c r="B15" s="5" t="n">
        <v>578904</v>
      </c>
      <c r="C15" s="5" t="n">
        <v>648379</v>
      </c>
    </row>
    <row r="16" spans="1:4">
      <c r="A16" s="4" t="s">
        <v>373</v>
      </c>
    </row>
    <row r="17" spans="1:4">
      <c r="A17" s="3" t="s">
        <v>399</v>
      </c>
    </row>
    <row r="18" spans="1:4">
      <c r="A18" s="4" t="s">
        <v>423</v>
      </c>
      <c r="B18" s="5" t="n">
        <v>227325</v>
      </c>
      <c r="C18" s="5" t="n">
        <v>252697</v>
      </c>
    </row>
    <row r="19" spans="1:4">
      <c r="A19" s="4" t="s">
        <v>376</v>
      </c>
    </row>
    <row r="20" spans="1:4">
      <c r="A20" s="3" t="s">
        <v>399</v>
      </c>
    </row>
    <row r="21" spans="1:4">
      <c r="A21" s="4" t="s">
        <v>423</v>
      </c>
      <c r="B21" s="5" t="n">
        <v>138274</v>
      </c>
      <c r="C21" s="5" t="n">
        <v>151783</v>
      </c>
    </row>
    <row r="22" spans="1:4">
      <c r="A22" s="4" t="s">
        <v>424</v>
      </c>
    </row>
    <row r="23" spans="1:4">
      <c r="A23" s="3" t="s">
        <v>399</v>
      </c>
    </row>
    <row r="24" spans="1:4">
      <c r="A24" s="4" t="s">
        <v>423</v>
      </c>
      <c r="B24" s="5" t="n">
        <v>687264</v>
      </c>
      <c r="C24" s="5" t="n">
        <v>638591</v>
      </c>
    </row>
    <row r="25" spans="1:4">
      <c r="A25" s="4" t="s">
        <v>425</v>
      </c>
    </row>
    <row r="26" spans="1:4">
      <c r="A26" s="3" t="s">
        <v>399</v>
      </c>
    </row>
    <row r="27" spans="1:4">
      <c r="A27" s="4" t="s">
        <v>423</v>
      </c>
      <c r="B27" s="5" t="n">
        <v>19998</v>
      </c>
      <c r="C27" s="5" t="n">
        <v>23967</v>
      </c>
    </row>
    <row r="28" spans="1:4">
      <c r="A28" s="4" t="s">
        <v>426</v>
      </c>
    </row>
    <row r="29" spans="1:4">
      <c r="A29" s="3" t="s">
        <v>399</v>
      </c>
    </row>
    <row r="30" spans="1:4">
      <c r="A30" s="4" t="s">
        <v>423</v>
      </c>
      <c r="B30" s="5" t="n">
        <v>187091</v>
      </c>
      <c r="C30" s="5" t="n">
        <v>172291</v>
      </c>
    </row>
    <row r="31" spans="1:4">
      <c r="A31" s="4" t="s">
        <v>427</v>
      </c>
    </row>
    <row r="32" spans="1:4">
      <c r="A32" s="3" t="s">
        <v>399</v>
      </c>
    </row>
    <row r="33" spans="1:4">
      <c r="A33" s="4" t="s">
        <v>423</v>
      </c>
      <c r="B33" s="5" t="n">
        <v>578904</v>
      </c>
      <c r="C33" s="5" t="n">
        <v>648379</v>
      </c>
    </row>
    <row r="34" spans="1:4">
      <c r="A34" s="4" t="s">
        <v>428</v>
      </c>
    </row>
    <row r="35" spans="1:4">
      <c r="A35" s="3" t="s">
        <v>399</v>
      </c>
    </row>
    <row r="36" spans="1:4">
      <c r="A36" s="4" t="s">
        <v>423</v>
      </c>
      <c r="B36" s="5" t="n">
        <v>227325</v>
      </c>
      <c r="C36" s="5" t="n">
        <v>252697</v>
      </c>
    </row>
    <row r="37" spans="1:4">
      <c r="A37" s="4" t="s">
        <v>429</v>
      </c>
    </row>
    <row r="38" spans="1:4">
      <c r="A38" s="3" t="s">
        <v>399</v>
      </c>
    </row>
    <row r="39" spans="1:4">
      <c r="A39" s="4" t="s">
        <v>423</v>
      </c>
      <c r="B39" s="5" t="n">
        <v>138274</v>
      </c>
      <c r="C39" s="5" t="n">
        <v>151783</v>
      </c>
    </row>
    <row r="40" spans="1:4">
      <c r="A40" s="4" t="s">
        <v>430</v>
      </c>
    </row>
    <row r="41" spans="1:4">
      <c r="A41" s="3" t="s">
        <v>399</v>
      </c>
    </row>
    <row r="42" spans="1:4">
      <c r="A42" s="4" t="s">
        <v>423</v>
      </c>
      <c r="B42" s="5" t="n">
        <v>686581</v>
      </c>
      <c r="C42" s="5" t="n">
        <v>637662</v>
      </c>
    </row>
    <row r="43" spans="1:4">
      <c r="A43" s="4" t="s">
        <v>431</v>
      </c>
    </row>
    <row r="44" spans="1:4">
      <c r="A44" s="3" t="s">
        <v>399</v>
      </c>
    </row>
    <row r="45" spans="1:4">
      <c r="A45" s="4" t="s">
        <v>423</v>
      </c>
      <c r="B45" s="5" t="n">
        <v>19998</v>
      </c>
      <c r="C45" s="5" t="n">
        <v>23967</v>
      </c>
    </row>
    <row r="46" spans="1:4">
      <c r="A46" s="4" t="s">
        <v>432</v>
      </c>
    </row>
    <row r="47" spans="1:4">
      <c r="A47" s="3" t="s">
        <v>399</v>
      </c>
    </row>
    <row r="48" spans="1:4">
      <c r="A48" s="4" t="s">
        <v>423</v>
      </c>
      <c r="B48" s="5" t="n">
        <v>187091</v>
      </c>
      <c r="C48" s="5" t="n">
        <v>172291</v>
      </c>
    </row>
    <row r="49" spans="1:4">
      <c r="A49" s="4" t="s">
        <v>433</v>
      </c>
    </row>
    <row r="50" spans="1:4">
      <c r="A50" s="3" t="s">
        <v>399</v>
      </c>
    </row>
    <row r="51" spans="1:4">
      <c r="A51" s="4" t="s">
        <v>423</v>
      </c>
      <c r="B51" s="5" t="n">
        <v>575815</v>
      </c>
      <c r="C51" s="5" t="n">
        <v>645366</v>
      </c>
    </row>
    <row r="52" spans="1:4">
      <c r="A52" s="4" t="s">
        <v>434</v>
      </c>
    </row>
    <row r="53" spans="1:4">
      <c r="A53" s="3" t="s">
        <v>399</v>
      </c>
    </row>
    <row r="54" spans="1:4">
      <c r="A54" s="4" t="s">
        <v>423</v>
      </c>
      <c r="B54" s="5" t="n">
        <v>226918</v>
      </c>
      <c r="C54" s="5" t="n">
        <v>252385</v>
      </c>
    </row>
    <row r="55" spans="1:4">
      <c r="A55" s="4" t="s">
        <v>435</v>
      </c>
    </row>
    <row r="56" spans="1:4">
      <c r="A56" s="3" t="s">
        <v>399</v>
      </c>
    </row>
    <row r="57" spans="1:4">
      <c r="A57" s="4" t="s">
        <v>423</v>
      </c>
      <c r="B57" s="5" t="n">
        <v>138236</v>
      </c>
      <c r="C57" s="5" t="n">
        <v>151747</v>
      </c>
    </row>
    <row r="58" spans="1:4">
      <c r="A58" s="4" t="s">
        <v>436</v>
      </c>
    </row>
    <row r="59" spans="1:4">
      <c r="A59" s="3" t="s">
        <v>399</v>
      </c>
    </row>
    <row r="60" spans="1:4">
      <c r="A60" s="4" t="s">
        <v>423</v>
      </c>
      <c r="B60" s="5" t="n">
        <v>683</v>
      </c>
      <c r="C60" s="5" t="n">
        <v>929</v>
      </c>
    </row>
    <row r="61" spans="1:4">
      <c r="A61" s="4" t="s">
        <v>437</v>
      </c>
    </row>
    <row r="62" spans="1:4">
      <c r="A62" s="3" t="s">
        <v>399</v>
      </c>
    </row>
    <row r="63" spans="1:4">
      <c r="A63" s="4" t="s">
        <v>423</v>
      </c>
      <c r="B63" s="5" t="n">
        <v>3089</v>
      </c>
      <c r="C63" s="5" t="n">
        <v>3013</v>
      </c>
    </row>
    <row r="64" spans="1:4">
      <c r="A64" s="4" t="s">
        <v>438</v>
      </c>
    </row>
    <row r="65" spans="1:4">
      <c r="A65" s="3" t="s">
        <v>399</v>
      </c>
    </row>
    <row r="66" spans="1:4">
      <c r="A66" s="4" t="s">
        <v>423</v>
      </c>
      <c r="B66" s="5" t="n">
        <v>407</v>
      </c>
      <c r="C66" s="5" t="n">
        <v>312</v>
      </c>
    </row>
    <row r="67" spans="1:4">
      <c r="A67" s="4" t="s">
        <v>439</v>
      </c>
    </row>
    <row r="68" spans="1:4">
      <c r="A68" s="3" t="s">
        <v>399</v>
      </c>
    </row>
    <row r="69" spans="1:4">
      <c r="A69" s="4" t="s">
        <v>423</v>
      </c>
      <c r="B69" s="7" t="n">
        <v>38</v>
      </c>
      <c r="C69" s="7"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74</v>
      </c>
      <c r="D1" s="2" t="s">
        <v>1</v>
      </c>
    </row>
    <row r="2" spans="1:6">
      <c r="B2" s="2" t="s">
        <v>2</v>
      </c>
      <c r="C2" s="2" t="s">
        <v>75</v>
      </c>
      <c r="D2" s="2" t="s">
        <v>2</v>
      </c>
      <c r="E2" s="2" t="s">
        <v>75</v>
      </c>
      <c r="F2" s="2" t="s">
        <v>25</v>
      </c>
    </row>
    <row r="3" spans="1:6">
      <c r="A3" s="3" t="s">
        <v>347</v>
      </c>
    </row>
    <row r="4" spans="1:6">
      <c r="A4" s="4" t="s">
        <v>441</v>
      </c>
      <c r="B4" s="7" t="n">
        <v>100302</v>
      </c>
      <c r="C4" s="7" t="n">
        <v>93323</v>
      </c>
      <c r="D4" s="7" t="n">
        <v>100604</v>
      </c>
      <c r="E4" s="7" t="n">
        <v>91649</v>
      </c>
    </row>
    <row r="5" spans="1:6">
      <c r="A5" s="4" t="s">
        <v>442</v>
      </c>
      <c r="B5" s="5" t="n">
        <v>-10277</v>
      </c>
      <c r="C5" s="5" t="n">
        <v>-12489</v>
      </c>
      <c r="D5" s="5" t="n">
        <v>-22037</v>
      </c>
      <c r="E5" s="5" t="n">
        <v>-21193</v>
      </c>
    </row>
    <row r="6" spans="1:6">
      <c r="A6" s="4" t="s">
        <v>443</v>
      </c>
      <c r="B6" s="5" t="n">
        <v>1273</v>
      </c>
      <c r="C6" s="5" t="n">
        <v>2463</v>
      </c>
      <c r="D6" s="5" t="n">
        <v>2731</v>
      </c>
      <c r="E6" s="5" t="n">
        <v>3841</v>
      </c>
    </row>
    <row r="7" spans="1:6">
      <c r="A7" s="4" t="s">
        <v>444</v>
      </c>
      <c r="B7" s="5" t="n">
        <v>7000</v>
      </c>
      <c r="C7" s="5" t="n">
        <v>14500</v>
      </c>
      <c r="D7" s="5" t="n">
        <v>17000</v>
      </c>
      <c r="E7" s="5" t="n">
        <v>23500</v>
      </c>
    </row>
    <row r="8" spans="1:6">
      <c r="A8" s="4" t="s">
        <v>445</v>
      </c>
      <c r="B8" s="5" t="n">
        <v>98298</v>
      </c>
      <c r="C8" s="5" t="n">
        <v>97797</v>
      </c>
      <c r="D8" s="5" t="n">
        <v>98298</v>
      </c>
      <c r="E8" s="5" t="n">
        <v>97797</v>
      </c>
    </row>
    <row r="9" spans="1:6">
      <c r="A9" s="4" t="s">
        <v>446</v>
      </c>
      <c r="B9" s="5" t="n">
        <v>4461</v>
      </c>
      <c r="C9" s="5" t="n">
        <v>8436</v>
      </c>
      <c r="D9" s="5" t="n">
        <v>4461</v>
      </c>
      <c r="E9" s="5" t="n">
        <v>8436</v>
      </c>
      <c r="F9" s="7" t="n">
        <v>6683</v>
      </c>
    </row>
    <row r="10" spans="1:6">
      <c r="A10" s="4" t="s">
        <v>447</v>
      </c>
      <c r="B10" s="5" t="n">
        <v>93837</v>
      </c>
      <c r="C10" s="5" t="n">
        <v>89361</v>
      </c>
      <c r="D10" s="5" t="n">
        <v>93837</v>
      </c>
      <c r="E10" s="5" t="n">
        <v>89361</v>
      </c>
    </row>
    <row r="11" spans="1:6">
      <c r="A11" s="4" t="s">
        <v>448</v>
      </c>
      <c r="B11" s="5" t="n">
        <v>11631628</v>
      </c>
      <c r="C11" s="5" t="n">
        <v>10848578</v>
      </c>
      <c r="D11" s="5" t="n">
        <v>11631628</v>
      </c>
      <c r="E11" s="5" t="n">
        <v>10848578</v>
      </c>
    </row>
    <row r="12" spans="1:6">
      <c r="A12" s="4" t="s">
        <v>446</v>
      </c>
      <c r="B12" s="5" t="n">
        <v>52347</v>
      </c>
      <c r="C12" s="5" t="n">
        <v>77445</v>
      </c>
      <c r="D12" s="5" t="n">
        <v>52347</v>
      </c>
      <c r="E12" s="5" t="n">
        <v>77445</v>
      </c>
    </row>
    <row r="13" spans="1:6">
      <c r="A13" s="4" t="s">
        <v>447</v>
      </c>
      <c r="B13" s="5" t="n">
        <v>11579281</v>
      </c>
      <c r="C13" s="5" t="n">
        <v>10771133</v>
      </c>
      <c r="D13" s="5" t="n">
        <v>11579281</v>
      </c>
      <c r="E13" s="5" t="n">
        <v>10771133</v>
      </c>
    </row>
    <row r="14" spans="1:6">
      <c r="A14" s="4" t="s">
        <v>358</v>
      </c>
    </row>
    <row r="15" spans="1:6">
      <c r="A15" s="3" t="s">
        <v>347</v>
      </c>
    </row>
    <row r="16" spans="1:6">
      <c r="A16" s="4" t="s">
        <v>441</v>
      </c>
      <c r="B16" s="5" t="n">
        <v>81057</v>
      </c>
      <c r="C16" s="5" t="n">
        <v>73197</v>
      </c>
      <c r="D16" s="5" t="n">
        <v>81156</v>
      </c>
      <c r="E16" s="5" t="n">
        <v>71657</v>
      </c>
    </row>
    <row r="17" spans="1:6">
      <c r="A17" s="4" t="s">
        <v>442</v>
      </c>
      <c r="B17" s="5" t="n">
        <v>-6616</v>
      </c>
      <c r="C17" s="5" t="n">
        <v>-9602</v>
      </c>
      <c r="D17" s="5" t="n">
        <v>-13934</v>
      </c>
      <c r="E17" s="5" t="n">
        <v>-15583</v>
      </c>
    </row>
    <row r="18" spans="1:6">
      <c r="A18" s="4" t="s">
        <v>443</v>
      </c>
      <c r="B18" s="5" t="n">
        <v>479</v>
      </c>
      <c r="C18" s="5" t="n">
        <v>1631</v>
      </c>
      <c r="D18" s="5" t="n">
        <v>950</v>
      </c>
      <c r="E18" s="5" t="n">
        <v>2329</v>
      </c>
    </row>
    <row r="19" spans="1:6">
      <c r="A19" s="4" t="s">
        <v>444</v>
      </c>
      <c r="B19" s="5" t="n">
        <v>2171</v>
      </c>
      <c r="C19" s="5" t="n">
        <v>11632</v>
      </c>
      <c r="D19" s="5" t="n">
        <v>8919</v>
      </c>
      <c r="E19" s="5" t="n">
        <v>18455</v>
      </c>
    </row>
    <row r="20" spans="1:6">
      <c r="A20" s="4" t="s">
        <v>445</v>
      </c>
      <c r="B20" s="5" t="n">
        <v>77091</v>
      </c>
      <c r="C20" s="5" t="n">
        <v>76858</v>
      </c>
      <c r="D20" s="5" t="n">
        <v>77091</v>
      </c>
      <c r="E20" s="5" t="n">
        <v>76858</v>
      </c>
    </row>
    <row r="21" spans="1:6">
      <c r="A21" s="4" t="s">
        <v>446</v>
      </c>
      <c r="B21" s="5" t="n">
        <v>4340</v>
      </c>
      <c r="C21" s="5" t="n">
        <v>8362</v>
      </c>
      <c r="D21" s="5" t="n">
        <v>4340</v>
      </c>
      <c r="E21" s="5" t="n">
        <v>8362</v>
      </c>
    </row>
    <row r="22" spans="1:6">
      <c r="A22" s="4" t="s">
        <v>447</v>
      </c>
      <c r="B22" s="5" t="n">
        <v>72751</v>
      </c>
      <c r="C22" s="5" t="n">
        <v>68496</v>
      </c>
      <c r="D22" s="5" t="n">
        <v>72751</v>
      </c>
      <c r="E22" s="5" t="n">
        <v>68496</v>
      </c>
    </row>
    <row r="23" spans="1:6">
      <c r="A23" s="4" t="s">
        <v>448</v>
      </c>
      <c r="B23" s="5" t="n">
        <v>5441779</v>
      </c>
      <c r="C23" s="5" t="n">
        <v>5208864</v>
      </c>
      <c r="D23" s="5" t="n">
        <v>5441779</v>
      </c>
      <c r="E23" s="5" t="n">
        <v>5208864</v>
      </c>
    </row>
    <row r="24" spans="1:6">
      <c r="A24" s="4" t="s">
        <v>446</v>
      </c>
      <c r="B24" s="5" t="n">
        <v>41556</v>
      </c>
      <c r="C24" s="5" t="n">
        <v>68359</v>
      </c>
      <c r="D24" s="5" t="n">
        <v>41556</v>
      </c>
      <c r="E24" s="5" t="n">
        <v>68359</v>
      </c>
    </row>
    <row r="25" spans="1:6">
      <c r="A25" s="4" t="s">
        <v>447</v>
      </c>
      <c r="B25" s="5" t="n">
        <v>5400223</v>
      </c>
      <c r="C25" s="5" t="n">
        <v>5140505</v>
      </c>
      <c r="D25" s="5" t="n">
        <v>5400223</v>
      </c>
      <c r="E25" s="5" t="n">
        <v>5140505</v>
      </c>
    </row>
    <row r="26" spans="1:6">
      <c r="A26" s="4" t="s">
        <v>449</v>
      </c>
    </row>
    <row r="27" spans="1:6">
      <c r="A27" s="3" t="s">
        <v>347</v>
      </c>
    </row>
    <row r="28" spans="1:6">
      <c r="A28" s="4" t="s">
        <v>441</v>
      </c>
      <c r="B28" s="5" t="n">
        <v>9738</v>
      </c>
      <c r="C28" s="5" t="n">
        <v>10512</v>
      </c>
      <c r="D28" s="5" t="n">
        <v>9312</v>
      </c>
      <c r="E28" s="5" t="n">
        <v>10569</v>
      </c>
    </row>
    <row r="29" spans="1:6">
      <c r="A29" s="4" t="s">
        <v>442</v>
      </c>
      <c r="B29" s="5" t="n">
        <v>-1108</v>
      </c>
      <c r="C29" s="5" t="n">
        <v>-263</v>
      </c>
      <c r="D29" s="5" t="n">
        <v>-2850</v>
      </c>
      <c r="E29" s="5" t="n">
        <v>-449</v>
      </c>
    </row>
    <row r="30" spans="1:6">
      <c r="A30" s="4" t="s">
        <v>443</v>
      </c>
      <c r="B30" s="5" t="n">
        <v>73</v>
      </c>
      <c r="C30" s="5" t="n">
        <v>358</v>
      </c>
      <c r="D30" s="5" t="n">
        <v>303</v>
      </c>
      <c r="E30" s="5" t="n">
        <v>419</v>
      </c>
    </row>
    <row r="31" spans="1:6">
      <c r="A31" s="4" t="s">
        <v>444</v>
      </c>
      <c r="B31" s="5" t="n">
        <v>3523</v>
      </c>
      <c r="C31" s="5" t="n">
        <v>1298</v>
      </c>
      <c r="D31" s="5" t="n">
        <v>5461</v>
      </c>
      <c r="E31" s="5" t="n">
        <v>1366</v>
      </c>
    </row>
    <row r="32" spans="1:6">
      <c r="A32" s="4" t="s">
        <v>445</v>
      </c>
      <c r="B32" s="5" t="n">
        <v>12226</v>
      </c>
      <c r="C32" s="5" t="n">
        <v>11905</v>
      </c>
      <c r="D32" s="5" t="n">
        <v>12226</v>
      </c>
      <c r="E32" s="5" t="n">
        <v>11905</v>
      </c>
    </row>
    <row r="33" spans="1:6">
      <c r="A33" s="4" t="s">
        <v>446</v>
      </c>
      <c r="B33" s="5" t="n">
        <v>121</v>
      </c>
      <c r="C33" s="5" t="n">
        <v>74</v>
      </c>
      <c r="D33" s="5" t="n">
        <v>121</v>
      </c>
      <c r="E33" s="5" t="n">
        <v>74</v>
      </c>
    </row>
    <row r="34" spans="1:6">
      <c r="A34" s="4" t="s">
        <v>447</v>
      </c>
      <c r="B34" s="5" t="n">
        <v>12105</v>
      </c>
      <c r="C34" s="5" t="n">
        <v>11831</v>
      </c>
      <c r="D34" s="5" t="n">
        <v>12105</v>
      </c>
      <c r="E34" s="5" t="n">
        <v>11831</v>
      </c>
    </row>
    <row r="35" spans="1:6">
      <c r="A35" s="4" t="s">
        <v>448</v>
      </c>
      <c r="B35" s="5" t="n">
        <v>5804252</v>
      </c>
      <c r="C35" s="5" t="n">
        <v>5243881</v>
      </c>
      <c r="D35" s="5" t="n">
        <v>5804252</v>
      </c>
      <c r="E35" s="5" t="n">
        <v>5243881</v>
      </c>
    </row>
    <row r="36" spans="1:6">
      <c r="A36" s="4" t="s">
        <v>446</v>
      </c>
      <c r="B36" s="5" t="n">
        <v>10791</v>
      </c>
      <c r="C36" s="5" t="n">
        <v>9086</v>
      </c>
      <c r="D36" s="5" t="n">
        <v>10791</v>
      </c>
      <c r="E36" s="5" t="n">
        <v>9086</v>
      </c>
    </row>
    <row r="37" spans="1:6">
      <c r="A37" s="4" t="s">
        <v>447</v>
      </c>
      <c r="B37" s="5" t="n">
        <v>5793461</v>
      </c>
      <c r="C37" s="5" t="n">
        <v>5234795</v>
      </c>
      <c r="D37" s="5" t="n">
        <v>5793461</v>
      </c>
      <c r="E37" s="5" t="n">
        <v>5234795</v>
      </c>
    </row>
    <row r="38" spans="1:6">
      <c r="A38" s="4" t="s">
        <v>354</v>
      </c>
    </row>
    <row r="39" spans="1:6">
      <c r="A39" s="3" t="s">
        <v>347</v>
      </c>
    </row>
    <row r="40" spans="1:6">
      <c r="A40" s="4" t="s">
        <v>441</v>
      </c>
      <c r="B40" s="5" t="n">
        <v>9460</v>
      </c>
      <c r="C40" s="5" t="n">
        <v>9510</v>
      </c>
      <c r="D40" s="5" t="n">
        <v>10083</v>
      </c>
      <c r="E40" s="5" t="n">
        <v>9311</v>
      </c>
    </row>
    <row r="41" spans="1:6">
      <c r="A41" s="4" t="s">
        <v>442</v>
      </c>
      <c r="B41" s="5" t="n">
        <v>-2553</v>
      </c>
      <c r="C41" s="5" t="n">
        <v>-2624</v>
      </c>
      <c r="D41" s="5" t="n">
        <v>-5253</v>
      </c>
      <c r="E41" s="5" t="n">
        <v>-5161</v>
      </c>
    </row>
    <row r="42" spans="1:6">
      <c r="A42" s="4" t="s">
        <v>443</v>
      </c>
      <c r="B42" s="5" t="n">
        <v>721</v>
      </c>
      <c r="C42" s="5" t="n">
        <v>474</v>
      </c>
      <c r="D42" s="5" t="n">
        <v>1478</v>
      </c>
      <c r="E42" s="5" t="n">
        <v>1093</v>
      </c>
    </row>
    <row r="43" spans="1:6">
      <c r="A43" s="4" t="s">
        <v>444</v>
      </c>
      <c r="B43" s="5" t="n">
        <v>1312</v>
      </c>
      <c r="C43" s="5" t="n">
        <v>1601</v>
      </c>
      <c r="D43" s="5" t="n">
        <v>2632</v>
      </c>
      <c r="E43" s="5" t="n">
        <v>3718</v>
      </c>
    </row>
    <row r="44" spans="1:6">
      <c r="A44" s="4" t="s">
        <v>445</v>
      </c>
      <c r="B44" s="5" t="n">
        <v>8940</v>
      </c>
      <c r="C44" s="5" t="n">
        <v>8961</v>
      </c>
      <c r="D44" s="5" t="n">
        <v>8940</v>
      </c>
      <c r="E44" s="5" t="n">
        <v>8961</v>
      </c>
    </row>
    <row r="45" spans="1:6">
      <c r="A45" s="4" t="s">
        <v>447</v>
      </c>
      <c r="B45" s="5" t="n">
        <v>8940</v>
      </c>
      <c r="C45" s="5" t="n">
        <v>8961</v>
      </c>
      <c r="D45" s="5" t="n">
        <v>8940</v>
      </c>
      <c r="E45" s="5" t="n">
        <v>8961</v>
      </c>
    </row>
    <row r="46" spans="1:6">
      <c r="A46" s="4" t="s">
        <v>448</v>
      </c>
      <c r="B46" s="5" t="n">
        <v>365599</v>
      </c>
      <c r="C46" s="5" t="n">
        <v>368029</v>
      </c>
      <c r="D46" s="5" t="n">
        <v>365599</v>
      </c>
      <c r="E46" s="5" t="n">
        <v>368029</v>
      </c>
    </row>
    <row r="47" spans="1:6">
      <c r="A47" s="4" t="s">
        <v>447</v>
      </c>
      <c r="B47" s="5" t="n">
        <v>365599</v>
      </c>
      <c r="C47" s="5" t="n">
        <v>368029</v>
      </c>
      <c r="D47" s="5" t="n">
        <v>365599</v>
      </c>
      <c r="E47" s="5" t="n">
        <v>368029</v>
      </c>
    </row>
    <row r="48" spans="1:6">
      <c r="A48" s="4" t="s">
        <v>355</v>
      </c>
    </row>
    <row r="49" spans="1:6">
      <c r="A49" s="3" t="s">
        <v>347</v>
      </c>
    </row>
    <row r="50" spans="1:6">
      <c r="A50" s="4" t="s">
        <v>441</v>
      </c>
      <c r="B50" s="5" t="n">
        <v>47</v>
      </c>
      <c r="C50" s="5" t="n">
        <v>104</v>
      </c>
      <c r="D50" s="5" t="n">
        <v>53</v>
      </c>
      <c r="E50" s="5" t="n">
        <v>112</v>
      </c>
    </row>
    <row r="51" spans="1:6">
      <c r="A51" s="4" t="s">
        <v>444</v>
      </c>
      <c r="B51" s="5" t="n">
        <v>-6</v>
      </c>
      <c r="C51" s="5" t="n">
        <v>-31</v>
      </c>
      <c r="D51" s="5" t="n">
        <v>-12</v>
      </c>
      <c r="E51" s="5" t="n">
        <v>-39</v>
      </c>
    </row>
    <row r="52" spans="1:6">
      <c r="A52" s="4" t="s">
        <v>445</v>
      </c>
      <c r="B52" s="5" t="n">
        <v>41</v>
      </c>
      <c r="C52" s="5" t="n">
        <v>73</v>
      </c>
      <c r="D52" s="5" t="n">
        <v>41</v>
      </c>
      <c r="E52" s="5" t="n">
        <v>73</v>
      </c>
    </row>
    <row r="53" spans="1:6">
      <c r="A53" s="4" t="s">
        <v>447</v>
      </c>
      <c r="B53" s="5" t="n">
        <v>41</v>
      </c>
      <c r="C53" s="5" t="n">
        <v>73</v>
      </c>
      <c r="D53" s="5" t="n">
        <v>41</v>
      </c>
      <c r="E53" s="5" t="n">
        <v>73</v>
      </c>
    </row>
    <row r="54" spans="1:6">
      <c r="A54" s="4" t="s">
        <v>448</v>
      </c>
      <c r="B54" s="5" t="n">
        <v>19998</v>
      </c>
      <c r="C54" s="5" t="n">
        <v>27804</v>
      </c>
      <c r="D54" s="5" t="n">
        <v>19998</v>
      </c>
      <c r="E54" s="5" t="n">
        <v>27804</v>
      </c>
    </row>
    <row r="55" spans="1:6">
      <c r="A55" s="4" t="s">
        <v>447</v>
      </c>
      <c r="B55" s="7" t="n">
        <v>19998</v>
      </c>
      <c r="C55" s="7" t="n">
        <v>27804</v>
      </c>
      <c r="D55" s="7" t="n">
        <v>19998</v>
      </c>
      <c r="E55" s="7" t="n">
        <v>278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50</v>
      </c>
      <c r="B1" s="2" t="s">
        <v>1</v>
      </c>
      <c r="C1" s="2" t="s">
        <v>451</v>
      </c>
    </row>
    <row r="2" spans="1:4">
      <c r="B2" s="2" t="s">
        <v>2</v>
      </c>
      <c r="C2" s="2" t="s">
        <v>25</v>
      </c>
      <c r="D2" s="2" t="s">
        <v>75</v>
      </c>
    </row>
    <row r="3" spans="1:4">
      <c r="A3" s="3" t="s">
        <v>347</v>
      </c>
    </row>
    <row r="4" spans="1:4">
      <c r="A4" s="4" t="s">
        <v>452</v>
      </c>
      <c r="B4" s="7" t="n">
        <v>93743</v>
      </c>
      <c r="C4" s="7" t="n">
        <v>102398</v>
      </c>
    </row>
    <row r="5" spans="1:4">
      <c r="A5" s="4" t="s">
        <v>453</v>
      </c>
      <c r="B5" s="5" t="n">
        <v>37622</v>
      </c>
      <c r="C5" s="5" t="n">
        <v>52907</v>
      </c>
    </row>
    <row r="6" spans="1:4">
      <c r="A6" s="4" t="s">
        <v>454</v>
      </c>
      <c r="B6" s="5" t="n">
        <v>14725</v>
      </c>
      <c r="C6" s="5" t="n">
        <v>21869</v>
      </c>
    </row>
    <row r="7" spans="1:4">
      <c r="A7" s="4" t="s">
        <v>455</v>
      </c>
      <c r="B7" s="5" t="n">
        <v>52347</v>
      </c>
      <c r="C7" s="5" t="n">
        <v>74776</v>
      </c>
    </row>
    <row r="8" spans="1:4">
      <c r="A8" s="4" t="s">
        <v>456</v>
      </c>
      <c r="B8" s="5" t="n">
        <v>4461</v>
      </c>
      <c r="C8" s="5" t="n">
        <v>6683</v>
      </c>
      <c r="D8" s="7" t="n">
        <v>8436</v>
      </c>
    </row>
    <row r="9" spans="1:4">
      <c r="A9" s="4" t="s">
        <v>457</v>
      </c>
      <c r="B9" s="5" t="n">
        <v>63552</v>
      </c>
      <c r="C9" s="5" t="n">
        <v>76475</v>
      </c>
    </row>
    <row r="10" spans="1:4">
      <c r="A10" s="4" t="s">
        <v>458</v>
      </c>
    </row>
    <row r="11" spans="1:4">
      <c r="A11" s="3" t="s">
        <v>347</v>
      </c>
    </row>
    <row r="12" spans="1:4">
      <c r="A12" s="4" t="s">
        <v>452</v>
      </c>
      <c r="B12" s="5" t="n">
        <v>311</v>
      </c>
      <c r="C12" s="5" t="n">
        <v>427</v>
      </c>
    </row>
    <row r="13" spans="1:4">
      <c r="A13" s="4" t="s">
        <v>453</v>
      </c>
      <c r="B13" s="5" t="n">
        <v>203</v>
      </c>
      <c r="C13" s="5" t="n">
        <v>321</v>
      </c>
    </row>
    <row r="14" spans="1:4">
      <c r="A14" s="4" t="s">
        <v>454</v>
      </c>
      <c r="B14" s="5" t="n">
        <v>96</v>
      </c>
      <c r="C14" s="5" t="n">
        <v>97</v>
      </c>
    </row>
    <row r="15" spans="1:4">
      <c r="A15" s="4" t="s">
        <v>455</v>
      </c>
      <c r="B15" s="5" t="n">
        <v>299</v>
      </c>
      <c r="C15" s="5" t="n">
        <v>418</v>
      </c>
    </row>
    <row r="16" spans="1:4">
      <c r="A16" s="4" t="s">
        <v>456</v>
      </c>
      <c r="B16" s="5" t="n">
        <v>76</v>
      </c>
      <c r="C16" s="5" t="n">
        <v>75</v>
      </c>
    </row>
    <row r="17" spans="1:4">
      <c r="A17" s="4" t="s">
        <v>457</v>
      </c>
      <c r="B17" s="5" t="n">
        <v>309</v>
      </c>
      <c r="C17" s="5" t="n">
        <v>221</v>
      </c>
    </row>
    <row r="18" spans="1:4">
      <c r="A18" s="4" t="s">
        <v>358</v>
      </c>
    </row>
    <row r="19" spans="1:4">
      <c r="A19" s="3" t="s">
        <v>347</v>
      </c>
    </row>
    <row r="20" spans="1:4">
      <c r="A20" s="4" t="s">
        <v>452</v>
      </c>
      <c r="B20" s="5" t="n">
        <v>76063</v>
      </c>
      <c r="C20" s="5" t="n">
        <v>84749</v>
      </c>
    </row>
    <row r="21" spans="1:4">
      <c r="A21" s="4" t="s">
        <v>453</v>
      </c>
      <c r="B21" s="5" t="n">
        <v>27143</v>
      </c>
      <c r="C21" s="5" t="n">
        <v>44525</v>
      </c>
    </row>
    <row r="22" spans="1:4">
      <c r="A22" s="4" t="s">
        <v>454</v>
      </c>
      <c r="B22" s="5" t="n">
        <v>14413</v>
      </c>
      <c r="C22" s="5" t="n">
        <v>16465</v>
      </c>
    </row>
    <row r="23" spans="1:4">
      <c r="A23" s="4" t="s">
        <v>455</v>
      </c>
      <c r="B23" s="5" t="n">
        <v>41556</v>
      </c>
      <c r="C23" s="5" t="n">
        <v>60990</v>
      </c>
    </row>
    <row r="24" spans="1:4">
      <c r="A24" s="4" t="s">
        <v>456</v>
      </c>
      <c r="B24" s="5" t="n">
        <v>4340</v>
      </c>
      <c r="C24" s="5" t="n">
        <v>6299</v>
      </c>
    </row>
    <row r="25" spans="1:4">
      <c r="A25" s="4" t="s">
        <v>457</v>
      </c>
      <c r="B25" s="5" t="n">
        <v>50064</v>
      </c>
      <c r="C25" s="5" t="n">
        <v>65385</v>
      </c>
    </row>
    <row r="26" spans="1:4">
      <c r="A26" s="4" t="s">
        <v>362</v>
      </c>
    </row>
    <row r="27" spans="1:4">
      <c r="A27" s="3" t="s">
        <v>347</v>
      </c>
    </row>
    <row r="28" spans="1:4">
      <c r="A28" s="4" t="s">
        <v>452</v>
      </c>
      <c r="C28" s="5" t="n">
        <v>830</v>
      </c>
    </row>
    <row r="29" spans="1:4">
      <c r="A29" s="4" t="s">
        <v>454</v>
      </c>
      <c r="C29" s="5" t="n">
        <v>830</v>
      </c>
    </row>
    <row r="30" spans="1:4">
      <c r="A30" s="4" t="s">
        <v>455</v>
      </c>
      <c r="C30" s="5" t="n">
        <v>830</v>
      </c>
    </row>
    <row r="31" spans="1:4">
      <c r="A31" s="4" t="s">
        <v>456</v>
      </c>
      <c r="C31" s="5" t="n">
        <v>306</v>
      </c>
    </row>
    <row r="32" spans="1:4">
      <c r="A32" s="4" t="s">
        <v>457</v>
      </c>
      <c r="B32" s="5" t="n">
        <v>458</v>
      </c>
      <c r="C32" s="5" t="n">
        <v>207</v>
      </c>
    </row>
    <row r="33" spans="1:4">
      <c r="A33" s="4" t="s">
        <v>366</v>
      </c>
    </row>
    <row r="34" spans="1:4">
      <c r="A34" s="3" t="s">
        <v>347</v>
      </c>
    </row>
    <row r="35" spans="1:4">
      <c r="A35" s="4" t="s">
        <v>452</v>
      </c>
      <c r="B35" s="5" t="n">
        <v>108</v>
      </c>
      <c r="C35" s="5" t="n">
        <v>108</v>
      </c>
    </row>
    <row r="36" spans="1:4">
      <c r="A36" s="4" t="s">
        <v>453</v>
      </c>
      <c r="B36" s="5" t="n">
        <v>93</v>
      </c>
      <c r="C36" s="5" t="n">
        <v>93</v>
      </c>
    </row>
    <row r="37" spans="1:4">
      <c r="A37" s="4" t="s">
        <v>455</v>
      </c>
      <c r="B37" s="5" t="n">
        <v>93</v>
      </c>
      <c r="C37" s="5" t="n">
        <v>93</v>
      </c>
    </row>
    <row r="38" spans="1:4">
      <c r="A38" s="4" t="s">
        <v>457</v>
      </c>
      <c r="B38" s="5" t="n">
        <v>93</v>
      </c>
      <c r="C38" s="5" t="n">
        <v>148</v>
      </c>
    </row>
    <row r="39" spans="1:4">
      <c r="A39" s="4" t="s">
        <v>369</v>
      </c>
    </row>
    <row r="40" spans="1:4">
      <c r="A40" s="3" t="s">
        <v>347</v>
      </c>
    </row>
    <row r="41" spans="1:4">
      <c r="A41" s="4" t="s">
        <v>452</v>
      </c>
      <c r="B41" s="5" t="n">
        <v>17261</v>
      </c>
      <c r="C41" s="5" t="n">
        <v>16284</v>
      </c>
    </row>
    <row r="42" spans="1:4">
      <c r="A42" s="4" t="s">
        <v>453</v>
      </c>
      <c r="B42" s="5" t="n">
        <v>10183</v>
      </c>
      <c r="C42" s="5" t="n">
        <v>7968</v>
      </c>
    </row>
    <row r="43" spans="1:4">
      <c r="A43" s="4" t="s">
        <v>454</v>
      </c>
      <c r="B43" s="5" t="n">
        <v>216</v>
      </c>
      <c r="C43" s="5" t="n">
        <v>4477</v>
      </c>
    </row>
    <row r="44" spans="1:4">
      <c r="A44" s="4" t="s">
        <v>455</v>
      </c>
      <c r="B44" s="5" t="n">
        <v>10399</v>
      </c>
      <c r="C44" s="5" t="n">
        <v>12445</v>
      </c>
    </row>
    <row r="45" spans="1:4">
      <c r="A45" s="4" t="s">
        <v>456</v>
      </c>
      <c r="B45" s="5" t="n">
        <v>45</v>
      </c>
      <c r="C45" s="5" t="n">
        <v>3</v>
      </c>
    </row>
    <row r="46" spans="1:4">
      <c r="A46" s="4" t="s">
        <v>457</v>
      </c>
      <c r="B46" s="7" t="n">
        <v>12628</v>
      </c>
      <c r="C46" s="5" t="n">
        <v>10506</v>
      </c>
    </row>
    <row r="47" spans="1:4">
      <c r="A47" s="4" t="s">
        <v>376</v>
      </c>
    </row>
    <row r="48" spans="1:4">
      <c r="A48" s="3" t="s">
        <v>347</v>
      </c>
    </row>
    <row r="49" spans="1:4">
      <c r="A49" s="4" t="s">
        <v>457</v>
      </c>
      <c r="C49" s="7" t="n">
        <v>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2</v>
      </c>
      <c r="C1" s="2" t="s">
        <v>25</v>
      </c>
    </row>
    <row r="2" spans="1:3">
      <c r="A2" s="3" t="s">
        <v>460</v>
      </c>
    </row>
    <row r="3" spans="1:3">
      <c r="A3" s="4" t="s">
        <v>461</v>
      </c>
      <c r="B3" s="7" t="n">
        <v>6184174</v>
      </c>
      <c r="C3" s="7" t="n">
        <v>6334018</v>
      </c>
    </row>
    <row r="4" spans="1:3">
      <c r="A4" s="4" t="s">
        <v>462</v>
      </c>
      <c r="B4" s="5" t="n">
        <v>4110</v>
      </c>
      <c r="C4" s="5" t="n">
        <v>13879</v>
      </c>
    </row>
    <row r="5" spans="1:3">
      <c r="A5" s="4" t="s">
        <v>463</v>
      </c>
      <c r="B5" s="5" t="n">
        <v>-176600</v>
      </c>
      <c r="C5" s="5" t="n">
        <v>-89320</v>
      </c>
    </row>
    <row r="6" spans="1:3">
      <c r="A6" s="4" t="s">
        <v>32</v>
      </c>
      <c r="B6" s="5" t="n">
        <v>6011684</v>
      </c>
      <c r="C6" s="5" t="n">
        <v>6258577</v>
      </c>
    </row>
    <row r="7" spans="1:3">
      <c r="A7" s="4" t="s">
        <v>464</v>
      </c>
    </row>
    <row r="8" spans="1:3">
      <c r="A8" s="3" t="s">
        <v>460</v>
      </c>
    </row>
    <row r="9" spans="1:3">
      <c r="A9" s="4" t="s">
        <v>461</v>
      </c>
      <c r="B9" s="5" t="n">
        <v>40098</v>
      </c>
      <c r="C9" s="5" t="n">
        <v>40092</v>
      </c>
    </row>
    <row r="10" spans="1:3">
      <c r="A10" s="4" t="s">
        <v>463</v>
      </c>
      <c r="B10" s="5" t="n">
        <v>-2008</v>
      </c>
      <c r="C10" s="5" t="n">
        <v>-1449</v>
      </c>
    </row>
    <row r="11" spans="1:3">
      <c r="A11" s="4" t="s">
        <v>32</v>
      </c>
      <c r="B11" s="5" t="n">
        <v>38090</v>
      </c>
      <c r="C11" s="5" t="n">
        <v>38643</v>
      </c>
    </row>
    <row r="12" spans="1:3">
      <c r="A12" s="4" t="s">
        <v>465</v>
      </c>
    </row>
    <row r="13" spans="1:3">
      <c r="A13" s="3" t="s">
        <v>460</v>
      </c>
    </row>
    <row r="14" spans="1:3">
      <c r="A14" s="4" t="s">
        <v>461</v>
      </c>
      <c r="B14" s="5" t="n">
        <v>200</v>
      </c>
      <c r="C14" s="5" t="n">
        <v>14762</v>
      </c>
    </row>
    <row r="15" spans="1:3">
      <c r="A15" s="4" t="s">
        <v>463</v>
      </c>
      <c r="B15" s="5" t="n">
        <v>-2</v>
      </c>
      <c r="C15" s="5" t="n">
        <v>-10</v>
      </c>
    </row>
    <row r="16" spans="1:3">
      <c r="A16" s="4" t="s">
        <v>32</v>
      </c>
      <c r="B16" s="5" t="n">
        <v>198</v>
      </c>
      <c r="C16" s="5" t="n">
        <v>14752</v>
      </c>
    </row>
    <row r="17" spans="1:3">
      <c r="A17" s="4" t="s">
        <v>466</v>
      </c>
    </row>
    <row r="18" spans="1:3">
      <c r="A18" s="3" t="s">
        <v>460</v>
      </c>
    </row>
    <row r="19" spans="1:3">
      <c r="A19" s="4" t="s">
        <v>461</v>
      </c>
      <c r="B19" s="5" t="n">
        <v>3809164</v>
      </c>
      <c r="C19" s="5" t="n">
        <v>3719369</v>
      </c>
    </row>
    <row r="20" spans="1:3">
      <c r="A20" s="4" t="s">
        <v>462</v>
      </c>
      <c r="B20" s="5" t="n">
        <v>819</v>
      </c>
      <c r="C20" s="5" t="n">
        <v>1914</v>
      </c>
    </row>
    <row r="21" spans="1:3">
      <c r="A21" s="4" t="s">
        <v>463</v>
      </c>
      <c r="B21" s="5" t="n">
        <v>-137027</v>
      </c>
      <c r="C21" s="5" t="n">
        <v>-72040</v>
      </c>
    </row>
    <row r="22" spans="1:3">
      <c r="A22" s="4" t="s">
        <v>32</v>
      </c>
      <c r="B22" s="5" t="n">
        <v>3672956</v>
      </c>
      <c r="C22" s="5" t="n">
        <v>3649243</v>
      </c>
    </row>
    <row r="23" spans="1:3">
      <c r="A23" s="4" t="s">
        <v>467</v>
      </c>
    </row>
    <row r="24" spans="1:3">
      <c r="A24" s="3" t="s">
        <v>460</v>
      </c>
    </row>
    <row r="25" spans="1:3">
      <c r="A25" s="4" t="s">
        <v>461</v>
      </c>
      <c r="B25" s="5" t="n">
        <v>2333242</v>
      </c>
      <c r="C25" s="5" t="n">
        <v>2546517</v>
      </c>
    </row>
    <row r="26" spans="1:3">
      <c r="A26" s="4" t="s">
        <v>462</v>
      </c>
      <c r="B26" s="5" t="n">
        <v>3291</v>
      </c>
      <c r="C26" s="5" t="n">
        <v>11965</v>
      </c>
    </row>
    <row r="27" spans="1:3">
      <c r="A27" s="4" t="s">
        <v>463</v>
      </c>
      <c r="B27" s="5" t="n">
        <v>-37561</v>
      </c>
      <c r="C27" s="5" t="n">
        <v>-15809</v>
      </c>
    </row>
    <row r="28" spans="1:3">
      <c r="A28" s="4" t="s">
        <v>32</v>
      </c>
      <c r="B28" s="5" t="n">
        <v>2298972</v>
      </c>
      <c r="C28" s="5" t="n">
        <v>2542673</v>
      </c>
    </row>
    <row r="29" spans="1:3">
      <c r="A29" s="4" t="s">
        <v>468</v>
      </c>
    </row>
    <row r="30" spans="1:3">
      <c r="A30" s="3" t="s">
        <v>460</v>
      </c>
    </row>
    <row r="31" spans="1:3">
      <c r="A31" s="4" t="s">
        <v>461</v>
      </c>
      <c r="B31" s="5" t="n">
        <v>1470</v>
      </c>
      <c r="C31" s="5" t="n">
        <v>13278</v>
      </c>
    </row>
    <row r="32" spans="1:3">
      <c r="A32" s="4" t="s">
        <v>463</v>
      </c>
      <c r="B32" s="5" t="n">
        <v>-2</v>
      </c>
      <c r="C32" s="5" t="n">
        <v>-12</v>
      </c>
    </row>
    <row r="33" spans="1:3">
      <c r="A33" s="4" t="s">
        <v>32</v>
      </c>
      <c r="B33" s="7" t="n">
        <v>1468</v>
      </c>
      <c r="C33" s="7" t="n">
        <v>132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228</v>
      </c>
    </row>
    <row r="3" spans="1:3">
      <c r="A3" s="4" t="s">
        <v>470</v>
      </c>
      <c r="B3" s="7" t="n">
        <v>325043</v>
      </c>
    </row>
    <row r="4" spans="1:3">
      <c r="A4" s="4" t="s">
        <v>471</v>
      </c>
      <c r="B4" s="5" t="n">
        <v>999207</v>
      </c>
    </row>
    <row r="5" spans="1:3">
      <c r="A5" s="4" t="s">
        <v>472</v>
      </c>
      <c r="B5" s="5" t="n">
        <v>750393</v>
      </c>
    </row>
    <row r="6" spans="1:3">
      <c r="A6" s="4" t="s">
        <v>473</v>
      </c>
      <c r="B6" s="5" t="n">
        <v>300367</v>
      </c>
    </row>
    <row r="7" spans="1:3">
      <c r="A7" s="4" t="s">
        <v>474</v>
      </c>
      <c r="B7" s="5" t="n">
        <v>2375010</v>
      </c>
    </row>
    <row r="8" spans="1:3">
      <c r="A8" s="4" t="s">
        <v>475</v>
      </c>
      <c r="B8" s="5" t="n">
        <v>3809164</v>
      </c>
    </row>
    <row r="9" spans="1:3">
      <c r="A9" s="4" t="s">
        <v>461</v>
      </c>
      <c r="B9" s="5" t="n">
        <v>6184174</v>
      </c>
      <c r="C9" s="7" t="n">
        <v>6334018</v>
      </c>
    </row>
    <row r="10" spans="1:3">
      <c r="A10" s="4" t="s">
        <v>476</v>
      </c>
      <c r="B10" s="5" t="n">
        <v>324844</v>
      </c>
    </row>
    <row r="11" spans="1:3">
      <c r="A11" s="4" t="s">
        <v>477</v>
      </c>
      <c r="B11" s="5" t="n">
        <v>992435</v>
      </c>
    </row>
    <row r="12" spans="1:3">
      <c r="A12" s="4" t="s">
        <v>478</v>
      </c>
      <c r="B12" s="5" t="n">
        <v>730715</v>
      </c>
    </row>
    <row r="13" spans="1:3">
      <c r="A13" s="4" t="s">
        <v>479</v>
      </c>
      <c r="B13" s="5" t="n">
        <v>290734</v>
      </c>
    </row>
    <row r="14" spans="1:3">
      <c r="A14" s="4" t="s">
        <v>480</v>
      </c>
      <c r="B14" s="5" t="n">
        <v>2338728</v>
      </c>
    </row>
    <row r="15" spans="1:3">
      <c r="A15" s="4" t="s">
        <v>481</v>
      </c>
      <c r="B15" s="5" t="n">
        <v>3672956</v>
      </c>
    </row>
    <row r="16" spans="1:3">
      <c r="A16" s="4" t="s">
        <v>482</v>
      </c>
      <c r="B16" s="7" t="n">
        <v>6011684</v>
      </c>
      <c r="C16" s="7" t="n">
        <v>62585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483</v>
      </c>
      <c r="B1" s="2" t="s">
        <v>1</v>
      </c>
    </row>
    <row r="2" spans="1:4">
      <c r="B2" s="2" t="s">
        <v>2</v>
      </c>
      <c r="C2" s="2" t="s">
        <v>75</v>
      </c>
      <c r="D2" s="2" t="s">
        <v>25</v>
      </c>
    </row>
    <row r="3" spans="1:4">
      <c r="A3" s="3" t="s">
        <v>484</v>
      </c>
    </row>
    <row r="4" spans="1:4">
      <c r="A4" s="4" t="s">
        <v>189</v>
      </c>
      <c r="B4" s="7" t="n">
        <v>41272000</v>
      </c>
      <c r="C4" s="7" t="n">
        <v>271824000</v>
      </c>
    </row>
    <row r="5" spans="1:4">
      <c r="A5" s="4" t="s">
        <v>485</v>
      </c>
      <c r="B5" s="5" t="n">
        <v>370000</v>
      </c>
      <c r="C5" s="5" t="n">
        <v>1700000</v>
      </c>
    </row>
    <row r="6" spans="1:4">
      <c r="A6" s="4" t="s">
        <v>486</v>
      </c>
      <c r="B6" s="5" t="n">
        <v>3000</v>
      </c>
      <c r="C6" s="5" t="n">
        <v>0</v>
      </c>
    </row>
    <row r="7" spans="1:4">
      <c r="A7" s="4" t="s">
        <v>487</v>
      </c>
      <c r="B7" s="5" t="n">
        <v>0</v>
      </c>
      <c r="C7" s="5" t="n">
        <v>0</v>
      </c>
    </row>
    <row r="8" spans="1:4">
      <c r="A8" s="4" t="s">
        <v>488</v>
      </c>
      <c r="B8" s="5" t="n">
        <v>36000</v>
      </c>
      <c r="C8" s="7" t="n">
        <v>-67000</v>
      </c>
    </row>
    <row r="9" spans="1:4">
      <c r="A9" s="4" t="s">
        <v>489</v>
      </c>
      <c r="B9" s="5" t="n">
        <v>16800000</v>
      </c>
      <c r="D9" s="7" t="n">
        <v>4100000</v>
      </c>
    </row>
    <row r="10" spans="1:4">
      <c r="A10" s="4" t="s">
        <v>490</v>
      </c>
    </row>
    <row r="11" spans="1:4">
      <c r="A11" s="3" t="s">
        <v>484</v>
      </c>
    </row>
    <row r="12" spans="1:4">
      <c r="A12" s="4" t="s">
        <v>491</v>
      </c>
      <c r="B12" s="5" t="n">
        <v>5000000</v>
      </c>
      <c r="D12" s="5" t="n">
        <v>4600000</v>
      </c>
    </row>
    <row r="13" spans="1:4">
      <c r="A13" s="4" t="s">
        <v>492</v>
      </c>
    </row>
    <row r="14" spans="1:4">
      <c r="A14" s="3" t="s">
        <v>484</v>
      </c>
    </row>
    <row r="15" spans="1:4">
      <c r="A15" s="4" t="s">
        <v>491</v>
      </c>
      <c r="B15" s="5" t="n">
        <v>4800000</v>
      </c>
      <c r="D15" s="5" t="n">
        <v>3400000</v>
      </c>
    </row>
    <row r="16" spans="1:4">
      <c r="A16" s="4" t="s">
        <v>493</v>
      </c>
    </row>
    <row r="17" spans="1:4">
      <c r="A17" s="3" t="s">
        <v>484</v>
      </c>
    </row>
    <row r="18" spans="1:4">
      <c r="A18" s="4" t="s">
        <v>494</v>
      </c>
      <c r="B18" s="5" t="n">
        <v>5000000000</v>
      </c>
      <c r="D18" s="5" t="n">
        <v>5700000000</v>
      </c>
    </row>
    <row r="19" spans="1:4">
      <c r="A19" s="4" t="s">
        <v>495</v>
      </c>
    </row>
    <row r="20" spans="1:4">
      <c r="A20" s="3" t="s">
        <v>484</v>
      </c>
    </row>
    <row r="21" spans="1:4">
      <c r="A21" s="4" t="s">
        <v>494</v>
      </c>
      <c r="B21" s="7" t="n">
        <v>1600000000</v>
      </c>
      <c r="D21" s="7" t="n">
        <v>18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5</v>
      </c>
    </row>
    <row r="2" spans="1:3">
      <c r="A2" s="3" t="s">
        <v>497</v>
      </c>
    </row>
    <row r="3" spans="1:3">
      <c r="A3" s="4" t="s">
        <v>498</v>
      </c>
      <c r="B3" s="7" t="n">
        <v>3642815</v>
      </c>
      <c r="C3" s="7" t="n">
        <v>3104606</v>
      </c>
    </row>
    <row r="4" spans="1:3">
      <c r="A4" s="4" t="s">
        <v>499</v>
      </c>
      <c r="B4" s="5" t="n">
        <v>-78219</v>
      </c>
      <c r="C4" s="5" t="n">
        <v>-27391</v>
      </c>
    </row>
    <row r="5" spans="1:3">
      <c r="A5" s="4" t="s">
        <v>500</v>
      </c>
      <c r="B5" s="5" t="n">
        <v>1776555</v>
      </c>
      <c r="C5" s="5" t="n">
        <v>1967685</v>
      </c>
    </row>
    <row r="6" spans="1:3">
      <c r="A6" s="4" t="s">
        <v>501</v>
      </c>
      <c r="B6" s="5" t="n">
        <v>-98381</v>
      </c>
      <c r="C6" s="5" t="n">
        <v>-61929</v>
      </c>
    </row>
    <row r="7" spans="1:3">
      <c r="A7" s="4" t="s">
        <v>502</v>
      </c>
      <c r="B7" s="5" t="n">
        <v>5419370</v>
      </c>
      <c r="C7" s="5" t="n">
        <v>5072291</v>
      </c>
    </row>
    <row r="8" spans="1:3">
      <c r="A8" s="4" t="s">
        <v>503</v>
      </c>
      <c r="B8" s="5" t="n">
        <v>-176600</v>
      </c>
      <c r="C8" s="5" t="n">
        <v>-89320</v>
      </c>
    </row>
    <row r="9" spans="1:3">
      <c r="A9" s="4" t="s">
        <v>464</v>
      </c>
    </row>
    <row r="10" spans="1:3">
      <c r="A10" s="3" t="s">
        <v>497</v>
      </c>
    </row>
    <row r="11" spans="1:3">
      <c r="A11" s="4" t="s">
        <v>498</v>
      </c>
      <c r="B11" s="5" t="n">
        <v>9802</v>
      </c>
      <c r="C11" s="5" t="n">
        <v>9851</v>
      </c>
    </row>
    <row r="12" spans="1:3">
      <c r="A12" s="4" t="s">
        <v>499</v>
      </c>
      <c r="B12" s="5" t="n">
        <v>-134</v>
      </c>
      <c r="C12" s="5" t="n">
        <v>-64</v>
      </c>
    </row>
    <row r="13" spans="1:3">
      <c r="A13" s="4" t="s">
        <v>500</v>
      </c>
      <c r="B13" s="5" t="n">
        <v>28288</v>
      </c>
      <c r="C13" s="5" t="n">
        <v>28792</v>
      </c>
    </row>
    <row r="14" spans="1:3">
      <c r="A14" s="4" t="s">
        <v>501</v>
      </c>
      <c r="B14" s="5" t="n">
        <v>-1874</v>
      </c>
      <c r="C14" s="5" t="n">
        <v>-1385</v>
      </c>
    </row>
    <row r="15" spans="1:3">
      <c r="A15" s="4" t="s">
        <v>502</v>
      </c>
      <c r="B15" s="5" t="n">
        <v>38090</v>
      </c>
      <c r="C15" s="5" t="n">
        <v>38643</v>
      </c>
    </row>
    <row r="16" spans="1:3">
      <c r="A16" s="4" t="s">
        <v>503</v>
      </c>
      <c r="B16" s="5" t="n">
        <v>-2008</v>
      </c>
      <c r="C16" s="5" t="n">
        <v>-1449</v>
      </c>
    </row>
    <row r="17" spans="1:3">
      <c r="A17" s="4" t="s">
        <v>465</v>
      </c>
    </row>
    <row r="18" spans="1:3">
      <c r="A18" s="3" t="s">
        <v>497</v>
      </c>
    </row>
    <row r="19" spans="1:3">
      <c r="A19" s="4" t="s">
        <v>498</v>
      </c>
      <c r="B19" s="5" t="n">
        <v>198</v>
      </c>
      <c r="C19" s="5" t="n">
        <v>14553</v>
      </c>
    </row>
    <row r="20" spans="1:3">
      <c r="A20" s="4" t="s">
        <v>499</v>
      </c>
      <c r="B20" s="5" t="n">
        <v>-2</v>
      </c>
      <c r="C20" s="5" t="n">
        <v>-10</v>
      </c>
    </row>
    <row r="21" spans="1:3">
      <c r="A21" s="4" t="s">
        <v>502</v>
      </c>
      <c r="B21" s="5" t="n">
        <v>198</v>
      </c>
      <c r="C21" s="5" t="n">
        <v>14553</v>
      </c>
    </row>
    <row r="22" spans="1:3">
      <c r="A22" s="4" t="s">
        <v>503</v>
      </c>
      <c r="B22" s="5" t="n">
        <v>-2</v>
      </c>
      <c r="C22" s="5" t="n">
        <v>-10</v>
      </c>
    </row>
    <row r="23" spans="1:3">
      <c r="A23" s="4" t="s">
        <v>466</v>
      </c>
    </row>
    <row r="24" spans="1:3">
      <c r="A24" s="3" t="s">
        <v>497</v>
      </c>
    </row>
    <row r="25" spans="1:3">
      <c r="A25" s="4" t="s">
        <v>498</v>
      </c>
      <c r="B25" s="5" t="n">
        <v>2143258</v>
      </c>
      <c r="C25" s="5" t="n">
        <v>1990006</v>
      </c>
    </row>
    <row r="26" spans="1:3">
      <c r="A26" s="4" t="s">
        <v>499</v>
      </c>
      <c r="B26" s="5" t="n">
        <v>-57180</v>
      </c>
      <c r="C26" s="5" t="n">
        <v>-19980</v>
      </c>
    </row>
    <row r="27" spans="1:3">
      <c r="A27" s="4" t="s">
        <v>500</v>
      </c>
      <c r="B27" s="5" t="n">
        <v>1407240</v>
      </c>
      <c r="C27" s="5" t="n">
        <v>1562333</v>
      </c>
    </row>
    <row r="28" spans="1:3">
      <c r="A28" s="4" t="s">
        <v>501</v>
      </c>
      <c r="B28" s="5" t="n">
        <v>-79847</v>
      </c>
      <c r="C28" s="5" t="n">
        <v>-52060</v>
      </c>
    </row>
    <row r="29" spans="1:3">
      <c r="A29" s="4" t="s">
        <v>502</v>
      </c>
      <c r="B29" s="5" t="n">
        <v>3550498</v>
      </c>
      <c r="C29" s="5" t="n">
        <v>3552339</v>
      </c>
    </row>
    <row r="30" spans="1:3">
      <c r="A30" s="4" t="s">
        <v>503</v>
      </c>
      <c r="B30" s="5" t="n">
        <v>-137027</v>
      </c>
      <c r="C30" s="5" t="n">
        <v>-72040</v>
      </c>
    </row>
    <row r="31" spans="1:3">
      <c r="A31" s="4" t="s">
        <v>467</v>
      </c>
    </row>
    <row r="32" spans="1:3">
      <c r="A32" s="3" t="s">
        <v>497</v>
      </c>
    </row>
    <row r="33" spans="1:3">
      <c r="A33" s="4" t="s">
        <v>498</v>
      </c>
      <c r="B33" s="5" t="n">
        <v>1488089</v>
      </c>
      <c r="C33" s="5" t="n">
        <v>1076930</v>
      </c>
    </row>
    <row r="34" spans="1:3">
      <c r="A34" s="4" t="s">
        <v>499</v>
      </c>
      <c r="B34" s="5" t="n">
        <v>-20901</v>
      </c>
      <c r="C34" s="5" t="n">
        <v>-7325</v>
      </c>
    </row>
    <row r="35" spans="1:3">
      <c r="A35" s="4" t="s">
        <v>500</v>
      </c>
      <c r="B35" s="5" t="n">
        <v>341027</v>
      </c>
      <c r="C35" s="5" t="n">
        <v>376560</v>
      </c>
    </row>
    <row r="36" spans="1:3">
      <c r="A36" s="4" t="s">
        <v>501</v>
      </c>
      <c r="B36" s="5" t="n">
        <v>-16660</v>
      </c>
      <c r="C36" s="5" t="n">
        <v>-8484</v>
      </c>
    </row>
    <row r="37" spans="1:3">
      <c r="A37" s="4" t="s">
        <v>502</v>
      </c>
      <c r="B37" s="5" t="n">
        <v>1829116</v>
      </c>
      <c r="C37" s="5" t="n">
        <v>1453490</v>
      </c>
    </row>
    <row r="38" spans="1:3">
      <c r="A38" s="4" t="s">
        <v>503</v>
      </c>
      <c r="B38" s="5" t="n">
        <v>-37561</v>
      </c>
      <c r="C38" s="5" t="n">
        <v>-15809</v>
      </c>
    </row>
    <row r="39" spans="1:3">
      <c r="A39" s="4" t="s">
        <v>468</v>
      </c>
    </row>
    <row r="40" spans="1:3">
      <c r="A40" s="3" t="s">
        <v>497</v>
      </c>
    </row>
    <row r="41" spans="1:3">
      <c r="A41" s="4" t="s">
        <v>498</v>
      </c>
      <c r="B41" s="5" t="n">
        <v>1468</v>
      </c>
      <c r="C41" s="5" t="n">
        <v>13266</v>
      </c>
    </row>
    <row r="42" spans="1:3">
      <c r="A42" s="4" t="s">
        <v>499</v>
      </c>
      <c r="B42" s="5" t="n">
        <v>-2</v>
      </c>
      <c r="C42" s="5" t="n">
        <v>-12</v>
      </c>
    </row>
    <row r="43" spans="1:3">
      <c r="A43" s="4" t="s">
        <v>502</v>
      </c>
      <c r="B43" s="5" t="n">
        <v>1468</v>
      </c>
      <c r="C43" s="5" t="n">
        <v>13266</v>
      </c>
    </row>
    <row r="44" spans="1:3">
      <c r="A44" s="4" t="s">
        <v>503</v>
      </c>
      <c r="B44" s="7" t="n">
        <v>-2</v>
      </c>
      <c r="C44"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228</v>
      </c>
    </row>
    <row r="3" spans="1:3">
      <c r="A3" s="4" t="s">
        <v>470</v>
      </c>
      <c r="B3" s="7" t="n">
        <v>6919</v>
      </c>
      <c r="C3" s="7" t="n">
        <v>2275</v>
      </c>
    </row>
    <row r="4" spans="1:3">
      <c r="A4" s="4" t="s">
        <v>471</v>
      </c>
      <c r="B4" s="5" t="n">
        <v>106654</v>
      </c>
      <c r="C4" s="5" t="n">
        <v>100648</v>
      </c>
    </row>
    <row r="5" spans="1:3">
      <c r="A5" s="4" t="s">
        <v>472</v>
      </c>
      <c r="B5" s="5" t="n">
        <v>349733</v>
      </c>
      <c r="C5" s="5" t="n">
        <v>372234</v>
      </c>
    </row>
    <row r="6" spans="1:3">
      <c r="A6" s="4" t="s">
        <v>473</v>
      </c>
      <c r="B6" s="5" t="n">
        <v>741276</v>
      </c>
      <c r="C6" s="5" t="n">
        <v>785857</v>
      </c>
    </row>
    <row r="7" spans="1:3">
      <c r="A7" s="4" t="s">
        <v>505</v>
      </c>
      <c r="B7" s="5" t="n">
        <v>1204582</v>
      </c>
      <c r="C7" s="5" t="n">
        <v>1261014</v>
      </c>
    </row>
    <row r="8" spans="1:3">
      <c r="A8" s="4" t="s">
        <v>506</v>
      </c>
      <c r="C8" s="5" t="n">
        <v>3</v>
      </c>
    </row>
    <row r="9" spans="1:3">
      <c r="A9" s="4" t="s">
        <v>507</v>
      </c>
      <c r="B9" s="5" t="n">
        <v>226</v>
      </c>
      <c r="C9" s="5" t="n">
        <v>3111</v>
      </c>
    </row>
    <row r="10" spans="1:3">
      <c r="A10" s="4" t="s">
        <v>508</v>
      </c>
      <c r="B10" s="5" t="n">
        <v>3376</v>
      </c>
      <c r="C10" s="5" t="n">
        <v>5006</v>
      </c>
    </row>
    <row r="11" spans="1:3">
      <c r="A11" s="4" t="s">
        <v>509</v>
      </c>
      <c r="B11" s="5" t="n">
        <v>5280</v>
      </c>
      <c r="C11" s="5" t="n">
        <v>6952</v>
      </c>
    </row>
    <row r="12" spans="1:3">
      <c r="A12" s="4" t="s">
        <v>510</v>
      </c>
      <c r="B12" s="5" t="n">
        <v>8882</v>
      </c>
      <c r="C12" s="5" t="n">
        <v>15072</v>
      </c>
    </row>
    <row r="13" spans="1:3">
      <c r="A13" s="4" t="s">
        <v>511</v>
      </c>
      <c r="B13" s="5" t="n">
        <v>-52</v>
      </c>
      <c r="C13" s="5" t="n">
        <v>-24</v>
      </c>
    </row>
    <row r="14" spans="1:3">
      <c r="A14" s="4" t="s">
        <v>512</v>
      </c>
      <c r="B14" s="5" t="n">
        <v>-9188</v>
      </c>
      <c r="C14" s="5" t="n">
        <v>-2834</v>
      </c>
    </row>
    <row r="15" spans="1:3">
      <c r="A15" s="4" t="s">
        <v>513</v>
      </c>
      <c r="B15" s="5" t="n">
        <v>-20134</v>
      </c>
      <c r="C15" s="5" t="n">
        <v>-14117</v>
      </c>
    </row>
    <row r="16" spans="1:3">
      <c r="A16" s="4" t="s">
        <v>514</v>
      </c>
      <c r="B16" s="5" t="n">
        <v>-80153</v>
      </c>
      <c r="C16" s="5" t="n">
        <v>-51664</v>
      </c>
    </row>
    <row r="17" spans="1:3">
      <c r="A17" s="4" t="s">
        <v>515</v>
      </c>
      <c r="B17" s="5" t="n">
        <v>-109527</v>
      </c>
      <c r="C17" s="5" t="n">
        <v>-68639</v>
      </c>
    </row>
    <row r="18" spans="1:3">
      <c r="A18" s="4" t="s">
        <v>476</v>
      </c>
      <c r="B18" s="5" t="n">
        <v>6867</v>
      </c>
      <c r="C18" s="5" t="n">
        <v>2254</v>
      </c>
    </row>
    <row r="19" spans="1:3">
      <c r="A19" s="4" t="s">
        <v>477</v>
      </c>
      <c r="B19" s="5" t="n">
        <v>97692</v>
      </c>
      <c r="C19" s="5" t="n">
        <v>100925</v>
      </c>
    </row>
    <row r="20" spans="1:3">
      <c r="A20" s="4" t="s">
        <v>478</v>
      </c>
      <c r="B20" s="5" t="n">
        <v>332975</v>
      </c>
      <c r="C20" s="5" t="n">
        <v>363123</v>
      </c>
    </row>
    <row r="21" spans="1:3">
      <c r="A21" s="4" t="s">
        <v>479</v>
      </c>
      <c r="B21" s="5" t="n">
        <v>666403</v>
      </c>
      <c r="C21" s="5" t="n">
        <v>741145</v>
      </c>
    </row>
    <row r="22" spans="1:3">
      <c r="A22" s="4" t="s">
        <v>516</v>
      </c>
      <c r="B22" s="7" t="n">
        <v>1103937</v>
      </c>
      <c r="C22" s="7" t="n">
        <v>12074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5</v>
      </c>
    </row>
    <row r="2" spans="1:3">
      <c r="A2" s="3" t="s">
        <v>518</v>
      </c>
    </row>
    <row r="3" spans="1:3">
      <c r="A3" s="4" t="s">
        <v>519</v>
      </c>
      <c r="B3" s="7" t="n">
        <v>66547</v>
      </c>
      <c r="C3" s="7" t="n">
        <v>65897</v>
      </c>
    </row>
    <row r="4" spans="1:3">
      <c r="A4" s="4" t="s">
        <v>520</v>
      </c>
    </row>
    <row r="5" spans="1:3">
      <c r="A5" s="3" t="s">
        <v>518</v>
      </c>
    </row>
    <row r="6" spans="1:3">
      <c r="A6" s="4" t="s">
        <v>461</v>
      </c>
      <c r="B6" s="5" t="n">
        <v>58794</v>
      </c>
      <c r="C6" s="5" t="n">
        <v>59871</v>
      </c>
    </row>
    <row r="7" spans="1:3">
      <c r="A7" s="4" t="s">
        <v>462</v>
      </c>
      <c r="B7" s="5" t="n">
        <v>8205</v>
      </c>
      <c r="C7" s="5" t="n">
        <v>6026</v>
      </c>
    </row>
    <row r="8" spans="1:3">
      <c r="A8" s="4" t="s">
        <v>463</v>
      </c>
      <c r="B8" s="5" t="n">
        <v>-452</v>
      </c>
      <c r="C8" s="5" t="n">
        <v>0</v>
      </c>
    </row>
    <row r="9" spans="1:3">
      <c r="A9" s="4" t="s">
        <v>519</v>
      </c>
      <c r="B9" s="5" t="n">
        <v>66547</v>
      </c>
      <c r="C9" s="5" t="n">
        <v>65897</v>
      </c>
    </row>
    <row r="10" spans="1:3">
      <c r="A10" s="4" t="s">
        <v>521</v>
      </c>
    </row>
    <row r="11" spans="1:3">
      <c r="A11" s="3" t="s">
        <v>518</v>
      </c>
    </row>
    <row r="12" spans="1:3">
      <c r="A12" s="4" t="s">
        <v>461</v>
      </c>
      <c r="B12" s="5" t="n">
        <v>33262</v>
      </c>
      <c r="C12" s="5" t="n">
        <v>33262</v>
      </c>
    </row>
    <row r="13" spans="1:3">
      <c r="A13" s="4" t="s">
        <v>462</v>
      </c>
      <c r="B13" s="5" t="n">
        <v>0</v>
      </c>
      <c r="C13" s="5" t="n">
        <v>0</v>
      </c>
    </row>
    <row r="14" spans="1:3">
      <c r="A14" s="4" t="s">
        <v>463</v>
      </c>
      <c r="B14" s="5" t="n">
        <v>0</v>
      </c>
      <c r="C14" s="5" t="n">
        <v>0</v>
      </c>
    </row>
    <row r="15" spans="1:3">
      <c r="A15" s="4" t="s">
        <v>519</v>
      </c>
      <c r="B15" s="5" t="n">
        <v>33262</v>
      </c>
      <c r="C15" s="5" t="n">
        <v>33262</v>
      </c>
    </row>
    <row r="16" spans="1:3">
      <c r="A16" s="4" t="s">
        <v>522</v>
      </c>
    </row>
    <row r="17" spans="1:3">
      <c r="A17" s="3" t="s">
        <v>518</v>
      </c>
    </row>
    <row r="18" spans="1:3">
      <c r="A18" s="4" t="s">
        <v>461</v>
      </c>
      <c r="B18" s="5" t="n">
        <v>0</v>
      </c>
      <c r="C18" s="5" t="n">
        <v>3</v>
      </c>
    </row>
    <row r="19" spans="1:3">
      <c r="A19" s="4" t="s">
        <v>462</v>
      </c>
      <c r="B19" s="5" t="n">
        <v>5018</v>
      </c>
      <c r="C19" s="5" t="n">
        <v>4637</v>
      </c>
    </row>
    <row r="20" spans="1:3">
      <c r="A20" s="4" t="s">
        <v>463</v>
      </c>
      <c r="B20" s="5" t="n">
        <v>0</v>
      </c>
      <c r="C20" s="5" t="n">
        <v>0</v>
      </c>
    </row>
    <row r="21" spans="1:3">
      <c r="A21" s="4" t="s">
        <v>519</v>
      </c>
      <c r="B21" s="5" t="n">
        <v>5018</v>
      </c>
      <c r="C21" s="5" t="n">
        <v>4640</v>
      </c>
    </row>
    <row r="22" spans="1:3">
      <c r="A22" s="4" t="s">
        <v>523</v>
      </c>
    </row>
    <row r="23" spans="1:3">
      <c r="A23" s="3" t="s">
        <v>518</v>
      </c>
    </row>
    <row r="24" spans="1:3">
      <c r="A24" s="4" t="s">
        <v>461</v>
      </c>
      <c r="B24" s="5" t="n">
        <v>25532</v>
      </c>
      <c r="C24" s="5" t="n">
        <v>26606</v>
      </c>
    </row>
    <row r="25" spans="1:3">
      <c r="A25" s="4" t="s">
        <v>462</v>
      </c>
      <c r="B25" s="5" t="n">
        <v>3187</v>
      </c>
      <c r="C25" s="5" t="n">
        <v>1389</v>
      </c>
    </row>
    <row r="26" spans="1:3">
      <c r="A26" s="4" t="s">
        <v>463</v>
      </c>
      <c r="B26" s="5" t="n">
        <v>-452</v>
      </c>
      <c r="C26" s="5" t="n">
        <v>0</v>
      </c>
    </row>
    <row r="27" spans="1:3">
      <c r="A27" s="4" t="s">
        <v>519</v>
      </c>
      <c r="B27" s="7" t="n">
        <v>28267</v>
      </c>
      <c r="C27" s="7" t="n">
        <v>279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127</v>
      </c>
      <c r="C1" s="2" t="s">
        <v>74</v>
      </c>
      <c r="E1" s="2" t="s">
        <v>1</v>
      </c>
    </row>
    <row r="2" spans="1:6">
      <c r="C2" s="2" t="s">
        <v>2</v>
      </c>
      <c r="D2" s="2" t="s">
        <v>75</v>
      </c>
      <c r="E2" s="2" t="s">
        <v>2</v>
      </c>
      <c r="F2" s="2" t="s">
        <v>75</v>
      </c>
    </row>
    <row r="3" spans="1:6">
      <c r="A3" s="3" t="s">
        <v>128</v>
      </c>
    </row>
    <row r="4" spans="1:6">
      <c r="A4" s="4" t="s">
        <v>129</v>
      </c>
      <c r="C4" s="7" t="n">
        <v>55424</v>
      </c>
      <c r="D4" s="7" t="n">
        <v>42821</v>
      </c>
      <c r="E4" s="7" t="n">
        <v>112210</v>
      </c>
      <c r="F4" s="7" t="n">
        <v>87002</v>
      </c>
    </row>
    <row r="5" spans="1:6">
      <c r="A5" s="3" t="s">
        <v>130</v>
      </c>
    </row>
    <row r="6" spans="1:6">
      <c r="A6" s="4" t="s">
        <v>131</v>
      </c>
      <c r="C6" s="5" t="n">
        <v>-16020</v>
      </c>
      <c r="D6" s="5" t="n">
        <v>35311</v>
      </c>
      <c r="E6" s="5" t="n">
        <v>-96682</v>
      </c>
      <c r="F6" s="5" t="n">
        <v>57582</v>
      </c>
    </row>
    <row r="7" spans="1:6">
      <c r="A7" s="4" t="s">
        <v>132</v>
      </c>
      <c r="C7" s="5" t="n">
        <v>-228</v>
      </c>
      <c r="D7" s="5" t="n">
        <v>-1280</v>
      </c>
      <c r="E7" s="5" t="n">
        <v>-367</v>
      </c>
      <c r="F7" s="5" t="n">
        <v>-1748</v>
      </c>
    </row>
    <row r="8" spans="1:6">
      <c r="A8" s="4" t="s">
        <v>133</v>
      </c>
      <c r="C8" s="5" t="n">
        <v>-16248</v>
      </c>
      <c r="D8" s="5" t="n">
        <v>34031</v>
      </c>
      <c r="E8" s="5" t="n">
        <v>-97049</v>
      </c>
      <c r="F8" s="5" t="n">
        <v>55834</v>
      </c>
    </row>
    <row r="9" spans="1:6">
      <c r="A9" s="4" t="s">
        <v>134</v>
      </c>
      <c r="C9" s="5" t="n">
        <v>910</v>
      </c>
      <c r="D9" s="5" t="n">
        <v>-1157</v>
      </c>
      <c r="E9" s="5" t="n">
        <v>3112</v>
      </c>
      <c r="F9" s="5" t="n">
        <v>-911</v>
      </c>
    </row>
    <row r="10" spans="1:6">
      <c r="A10" s="4" t="s">
        <v>135</v>
      </c>
      <c r="C10" s="5" t="n">
        <v>3770</v>
      </c>
      <c r="D10" s="5" t="n">
        <v>-12340</v>
      </c>
      <c r="E10" s="5" t="n">
        <v>23552</v>
      </c>
      <c r="F10" s="5" t="n">
        <v>-21006</v>
      </c>
    </row>
    <row r="11" spans="1:6">
      <c r="A11" s="4" t="s">
        <v>136</v>
      </c>
      <c r="C11" s="5" t="n">
        <v>-11568</v>
      </c>
      <c r="D11" s="5" t="n">
        <v>20534</v>
      </c>
      <c r="E11" s="5" t="n">
        <v>-70385</v>
      </c>
      <c r="F11" s="5" t="n">
        <v>33917</v>
      </c>
    </row>
    <row r="12" spans="1:6">
      <c r="A12" s="4" t="s">
        <v>137</v>
      </c>
      <c r="B12" s="4" t="s">
        <v>138</v>
      </c>
      <c r="E12" s="5" t="n">
        <v>-13049</v>
      </c>
    </row>
    <row r="13" spans="1:6">
      <c r="A13" s="4" t="s">
        <v>139</v>
      </c>
      <c r="C13" s="5" t="n">
        <v>-11568</v>
      </c>
      <c r="D13" s="5" t="n">
        <v>20534</v>
      </c>
      <c r="E13" s="5" t="n">
        <v>-83434</v>
      </c>
      <c r="F13" s="5" t="n">
        <v>33917</v>
      </c>
    </row>
    <row r="14" spans="1:6">
      <c r="A14" s="4" t="s">
        <v>140</v>
      </c>
      <c r="C14" s="7" t="n">
        <v>43856</v>
      </c>
      <c r="D14" s="7" t="n">
        <v>63355</v>
      </c>
      <c r="E14" s="7" t="n">
        <v>28776</v>
      </c>
      <c r="F14" s="7" t="n">
        <v>120919</v>
      </c>
    </row>
    <row r="15" spans="1:6"/>
    <row r="16" spans="1:6">
      <c r="A16" s="4" t="s">
        <v>141</v>
      </c>
      <c r="B16" s="4" t="s">
        <v>142</v>
      </c>
    </row>
    <row r="17" spans="1:6">
      <c r="A17" s="4" t="s">
        <v>143</v>
      </c>
      <c r="B17" s="4" t="s">
        <v>144</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1</v>
      </c>
      <c r="C1" s="2" t="s">
        <v>451</v>
      </c>
    </row>
    <row r="2" spans="1:3">
      <c r="B2" s="2" t="s">
        <v>2</v>
      </c>
      <c r="C2" s="2" t="s">
        <v>25</v>
      </c>
    </row>
    <row r="3" spans="1:3">
      <c r="A3" s="3" t="s">
        <v>525</v>
      </c>
    </row>
    <row r="4" spans="1:3">
      <c r="A4" s="4" t="s">
        <v>526</v>
      </c>
      <c r="B4" s="7" t="n">
        <v>180867</v>
      </c>
    </row>
    <row r="5" spans="1:3">
      <c r="A5" s="4" t="s">
        <v>527</v>
      </c>
      <c r="B5" s="5" t="n">
        <v>0</v>
      </c>
      <c r="C5" s="7" t="n">
        <v>-47529</v>
      </c>
    </row>
    <row r="6" spans="1:3">
      <c r="A6" s="4" t="s">
        <v>528</v>
      </c>
      <c r="B6" s="5" t="n">
        <v>180867</v>
      </c>
      <c r="C6" s="5" t="n">
        <v>180867</v>
      </c>
    </row>
    <row r="7" spans="1:3">
      <c r="A7" s="4" t="s">
        <v>529</v>
      </c>
    </row>
    <row r="8" spans="1:3">
      <c r="A8" s="3" t="s">
        <v>525</v>
      </c>
    </row>
    <row r="9" spans="1:3">
      <c r="A9" s="4" t="s">
        <v>526</v>
      </c>
      <c r="B9" s="5" t="n">
        <v>180867</v>
      </c>
      <c r="C9" s="5" t="n">
        <v>228396</v>
      </c>
    </row>
    <row r="10" spans="1:3">
      <c r="A10" s="4" t="s">
        <v>528</v>
      </c>
      <c r="C10" s="5" t="n">
        <v>180867</v>
      </c>
    </row>
    <row r="11" spans="1:3">
      <c r="A11" s="4" t="s">
        <v>530</v>
      </c>
    </row>
    <row r="12" spans="1:3">
      <c r="A12" s="3" t="s">
        <v>525</v>
      </c>
    </row>
    <row r="13" spans="1:3">
      <c r="A13" s="4" t="s">
        <v>526</v>
      </c>
      <c r="B13" s="5" t="n">
        <v>180867</v>
      </c>
    </row>
    <row r="14" spans="1:3">
      <c r="A14" s="4" t="s">
        <v>528</v>
      </c>
      <c r="B14" s="5" t="n">
        <v>180867</v>
      </c>
      <c r="C14" s="5" t="n">
        <v>180867</v>
      </c>
    </row>
    <row r="15" spans="1:3">
      <c r="A15" s="4" t="s">
        <v>531</v>
      </c>
    </row>
    <row r="16" spans="1:3">
      <c r="A16" s="3" t="s">
        <v>525</v>
      </c>
    </row>
    <row r="17" spans="1:3">
      <c r="A17" s="4" t="s">
        <v>527</v>
      </c>
      <c r="B17" s="5" t="n">
        <v>0</v>
      </c>
      <c r="C17" s="5" t="n">
        <v>0</v>
      </c>
    </row>
    <row r="18" spans="1:3">
      <c r="A18" s="4" t="s">
        <v>532</v>
      </c>
    </row>
    <row r="19" spans="1:3">
      <c r="A19" s="3" t="s">
        <v>525</v>
      </c>
    </row>
    <row r="20" spans="1:3">
      <c r="A20" s="4" t="s">
        <v>526</v>
      </c>
      <c r="B20" s="5" t="n">
        <v>59419</v>
      </c>
      <c r="C20" s="5" t="n">
        <v>59419</v>
      </c>
    </row>
    <row r="21" spans="1:3">
      <c r="A21" s="4" t="s">
        <v>528</v>
      </c>
      <c r="C21" s="5" t="n">
        <v>59419</v>
      </c>
    </row>
    <row r="22" spans="1:3">
      <c r="A22" s="4" t="s">
        <v>533</v>
      </c>
    </row>
    <row r="23" spans="1:3">
      <c r="A23" s="3" t="s">
        <v>525</v>
      </c>
    </row>
    <row r="24" spans="1:3">
      <c r="A24" s="4" t="s">
        <v>526</v>
      </c>
      <c r="B24" s="5" t="n">
        <v>59419</v>
      </c>
    </row>
    <row r="25" spans="1:3">
      <c r="A25" s="4" t="s">
        <v>528</v>
      </c>
      <c r="B25" s="5" t="n">
        <v>59419</v>
      </c>
      <c r="C25" s="5" t="n">
        <v>59419</v>
      </c>
    </row>
    <row r="26" spans="1:3">
      <c r="A26" s="4" t="s">
        <v>534</v>
      </c>
    </row>
    <row r="27" spans="1:3">
      <c r="A27" s="3" t="s">
        <v>525</v>
      </c>
    </row>
    <row r="28" spans="1:3">
      <c r="A28" s="4" t="s">
        <v>527</v>
      </c>
      <c r="B28" s="5" t="n">
        <v>0</v>
      </c>
      <c r="C28" s="5" t="n">
        <v>-47529</v>
      </c>
    </row>
    <row r="29" spans="1:3">
      <c r="A29" s="4" t="s">
        <v>535</v>
      </c>
    </row>
    <row r="30" spans="1:3">
      <c r="A30" s="3" t="s">
        <v>525</v>
      </c>
    </row>
    <row r="31" spans="1:3">
      <c r="A31" s="4" t="s">
        <v>526</v>
      </c>
      <c r="B31" s="5" t="n">
        <v>51332</v>
      </c>
      <c r="C31" s="5" t="n">
        <v>98861</v>
      </c>
    </row>
    <row r="32" spans="1:3">
      <c r="A32" s="4" t="s">
        <v>528</v>
      </c>
      <c r="C32" s="5" t="n">
        <v>51332</v>
      </c>
    </row>
    <row r="33" spans="1:3">
      <c r="A33" s="4" t="s">
        <v>536</v>
      </c>
    </row>
    <row r="34" spans="1:3">
      <c r="A34" s="3" t="s">
        <v>525</v>
      </c>
    </row>
    <row r="35" spans="1:3">
      <c r="A35" s="4" t="s">
        <v>526</v>
      </c>
      <c r="B35" s="5" t="n">
        <v>51332</v>
      </c>
    </row>
    <row r="36" spans="1:3">
      <c r="A36" s="4" t="s">
        <v>528</v>
      </c>
      <c r="B36" s="5" t="n">
        <v>51332</v>
      </c>
      <c r="C36" s="5" t="n">
        <v>51332</v>
      </c>
    </row>
    <row r="37" spans="1:3">
      <c r="A37" s="4" t="s">
        <v>537</v>
      </c>
    </row>
    <row r="38" spans="1:3">
      <c r="A38" s="3" t="s">
        <v>525</v>
      </c>
    </row>
    <row r="39" spans="1:3">
      <c r="A39" s="4" t="s">
        <v>527</v>
      </c>
      <c r="B39" s="5" t="n">
        <v>0</v>
      </c>
      <c r="C39" s="5" t="n">
        <v>0</v>
      </c>
    </row>
    <row r="40" spans="1:3">
      <c r="A40" s="4" t="s">
        <v>538</v>
      </c>
    </row>
    <row r="41" spans="1:3">
      <c r="A41" s="3" t="s">
        <v>525</v>
      </c>
    </row>
    <row r="42" spans="1:3">
      <c r="A42" s="4" t="s">
        <v>526</v>
      </c>
      <c r="B42" s="5" t="n">
        <v>70116</v>
      </c>
      <c r="C42" s="5" t="n">
        <v>70116</v>
      </c>
    </row>
    <row r="43" spans="1:3">
      <c r="A43" s="4" t="s">
        <v>528</v>
      </c>
      <c r="C43" s="5" t="n">
        <v>70116</v>
      </c>
    </row>
    <row r="44" spans="1:3">
      <c r="A44" s="4" t="s">
        <v>539</v>
      </c>
    </row>
    <row r="45" spans="1:3">
      <c r="A45" s="3" t="s">
        <v>525</v>
      </c>
    </row>
    <row r="46" spans="1:3">
      <c r="A46" s="4" t="s">
        <v>526</v>
      </c>
      <c r="B46" s="5" t="n">
        <v>70116</v>
      </c>
    </row>
    <row r="47" spans="1:3">
      <c r="A47" s="4" t="s">
        <v>528</v>
      </c>
      <c r="B47" s="5" t="n">
        <v>70116</v>
      </c>
      <c r="C47" s="5" t="n">
        <v>70116</v>
      </c>
    </row>
    <row r="48" spans="1:3">
      <c r="A48" s="4" t="s">
        <v>540</v>
      </c>
    </row>
    <row r="49" spans="1:3">
      <c r="A49" s="3" t="s">
        <v>525</v>
      </c>
    </row>
    <row r="50" spans="1:3">
      <c r="A50" s="4" t="s">
        <v>527</v>
      </c>
      <c r="B50" s="5" t="n">
        <v>0</v>
      </c>
      <c r="C50" s="5" t="n">
        <v>0</v>
      </c>
    </row>
    <row r="51" spans="1:3">
      <c r="A51" s="4" t="s">
        <v>541</v>
      </c>
    </row>
    <row r="52" spans="1:3">
      <c r="A52" s="3" t="s">
        <v>525</v>
      </c>
    </row>
    <row r="53" spans="1:3">
      <c r="A53" s="4" t="s">
        <v>526</v>
      </c>
      <c r="B53" s="5" t="n">
        <v>0</v>
      </c>
      <c r="C53" s="5" t="n">
        <v>0</v>
      </c>
    </row>
    <row r="54" spans="1:3">
      <c r="A54" s="4" t="s">
        <v>528</v>
      </c>
      <c r="C54" s="5" t="n">
        <v>0</v>
      </c>
    </row>
    <row r="55" spans="1:3">
      <c r="A55" s="4" t="s">
        <v>542</v>
      </c>
    </row>
    <row r="56" spans="1:3">
      <c r="A56" s="3" t="s">
        <v>525</v>
      </c>
    </row>
    <row r="57" spans="1:3">
      <c r="A57" s="4" t="s">
        <v>526</v>
      </c>
      <c r="B57" s="5" t="n">
        <v>0</v>
      </c>
    </row>
    <row r="58" spans="1:3">
      <c r="A58" s="4" t="s">
        <v>528</v>
      </c>
      <c r="B58" s="7" t="n">
        <v>0</v>
      </c>
      <c r="C5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3</v>
      </c>
      <c r="B1" s="2" t="s">
        <v>2</v>
      </c>
      <c r="C1" s="2" t="s">
        <v>25</v>
      </c>
    </row>
    <row r="2" spans="1:3">
      <c r="A2" s="3" t="s">
        <v>544</v>
      </c>
    </row>
    <row r="3" spans="1:3">
      <c r="A3" s="4" t="s">
        <v>545</v>
      </c>
      <c r="B3" s="7" t="n">
        <v>124655</v>
      </c>
      <c r="C3" s="7" t="n">
        <v>124655</v>
      </c>
    </row>
    <row r="4" spans="1:3">
      <c r="A4" s="4" t="s">
        <v>546</v>
      </c>
      <c r="B4" s="5" t="n">
        <v>107445</v>
      </c>
      <c r="C4" s="5" t="n">
        <v>104398</v>
      </c>
    </row>
    <row r="5" spans="1:3">
      <c r="A5" s="4" t="s">
        <v>547</v>
      </c>
      <c r="B5" s="5" t="n">
        <v>17210</v>
      </c>
      <c r="C5" s="5" t="n">
        <v>20257</v>
      </c>
    </row>
    <row r="6" spans="1:3">
      <c r="A6" s="4" t="s">
        <v>548</v>
      </c>
    </row>
    <row r="7" spans="1:3">
      <c r="A7" s="3" t="s">
        <v>544</v>
      </c>
    </row>
    <row r="8" spans="1:3">
      <c r="A8" s="4" t="s">
        <v>545</v>
      </c>
      <c r="B8" s="5" t="n">
        <v>50059</v>
      </c>
      <c r="C8" s="5" t="n">
        <v>50059</v>
      </c>
    </row>
    <row r="9" spans="1:3">
      <c r="A9" s="4" t="s">
        <v>546</v>
      </c>
      <c r="B9" s="5" t="n">
        <v>43728</v>
      </c>
      <c r="C9" s="5" t="n">
        <v>42209</v>
      </c>
    </row>
    <row r="10" spans="1:3">
      <c r="A10" s="4" t="s">
        <v>547</v>
      </c>
      <c r="B10" s="5" t="n">
        <v>6331</v>
      </c>
      <c r="C10" s="5" t="n">
        <v>7850</v>
      </c>
    </row>
    <row r="11" spans="1:3">
      <c r="A11" s="4" t="s">
        <v>549</v>
      </c>
    </row>
    <row r="12" spans="1:3">
      <c r="A12" s="3" t="s">
        <v>544</v>
      </c>
    </row>
    <row r="13" spans="1:3">
      <c r="A13" s="4" t="s">
        <v>545</v>
      </c>
      <c r="B13" s="5" t="n">
        <v>71342</v>
      </c>
      <c r="C13" s="5" t="n">
        <v>71342</v>
      </c>
    </row>
    <row r="14" spans="1:3">
      <c r="A14" s="4" t="s">
        <v>546</v>
      </c>
      <c r="B14" s="5" t="n">
        <v>60463</v>
      </c>
      <c r="C14" s="5" t="n">
        <v>58935</v>
      </c>
    </row>
    <row r="15" spans="1:3">
      <c r="A15" s="4" t="s">
        <v>547</v>
      </c>
      <c r="B15" s="5" t="n">
        <v>10879</v>
      </c>
      <c r="C15" s="5" t="n">
        <v>12407</v>
      </c>
    </row>
    <row r="16" spans="1:3">
      <c r="A16" s="4" t="s">
        <v>550</v>
      </c>
    </row>
    <row r="17" spans="1:3">
      <c r="A17" s="3" t="s">
        <v>544</v>
      </c>
    </row>
    <row r="18" spans="1:3">
      <c r="A18" s="4" t="s">
        <v>545</v>
      </c>
      <c r="B18" s="5" t="n">
        <v>3254</v>
      </c>
      <c r="C18" s="5" t="n">
        <v>3254</v>
      </c>
    </row>
    <row r="19" spans="1:3">
      <c r="A19" s="4" t="s">
        <v>546</v>
      </c>
      <c r="B19" s="7" t="n">
        <v>3254</v>
      </c>
      <c r="C19" s="7" t="n">
        <v>32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51</v>
      </c>
      <c r="B1" s="2" t="s">
        <v>74</v>
      </c>
      <c r="D1" s="2" t="s">
        <v>1</v>
      </c>
    </row>
    <row r="2" spans="1:5">
      <c r="B2" s="2" t="s">
        <v>2</v>
      </c>
      <c r="C2" s="2" t="s">
        <v>75</v>
      </c>
      <c r="D2" s="2" t="s">
        <v>2</v>
      </c>
      <c r="E2" s="2" t="s">
        <v>75</v>
      </c>
    </row>
    <row r="3" spans="1:5">
      <c r="A3" s="3" t="s">
        <v>231</v>
      </c>
    </row>
    <row r="4" spans="1:5">
      <c r="A4" s="4" t="s">
        <v>552</v>
      </c>
      <c r="B4" s="7" t="n">
        <v>1485</v>
      </c>
      <c r="C4" s="7" t="n">
        <v>1924</v>
      </c>
      <c r="D4" s="7" t="n">
        <v>3047</v>
      </c>
      <c r="E4" s="7" t="n">
        <v>39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553</v>
      </c>
      <c r="B1" s="2" t="s">
        <v>380</v>
      </c>
    </row>
    <row r="2" spans="1:2">
      <c r="A2" s="3" t="s">
        <v>231</v>
      </c>
    </row>
    <row r="3" spans="1:2">
      <c r="A3" s="4" t="s">
        <v>554</v>
      </c>
      <c r="B3" s="7" t="n">
        <v>2666</v>
      </c>
    </row>
    <row r="4" spans="1:2">
      <c r="A4" s="4" t="s">
        <v>555</v>
      </c>
      <c r="B4" s="5" t="n">
        <v>4714</v>
      </c>
    </row>
    <row r="5" spans="1:2">
      <c r="A5" s="4" t="s">
        <v>556</v>
      </c>
      <c r="B5" s="5" t="n">
        <v>3759</v>
      </c>
    </row>
    <row r="6" spans="1:2">
      <c r="A6" s="4" t="s">
        <v>557</v>
      </c>
      <c r="B6" s="5" t="n">
        <v>2755</v>
      </c>
    </row>
    <row r="7" spans="1:2">
      <c r="A7" s="4" t="s">
        <v>558</v>
      </c>
      <c r="B7" s="5" t="n">
        <v>1815</v>
      </c>
    </row>
    <row r="8" spans="1:2">
      <c r="A8" s="4" t="s">
        <v>559</v>
      </c>
      <c r="B8" s="7" t="n">
        <v>10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80</v>
      </c>
    </row>
    <row r="2" spans="1:2">
      <c r="A2" s="3" t="s">
        <v>561</v>
      </c>
    </row>
    <row r="3" spans="1:2">
      <c r="A3" s="4" t="s">
        <v>562</v>
      </c>
      <c r="B3" s="7" t="n">
        <v>1287474</v>
      </c>
    </row>
    <row r="4" spans="1:2">
      <c r="A4" s="4" t="s">
        <v>563</v>
      </c>
    </row>
    <row r="5" spans="1:2">
      <c r="A5" s="3" t="s">
        <v>561</v>
      </c>
    </row>
    <row r="6" spans="1:2">
      <c r="A6" s="4" t="s">
        <v>562</v>
      </c>
      <c r="B6" s="5" t="n">
        <v>1282974</v>
      </c>
    </row>
    <row r="7" spans="1:2">
      <c r="A7" s="4" t="s">
        <v>564</v>
      </c>
    </row>
    <row r="8" spans="1:2">
      <c r="A8" s="3" t="s">
        <v>561</v>
      </c>
    </row>
    <row r="9" spans="1:2">
      <c r="A9" s="4" t="s">
        <v>562</v>
      </c>
      <c r="B9" s="5" t="n">
        <v>4500</v>
      </c>
    </row>
    <row r="10" spans="1:2">
      <c r="A10" s="4" t="s">
        <v>464</v>
      </c>
    </row>
    <row r="11" spans="1:2">
      <c r="A11" s="3" t="s">
        <v>561</v>
      </c>
    </row>
    <row r="12" spans="1:2">
      <c r="A12" s="4" t="s">
        <v>562</v>
      </c>
      <c r="B12" s="5" t="n">
        <v>15755</v>
      </c>
    </row>
    <row r="13" spans="1:2">
      <c r="A13" s="4" t="s">
        <v>565</v>
      </c>
    </row>
    <row r="14" spans="1:2">
      <c r="A14" s="3" t="s">
        <v>561</v>
      </c>
    </row>
    <row r="15" spans="1:2">
      <c r="A15" s="4" t="s">
        <v>562</v>
      </c>
      <c r="B15" s="5" t="n">
        <v>15755</v>
      </c>
    </row>
    <row r="16" spans="1:2">
      <c r="A16" s="4" t="s">
        <v>465</v>
      </c>
    </row>
    <row r="17" spans="1:2">
      <c r="A17" s="3" t="s">
        <v>561</v>
      </c>
    </row>
    <row r="18" spans="1:2">
      <c r="A18" s="4" t="s">
        <v>562</v>
      </c>
      <c r="B18" s="5" t="n">
        <v>1271719</v>
      </c>
    </row>
    <row r="19" spans="1:2">
      <c r="A19" s="4" t="s">
        <v>566</v>
      </c>
    </row>
    <row r="20" spans="1:2">
      <c r="A20" s="3" t="s">
        <v>561</v>
      </c>
    </row>
    <row r="21" spans="1:2">
      <c r="A21" s="4" t="s">
        <v>562</v>
      </c>
      <c r="B21" s="5" t="n">
        <v>1267219</v>
      </c>
    </row>
    <row r="22" spans="1:2">
      <c r="A22" s="4" t="s">
        <v>567</v>
      </c>
    </row>
    <row r="23" spans="1:2">
      <c r="A23" s="3" t="s">
        <v>561</v>
      </c>
    </row>
    <row r="24" spans="1:2">
      <c r="A24" s="4" t="s">
        <v>562</v>
      </c>
      <c r="B24" s="7" t="n">
        <v>4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568</v>
      </c>
      <c r="B1" s="2" t="s">
        <v>1</v>
      </c>
      <c r="C1" s="2" t="s">
        <v>451</v>
      </c>
    </row>
    <row r="2" spans="1:3">
      <c r="B2" s="2" t="s">
        <v>2</v>
      </c>
      <c r="C2" s="2" t="s">
        <v>25</v>
      </c>
    </row>
    <row r="3" spans="1:3">
      <c r="A3" s="3" t="s">
        <v>237</v>
      </c>
    </row>
    <row r="4" spans="1:3">
      <c r="A4" s="4" t="s">
        <v>569</v>
      </c>
      <c r="B4" s="5" t="n">
        <v>4</v>
      </c>
      <c r="C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4</v>
      </c>
      <c r="D1" s="2" t="s">
        <v>1</v>
      </c>
    </row>
    <row r="2" spans="1:5">
      <c r="B2" s="2" t="s">
        <v>2</v>
      </c>
      <c r="C2" s="2" t="s">
        <v>75</v>
      </c>
      <c r="D2" s="2" t="s">
        <v>2</v>
      </c>
      <c r="E2" s="2" t="s">
        <v>75</v>
      </c>
    </row>
    <row r="3" spans="1:5">
      <c r="A3" s="3" t="s">
        <v>571</v>
      </c>
    </row>
    <row r="4" spans="1:5">
      <c r="A4" s="4" t="s">
        <v>87</v>
      </c>
      <c r="B4" s="7" t="n">
        <v>150226</v>
      </c>
      <c r="C4" s="7" t="n">
        <v>137394</v>
      </c>
      <c r="D4" s="7" t="n">
        <v>298148</v>
      </c>
      <c r="E4" s="7" t="n">
        <v>271709</v>
      </c>
    </row>
    <row r="5" spans="1:5">
      <c r="A5" s="4" t="s">
        <v>88</v>
      </c>
      <c r="B5" s="5" t="n">
        <v>7000</v>
      </c>
      <c r="C5" s="5" t="n">
        <v>14500</v>
      </c>
      <c r="D5" s="5" t="n">
        <v>17000</v>
      </c>
      <c r="E5" s="5" t="n">
        <v>23500</v>
      </c>
    </row>
    <row r="6" spans="1:5">
      <c r="A6" s="4" t="s">
        <v>122</v>
      </c>
      <c r="B6" s="5" t="n">
        <v>100289</v>
      </c>
      <c r="C6" s="5" t="n">
        <v>110306</v>
      </c>
      <c r="D6" s="5" t="n">
        <v>205814</v>
      </c>
      <c r="E6" s="5" t="n">
        <v>213223</v>
      </c>
    </row>
    <row r="7" spans="1:5">
      <c r="A7" s="4" t="s">
        <v>572</v>
      </c>
      <c r="B7" s="5" t="n">
        <v>177218</v>
      </c>
      <c r="C7" s="5" t="n">
        <v>176939</v>
      </c>
      <c r="D7" s="5" t="n">
        <v>353094</v>
      </c>
      <c r="E7" s="5" t="n">
        <v>350749</v>
      </c>
    </row>
    <row r="8" spans="1:5">
      <c r="A8" s="4" t="s">
        <v>573</v>
      </c>
      <c r="B8" s="5" t="n">
        <v>66297</v>
      </c>
      <c r="C8" s="5" t="n">
        <v>56261</v>
      </c>
      <c r="D8" s="5" t="n">
        <v>133868</v>
      </c>
      <c r="E8" s="5" t="n">
        <v>110683</v>
      </c>
    </row>
    <row r="9" spans="1:5">
      <c r="A9" s="4" t="s">
        <v>107</v>
      </c>
      <c r="B9" s="5" t="n">
        <v>10873</v>
      </c>
      <c r="C9" s="5" t="n">
        <v>11490</v>
      </c>
      <c r="D9" s="5" t="n">
        <v>20911</v>
      </c>
      <c r="E9" s="5" t="n">
        <v>23936</v>
      </c>
    </row>
    <row r="10" spans="1:5">
      <c r="A10" s="4" t="s">
        <v>108</v>
      </c>
      <c r="B10" s="5" t="n">
        <v>55424</v>
      </c>
      <c r="C10" s="5" t="n">
        <v>44771</v>
      </c>
      <c r="D10" s="5" t="n">
        <v>112957</v>
      </c>
      <c r="E10" s="5" t="n">
        <v>86747</v>
      </c>
    </row>
    <row r="11" spans="1:5">
      <c r="A11" s="4" t="s">
        <v>574</v>
      </c>
      <c r="B11" s="5" t="n">
        <v>20620000</v>
      </c>
      <c r="C11" s="5" t="n">
        <v>20315000</v>
      </c>
      <c r="D11" s="5" t="n">
        <v>20683000</v>
      </c>
      <c r="E11" s="5" t="n">
        <v>20275000</v>
      </c>
    </row>
    <row r="12" spans="1:5">
      <c r="A12" s="4" t="s">
        <v>531</v>
      </c>
    </row>
    <row r="13" spans="1:5">
      <c r="A13" s="3" t="s">
        <v>571</v>
      </c>
    </row>
    <row r="14" spans="1:5">
      <c r="A14" s="4" t="s">
        <v>87</v>
      </c>
      <c r="B14" s="5" t="n">
        <v>93011</v>
      </c>
      <c r="C14" s="5" t="n">
        <v>86810</v>
      </c>
      <c r="D14" s="5" t="n">
        <v>185006</v>
      </c>
      <c r="E14" s="5" t="n">
        <v>172108</v>
      </c>
    </row>
    <row r="15" spans="1:5">
      <c r="A15" s="4" t="s">
        <v>88</v>
      </c>
      <c r="B15" s="5" t="n">
        <v>5139</v>
      </c>
      <c r="C15" s="5" t="n">
        <v>12114</v>
      </c>
      <c r="D15" s="5" t="n">
        <v>13117</v>
      </c>
      <c r="E15" s="5" t="n">
        <v>18934</v>
      </c>
    </row>
    <row r="16" spans="1:5">
      <c r="A16" s="4" t="s">
        <v>122</v>
      </c>
      <c r="B16" s="5" t="n">
        <v>19178</v>
      </c>
      <c r="C16" s="5" t="n">
        <v>21714</v>
      </c>
      <c r="D16" s="5" t="n">
        <v>39775</v>
      </c>
      <c r="E16" s="5" t="n">
        <v>40919</v>
      </c>
    </row>
    <row r="17" spans="1:5">
      <c r="A17" s="4" t="s">
        <v>572</v>
      </c>
      <c r="B17" s="5" t="n">
        <v>62859</v>
      </c>
      <c r="C17" s="5" t="n">
        <v>62545</v>
      </c>
      <c r="D17" s="5" t="n">
        <v>125131</v>
      </c>
      <c r="E17" s="5" t="n">
        <v>125202</v>
      </c>
    </row>
    <row r="18" spans="1:5">
      <c r="A18" s="4" t="s">
        <v>573</v>
      </c>
      <c r="B18" s="5" t="n">
        <v>44191</v>
      </c>
      <c r="C18" s="5" t="n">
        <v>33865</v>
      </c>
      <c r="D18" s="5" t="n">
        <v>86533</v>
      </c>
      <c r="E18" s="5" t="n">
        <v>68891</v>
      </c>
    </row>
    <row r="19" spans="1:5">
      <c r="A19" s="4" t="s">
        <v>107</v>
      </c>
      <c r="B19" s="5" t="n">
        <v>7246</v>
      </c>
      <c r="C19" s="5" t="n">
        <v>7188</v>
      </c>
      <c r="D19" s="5" t="n">
        <v>13516</v>
      </c>
      <c r="E19" s="5" t="n">
        <v>14870</v>
      </c>
    </row>
    <row r="20" spans="1:5">
      <c r="A20" s="4" t="s">
        <v>108</v>
      </c>
      <c r="B20" s="5" t="n">
        <v>36945</v>
      </c>
      <c r="C20" s="5" t="n">
        <v>26677</v>
      </c>
      <c r="D20" s="5" t="n">
        <v>73017</v>
      </c>
      <c r="E20" s="5" t="n">
        <v>54021</v>
      </c>
    </row>
    <row r="21" spans="1:5">
      <c r="A21" s="4" t="s">
        <v>574</v>
      </c>
      <c r="B21" s="5" t="n">
        <v>9740000</v>
      </c>
      <c r="C21" s="5" t="n">
        <v>9842000</v>
      </c>
      <c r="D21" s="5" t="n">
        <v>9765000</v>
      </c>
      <c r="E21" s="5" t="n">
        <v>9730000</v>
      </c>
    </row>
    <row r="22" spans="1:5">
      <c r="A22" s="4" t="s">
        <v>537</v>
      </c>
    </row>
    <row r="23" spans="1:5">
      <c r="A23" s="3" t="s">
        <v>571</v>
      </c>
    </row>
    <row r="24" spans="1:5">
      <c r="A24" s="4" t="s">
        <v>87</v>
      </c>
      <c r="B24" s="5" t="n">
        <v>31111</v>
      </c>
      <c r="C24" s="5" t="n">
        <v>30615</v>
      </c>
      <c r="D24" s="5" t="n">
        <v>62003</v>
      </c>
      <c r="E24" s="5" t="n">
        <v>60809</v>
      </c>
    </row>
    <row r="25" spans="1:5">
      <c r="A25" s="4" t="s">
        <v>88</v>
      </c>
      <c r="B25" s="5" t="n">
        <v>1539</v>
      </c>
      <c r="C25" s="5" t="n">
        <v>2066</v>
      </c>
      <c r="D25" s="5" t="n">
        <v>3211</v>
      </c>
      <c r="E25" s="5" t="n">
        <v>3777</v>
      </c>
    </row>
    <row r="26" spans="1:5">
      <c r="A26" s="4" t="s">
        <v>122</v>
      </c>
      <c r="B26" s="5" t="n">
        <v>28720</v>
      </c>
      <c r="C26" s="5" t="n">
        <v>31135</v>
      </c>
      <c r="D26" s="5" t="n">
        <v>59434</v>
      </c>
      <c r="E26" s="5" t="n">
        <v>59671</v>
      </c>
    </row>
    <row r="27" spans="1:5">
      <c r="A27" s="4" t="s">
        <v>572</v>
      </c>
      <c r="B27" s="5" t="n">
        <v>54259</v>
      </c>
      <c r="C27" s="5" t="n">
        <v>56516</v>
      </c>
      <c r="D27" s="5" t="n">
        <v>109225</v>
      </c>
      <c r="E27" s="5" t="n">
        <v>112632</v>
      </c>
    </row>
    <row r="28" spans="1:5">
      <c r="A28" s="4" t="s">
        <v>573</v>
      </c>
      <c r="B28" s="5" t="n">
        <v>4033</v>
      </c>
      <c r="C28" s="5" t="n">
        <v>3168</v>
      </c>
      <c r="D28" s="5" t="n">
        <v>9001</v>
      </c>
      <c r="E28" s="5" t="n">
        <v>4071</v>
      </c>
    </row>
    <row r="29" spans="1:5">
      <c r="A29" s="4" t="s">
        <v>107</v>
      </c>
      <c r="B29" s="5" t="n">
        <v>662</v>
      </c>
      <c r="C29" s="5" t="n">
        <v>106</v>
      </c>
      <c r="D29" s="5" t="n">
        <v>1406</v>
      </c>
      <c r="E29" s="5" t="n">
        <v>1015</v>
      </c>
    </row>
    <row r="30" spans="1:5">
      <c r="A30" s="4" t="s">
        <v>108</v>
      </c>
      <c r="B30" s="5" t="n">
        <v>3371</v>
      </c>
      <c r="C30" s="5" t="n">
        <v>3062</v>
      </c>
      <c r="D30" s="5" t="n">
        <v>7595</v>
      </c>
      <c r="E30" s="5" t="n">
        <v>3056</v>
      </c>
    </row>
    <row r="31" spans="1:5">
      <c r="A31" s="4" t="s">
        <v>574</v>
      </c>
      <c r="B31" s="5" t="n">
        <v>4799000</v>
      </c>
      <c r="C31" s="5" t="n">
        <v>5293000</v>
      </c>
      <c r="D31" s="5" t="n">
        <v>4885000</v>
      </c>
      <c r="E31" s="5" t="n">
        <v>5317000</v>
      </c>
    </row>
    <row r="32" spans="1:5">
      <c r="A32" s="4" t="s">
        <v>534</v>
      </c>
    </row>
    <row r="33" spans="1:5">
      <c r="A33" s="3" t="s">
        <v>571</v>
      </c>
    </row>
    <row r="34" spans="1:5">
      <c r="A34" s="4" t="s">
        <v>87</v>
      </c>
      <c r="B34" s="5" t="n">
        <v>16279</v>
      </c>
      <c r="C34" s="5" t="n">
        <v>12415</v>
      </c>
      <c r="D34" s="5" t="n">
        <v>32023</v>
      </c>
      <c r="E34" s="5" t="n">
        <v>23971</v>
      </c>
    </row>
    <row r="35" spans="1:5">
      <c r="A35" s="4" t="s">
        <v>88</v>
      </c>
      <c r="B35" s="5" t="n">
        <v>322</v>
      </c>
      <c r="C35" s="5" t="n">
        <v>320</v>
      </c>
      <c r="D35" s="5" t="n">
        <v>672</v>
      </c>
      <c r="E35" s="5" t="n">
        <v>789</v>
      </c>
    </row>
    <row r="36" spans="1:5">
      <c r="A36" s="4" t="s">
        <v>122</v>
      </c>
      <c r="B36" s="5" t="n">
        <v>43411</v>
      </c>
      <c r="C36" s="5" t="n">
        <v>48161</v>
      </c>
      <c r="D36" s="5" t="n">
        <v>88830</v>
      </c>
      <c r="E36" s="5" t="n">
        <v>93828</v>
      </c>
    </row>
    <row r="37" spans="1:5">
      <c r="A37" s="4" t="s">
        <v>572</v>
      </c>
      <c r="B37" s="5" t="n">
        <v>47551</v>
      </c>
      <c r="C37" s="5" t="n">
        <v>46610</v>
      </c>
      <c r="D37" s="5" t="n">
        <v>94383</v>
      </c>
      <c r="E37" s="5" t="n">
        <v>91362</v>
      </c>
    </row>
    <row r="38" spans="1:5">
      <c r="A38" s="4" t="s">
        <v>573</v>
      </c>
      <c r="B38" s="5" t="n">
        <v>11817</v>
      </c>
      <c r="C38" s="5" t="n">
        <v>13646</v>
      </c>
      <c r="D38" s="5" t="n">
        <v>25798</v>
      </c>
      <c r="E38" s="5" t="n">
        <v>25648</v>
      </c>
    </row>
    <row r="39" spans="1:5">
      <c r="A39" s="4" t="s">
        <v>107</v>
      </c>
      <c r="B39" s="5" t="n">
        <v>1939</v>
      </c>
      <c r="C39" s="5" t="n">
        <v>3137</v>
      </c>
      <c r="D39" s="5" t="n">
        <v>4030</v>
      </c>
      <c r="E39" s="5" t="n">
        <v>5456</v>
      </c>
    </row>
    <row r="40" spans="1:5">
      <c r="A40" s="4" t="s">
        <v>108</v>
      </c>
      <c r="B40" s="5" t="n">
        <v>9878</v>
      </c>
      <c r="C40" s="5" t="n">
        <v>10509</v>
      </c>
      <c r="D40" s="5" t="n">
        <v>21768</v>
      </c>
      <c r="E40" s="5" t="n">
        <v>20192</v>
      </c>
    </row>
    <row r="41" spans="1:5">
      <c r="A41" s="4" t="s">
        <v>574</v>
      </c>
      <c r="B41" s="5" t="n">
        <v>3934000</v>
      </c>
      <c r="C41" s="5" t="n">
        <v>3316000</v>
      </c>
      <c r="D41" s="5" t="n">
        <v>3882000</v>
      </c>
      <c r="E41" s="5" t="n">
        <v>3391000</v>
      </c>
    </row>
    <row r="42" spans="1:5">
      <c r="A42" s="4" t="s">
        <v>540</v>
      </c>
    </row>
    <row r="43" spans="1:5">
      <c r="A43" s="3" t="s">
        <v>571</v>
      </c>
    </row>
    <row r="44" spans="1:5">
      <c r="A44" s="4" t="s">
        <v>87</v>
      </c>
      <c r="B44" s="5" t="n">
        <v>9825</v>
      </c>
      <c r="C44" s="5" t="n">
        <v>7554</v>
      </c>
      <c r="D44" s="5" t="n">
        <v>19116</v>
      </c>
      <c r="E44" s="5" t="n">
        <v>14821</v>
      </c>
    </row>
    <row r="45" spans="1:5">
      <c r="A45" s="4" t="s">
        <v>122</v>
      </c>
      <c r="B45" s="5" t="n">
        <v>8980</v>
      </c>
      <c r="C45" s="5" t="n">
        <v>9296</v>
      </c>
      <c r="D45" s="5" t="n">
        <v>17775</v>
      </c>
      <c r="E45" s="5" t="n">
        <v>18805</v>
      </c>
    </row>
    <row r="46" spans="1:5">
      <c r="A46" s="4" t="s">
        <v>572</v>
      </c>
      <c r="B46" s="5" t="n">
        <v>12549</v>
      </c>
      <c r="C46" s="5" t="n">
        <v>11268</v>
      </c>
      <c r="D46" s="5" t="n">
        <v>24355</v>
      </c>
      <c r="E46" s="5" t="n">
        <v>21553</v>
      </c>
    </row>
    <row r="47" spans="1:5">
      <c r="A47" s="4" t="s">
        <v>573</v>
      </c>
      <c r="B47" s="5" t="n">
        <v>6256</v>
      </c>
      <c r="C47" s="5" t="n">
        <v>5582</v>
      </c>
      <c r="D47" s="5" t="n">
        <v>12536</v>
      </c>
      <c r="E47" s="5" t="n">
        <v>12073</v>
      </c>
    </row>
    <row r="48" spans="1:5">
      <c r="A48" s="4" t="s">
        <v>107</v>
      </c>
      <c r="B48" s="5" t="n">
        <v>1026</v>
      </c>
      <c r="C48" s="5" t="n">
        <v>1059</v>
      </c>
      <c r="D48" s="5" t="n">
        <v>1959</v>
      </c>
      <c r="E48" s="5" t="n">
        <v>2595</v>
      </c>
    </row>
    <row r="49" spans="1:5">
      <c r="A49" s="4" t="s">
        <v>108</v>
      </c>
      <c r="B49" s="5" t="n">
        <v>5230</v>
      </c>
      <c r="C49" s="5" t="n">
        <v>4523</v>
      </c>
      <c r="D49" s="5" t="n">
        <v>10577</v>
      </c>
      <c r="E49" s="5" t="n">
        <v>9478</v>
      </c>
    </row>
    <row r="50" spans="1:5">
      <c r="A50" s="4" t="s">
        <v>574</v>
      </c>
      <c r="B50" s="7" t="n">
        <v>2147000</v>
      </c>
      <c r="C50" s="7" t="n">
        <v>1864000</v>
      </c>
      <c r="D50" s="7" t="n">
        <v>2151000</v>
      </c>
      <c r="E50" s="7" t="n">
        <v>183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5</v>
      </c>
      <c r="B1" s="2" t="s">
        <v>74</v>
      </c>
      <c r="D1" s="2" t="s">
        <v>1</v>
      </c>
    </row>
    <row r="2" spans="1:6">
      <c r="B2" s="2" t="s">
        <v>2</v>
      </c>
      <c r="C2" s="2" t="s">
        <v>75</v>
      </c>
      <c r="D2" s="2" t="s">
        <v>2</v>
      </c>
      <c r="E2" s="2" t="s">
        <v>75</v>
      </c>
      <c r="F2" s="2" t="s">
        <v>25</v>
      </c>
    </row>
    <row r="3" spans="1:6">
      <c r="A3" s="3" t="s">
        <v>576</v>
      </c>
    </row>
    <row r="4" spans="1:6">
      <c r="A4" s="4" t="s">
        <v>577</v>
      </c>
      <c r="B4" s="11" t="n">
        <v>54.8</v>
      </c>
      <c r="D4" s="11" t="n">
        <v>54.8</v>
      </c>
      <c r="F4" s="11" t="n">
        <v>53.5</v>
      </c>
    </row>
    <row r="5" spans="1:6">
      <c r="A5" s="4" t="s">
        <v>126</v>
      </c>
    </row>
    <row r="6" spans="1:6">
      <c r="A6" s="3" t="s">
        <v>576</v>
      </c>
    </row>
    <row r="7" spans="1:6">
      <c r="A7" s="4" t="s">
        <v>578</v>
      </c>
      <c r="B7" s="7" t="n">
        <v>9</v>
      </c>
      <c r="C7" s="11" t="n">
        <v>5.3</v>
      </c>
      <c r="D7" s="11" t="n">
        <v>17.1</v>
      </c>
      <c r="E7" s="11" t="n">
        <v>1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4</v>
      </c>
      <c r="D1" s="2" t="s">
        <v>1</v>
      </c>
    </row>
    <row r="2" spans="1:5">
      <c r="B2" s="2" t="s">
        <v>2</v>
      </c>
      <c r="C2" s="2" t="s">
        <v>75</v>
      </c>
      <c r="D2" s="2" t="s">
        <v>2</v>
      </c>
      <c r="E2" s="2" t="s">
        <v>75</v>
      </c>
    </row>
    <row r="3" spans="1:5">
      <c r="A3" s="3" t="s">
        <v>576</v>
      </c>
    </row>
    <row r="4" spans="1:5">
      <c r="A4" s="4" t="s">
        <v>91</v>
      </c>
      <c r="B4" s="7" t="n">
        <v>4653</v>
      </c>
      <c r="C4" s="7" t="n">
        <v>6173</v>
      </c>
      <c r="D4" s="7" t="n">
        <v>8754</v>
      </c>
      <c r="E4" s="7" t="n">
        <v>13715</v>
      </c>
    </row>
    <row r="5" spans="1:5">
      <c r="A5" s="4" t="s">
        <v>176</v>
      </c>
      <c r="B5" s="5" t="n">
        <v>228</v>
      </c>
      <c r="C5" s="5" t="n">
        <v>1280</v>
      </c>
      <c r="D5" s="5" t="n">
        <v>367</v>
      </c>
      <c r="E5" s="5" t="n">
        <v>1748</v>
      </c>
    </row>
    <row r="6" spans="1:5">
      <c r="A6" s="4" t="s">
        <v>85</v>
      </c>
      <c r="B6" s="5" t="n">
        <v>8026</v>
      </c>
      <c r="C6" s="5" t="n">
        <v>8675</v>
      </c>
      <c r="D6" s="5" t="n">
        <v>18627</v>
      </c>
      <c r="E6" s="5" t="n">
        <v>15191</v>
      </c>
    </row>
    <row r="7" spans="1:5">
      <c r="A7" s="4" t="s">
        <v>93</v>
      </c>
      <c r="B7" s="5" t="n">
        <v>100289</v>
      </c>
      <c r="C7" s="5" t="n">
        <v>110306</v>
      </c>
      <c r="D7" s="5" t="n">
        <v>205814</v>
      </c>
      <c r="E7" s="5" t="n">
        <v>213223</v>
      </c>
    </row>
    <row r="8" spans="1:5">
      <c r="A8" s="4" t="s">
        <v>580</v>
      </c>
    </row>
    <row r="9" spans="1:5">
      <c r="A9" s="3" t="s">
        <v>576</v>
      </c>
    </row>
    <row r="10" spans="1:5">
      <c r="A10" s="4" t="s">
        <v>91</v>
      </c>
      <c r="B10" s="5" t="n">
        <v>4653</v>
      </c>
      <c r="C10" s="5" t="n">
        <v>6004</v>
      </c>
      <c r="D10" s="5" t="n">
        <v>8754</v>
      </c>
      <c r="E10" s="5" t="n">
        <v>13041</v>
      </c>
    </row>
    <row r="11" spans="1:5">
      <c r="A11" s="4" t="s">
        <v>176</v>
      </c>
      <c r="B11" s="5" t="n">
        <v>228</v>
      </c>
      <c r="C11" s="5" t="n">
        <v>1280</v>
      </c>
      <c r="D11" s="5" t="n">
        <v>367</v>
      </c>
      <c r="E11" s="5" t="n">
        <v>1748</v>
      </c>
    </row>
    <row r="12" spans="1:5">
      <c r="A12" s="4" t="s">
        <v>85</v>
      </c>
      <c r="B12" s="5" t="n">
        <v>6147</v>
      </c>
      <c r="C12" s="5" t="n">
        <v>6216</v>
      </c>
      <c r="D12" s="5" t="n">
        <v>15119</v>
      </c>
      <c r="E12" s="5" t="n">
        <v>11240</v>
      </c>
    </row>
    <row r="13" spans="1:5">
      <c r="A13" s="4" t="s">
        <v>93</v>
      </c>
      <c r="B13" s="5" t="n">
        <v>2176</v>
      </c>
      <c r="C13" s="5" t="n">
        <v>8373</v>
      </c>
      <c r="D13" s="5" t="n">
        <v>7496</v>
      </c>
      <c r="E13" s="5" t="n">
        <v>14371</v>
      </c>
    </row>
    <row r="14" spans="1:5">
      <c r="A14" s="4" t="s">
        <v>121</v>
      </c>
    </row>
    <row r="15" spans="1:5">
      <c r="A15" s="3" t="s">
        <v>576</v>
      </c>
    </row>
    <row r="16" spans="1:5">
      <c r="A16" s="4" t="s">
        <v>122</v>
      </c>
      <c r="B16" s="5" t="n">
        <v>42845</v>
      </c>
      <c r="C16" s="5" t="n">
        <v>44811</v>
      </c>
      <c r="D16" s="5" t="n">
        <v>86847</v>
      </c>
      <c r="E16" s="5" t="n">
        <v>87352</v>
      </c>
    </row>
    <row r="17" spans="1:5">
      <c r="A17" s="4" t="s">
        <v>123</v>
      </c>
    </row>
    <row r="18" spans="1:5">
      <c r="A18" s="3" t="s">
        <v>576</v>
      </c>
    </row>
    <row r="19" spans="1:5">
      <c r="A19" s="4" t="s">
        <v>122</v>
      </c>
      <c r="B19" s="5" t="n">
        <v>20722</v>
      </c>
      <c r="C19" s="5" t="n">
        <v>22731</v>
      </c>
      <c r="D19" s="5" t="n">
        <v>42627</v>
      </c>
      <c r="E19" s="5" t="n">
        <v>44806</v>
      </c>
    </row>
    <row r="20" spans="1:5">
      <c r="A20" s="4" t="s">
        <v>581</v>
      </c>
      <c r="B20" s="5" t="n">
        <v>20722</v>
      </c>
      <c r="C20" s="5" t="n">
        <v>22731</v>
      </c>
      <c r="D20" s="5" t="n">
        <v>42627</v>
      </c>
      <c r="E20" s="5" t="n">
        <v>44806</v>
      </c>
    </row>
    <row r="21" spans="1:5">
      <c r="A21" s="4" t="s">
        <v>582</v>
      </c>
    </row>
    <row r="22" spans="1:5">
      <c r="A22" s="3" t="s">
        <v>576</v>
      </c>
    </row>
    <row r="23" spans="1:5">
      <c r="A23" s="4" t="s">
        <v>583</v>
      </c>
      <c r="B23" s="5" t="n">
        <v>35</v>
      </c>
      <c r="C23" s="5" t="n">
        <v>30</v>
      </c>
      <c r="D23" s="5" t="n">
        <v>69</v>
      </c>
      <c r="E23" s="5" t="n">
        <v>60</v>
      </c>
    </row>
    <row r="24" spans="1:5">
      <c r="A24" s="4" t="s">
        <v>124</v>
      </c>
    </row>
    <row r="25" spans="1:5">
      <c r="A25" s="3" t="s">
        <v>576</v>
      </c>
    </row>
    <row r="26" spans="1:5">
      <c r="A26" s="4" t="s">
        <v>122</v>
      </c>
      <c r="B26" s="5" t="n">
        <v>340</v>
      </c>
      <c r="C26" s="5" t="n">
        <v>513</v>
      </c>
      <c r="D26" s="5" t="n">
        <v>641</v>
      </c>
      <c r="E26" s="5" t="n">
        <v>1159</v>
      </c>
    </row>
    <row r="27" spans="1:5">
      <c r="A27" s="4" t="s">
        <v>125</v>
      </c>
    </row>
    <row r="28" spans="1:5">
      <c r="A28" s="3" t="s">
        <v>576</v>
      </c>
    </row>
    <row r="29" spans="1:5">
      <c r="A29" s="4" t="s">
        <v>122</v>
      </c>
      <c r="B29" s="5" t="n">
        <v>6291</v>
      </c>
      <c r="C29" s="5" t="n">
        <v>5889</v>
      </c>
      <c r="D29" s="5" t="n">
        <v>12644</v>
      </c>
      <c r="E29" s="5" t="n">
        <v>11266</v>
      </c>
    </row>
    <row r="30" spans="1:5">
      <c r="A30" s="4" t="s">
        <v>126</v>
      </c>
    </row>
    <row r="31" spans="1:5">
      <c r="A31" s="3" t="s">
        <v>576</v>
      </c>
    </row>
    <row r="32" spans="1:5">
      <c r="A32" s="4" t="s">
        <v>122</v>
      </c>
      <c r="B32" s="5" t="n">
        <v>17184</v>
      </c>
      <c r="C32" s="5" t="n">
        <v>20234</v>
      </c>
      <c r="D32" s="5" t="n">
        <v>35307</v>
      </c>
      <c r="E32" s="5" t="n">
        <v>37986</v>
      </c>
    </row>
    <row r="33" spans="1:5">
      <c r="A33" s="4" t="s">
        <v>581</v>
      </c>
      <c r="B33" s="5" t="n">
        <v>17184</v>
      </c>
      <c r="C33" s="5" t="n">
        <v>20234</v>
      </c>
      <c r="D33" s="5" t="n">
        <v>35307</v>
      </c>
      <c r="E33" s="5" t="n">
        <v>37986</v>
      </c>
    </row>
    <row r="34" spans="1:5">
      <c r="A34" s="4" t="s">
        <v>584</v>
      </c>
    </row>
    <row r="35" spans="1:5">
      <c r="A35" s="3" t="s">
        <v>576</v>
      </c>
    </row>
    <row r="36" spans="1:5">
      <c r="A36" s="4" t="s">
        <v>583</v>
      </c>
      <c r="B36" s="5" t="n">
        <v>-8887</v>
      </c>
      <c r="C36" s="5" t="n">
        <v>-5157</v>
      </c>
      <c r="D36" s="5" t="n">
        <v>-16813</v>
      </c>
      <c r="E36" s="5" t="n">
        <v>-11718</v>
      </c>
    </row>
    <row r="37" spans="1:5">
      <c r="A37" s="4" t="s">
        <v>531</v>
      </c>
    </row>
    <row r="38" spans="1:5">
      <c r="A38" s="3" t="s">
        <v>576</v>
      </c>
    </row>
    <row r="39" spans="1:5">
      <c r="A39" s="4" t="s">
        <v>93</v>
      </c>
      <c r="B39" s="5" t="n">
        <v>19178</v>
      </c>
      <c r="C39" s="5" t="n">
        <v>21714</v>
      </c>
      <c r="D39" s="5" t="n">
        <v>39775</v>
      </c>
      <c r="E39" s="5" t="n">
        <v>40919</v>
      </c>
    </row>
    <row r="40" spans="1:5">
      <c r="A40" s="4" t="s">
        <v>585</v>
      </c>
    </row>
    <row r="41" spans="1:5">
      <c r="A41" s="3" t="s">
        <v>576</v>
      </c>
    </row>
    <row r="42" spans="1:5">
      <c r="A42" s="4" t="s">
        <v>85</v>
      </c>
      <c r="B42" s="5" t="n">
        <v>678</v>
      </c>
      <c r="C42" s="5" t="n">
        <v>1507</v>
      </c>
      <c r="D42" s="5" t="n">
        <v>1133</v>
      </c>
      <c r="E42" s="5" t="n">
        <v>1996</v>
      </c>
    </row>
    <row r="43" spans="1:5">
      <c r="A43" s="4" t="s">
        <v>93</v>
      </c>
      <c r="B43" s="5" t="n">
        <v>23376</v>
      </c>
      <c r="C43" s="5" t="n">
        <v>23042</v>
      </c>
      <c r="D43" s="5" t="n">
        <v>46471</v>
      </c>
      <c r="E43" s="5" t="n">
        <v>43739</v>
      </c>
    </row>
    <row r="44" spans="1:5">
      <c r="A44" s="4" t="s">
        <v>586</v>
      </c>
    </row>
    <row r="45" spans="1:5">
      <c r="A45" s="3" t="s">
        <v>576</v>
      </c>
    </row>
    <row r="46" spans="1:5">
      <c r="A46" s="4" t="s">
        <v>122</v>
      </c>
      <c r="B46" s="5" t="n">
        <v>7624</v>
      </c>
      <c r="C46" s="5" t="n">
        <v>8083</v>
      </c>
      <c r="D46" s="5" t="n">
        <v>15415</v>
      </c>
      <c r="E46" s="5" t="n">
        <v>16103</v>
      </c>
    </row>
    <row r="47" spans="1:5">
      <c r="A47" s="4" t="s">
        <v>587</v>
      </c>
    </row>
    <row r="48" spans="1:5">
      <c r="A48" s="3" t="s">
        <v>576</v>
      </c>
    </row>
    <row r="49" spans="1:5">
      <c r="A49" s="4" t="s">
        <v>122</v>
      </c>
      <c r="B49" s="5" t="n">
        <v>49</v>
      </c>
      <c r="C49" s="5" t="n">
        <v>36</v>
      </c>
      <c r="D49" s="5" t="n">
        <v>101</v>
      </c>
      <c r="E49" s="5" t="n">
        <v>76</v>
      </c>
    </row>
    <row r="50" spans="1:5">
      <c r="A50" s="4" t="s">
        <v>588</v>
      </c>
    </row>
    <row r="51" spans="1:5">
      <c r="A51" s="3" t="s">
        <v>576</v>
      </c>
    </row>
    <row r="52" spans="1:5">
      <c r="A52" s="4" t="s">
        <v>122</v>
      </c>
      <c r="B52" s="5" t="n">
        <v>15025</v>
      </c>
      <c r="C52" s="5" t="n">
        <v>13416</v>
      </c>
      <c r="D52" s="5" t="n">
        <v>29822</v>
      </c>
      <c r="E52" s="5" t="n">
        <v>25564</v>
      </c>
    </row>
    <row r="53" spans="1:5">
      <c r="A53" s="4" t="s">
        <v>534</v>
      </c>
    </row>
    <row r="54" spans="1:5">
      <c r="A54" s="3" t="s">
        <v>576</v>
      </c>
    </row>
    <row r="55" spans="1:5">
      <c r="A55" s="4" t="s">
        <v>93</v>
      </c>
      <c r="B55" s="5" t="n">
        <v>43411</v>
      </c>
      <c r="C55" s="5" t="n">
        <v>48161</v>
      </c>
      <c r="D55" s="5" t="n">
        <v>88830</v>
      </c>
      <c r="E55" s="5" t="n">
        <v>93828</v>
      </c>
    </row>
    <row r="56" spans="1:5">
      <c r="A56" s="4" t="s">
        <v>589</v>
      </c>
    </row>
    <row r="57" spans="1:5">
      <c r="A57" s="3" t="s">
        <v>576</v>
      </c>
    </row>
    <row r="58" spans="1:5">
      <c r="A58" s="4" t="s">
        <v>91</v>
      </c>
      <c r="C58" s="5" t="n">
        <v>169</v>
      </c>
      <c r="E58" s="5" t="n">
        <v>674</v>
      </c>
    </row>
    <row r="59" spans="1:5">
      <c r="A59" s="4" t="s">
        <v>85</v>
      </c>
      <c r="B59" s="5" t="n">
        <v>136</v>
      </c>
      <c r="C59" s="5" t="n">
        <v>151</v>
      </c>
      <c r="D59" s="5" t="n">
        <v>255</v>
      </c>
      <c r="E59" s="5" t="n">
        <v>314</v>
      </c>
    </row>
    <row r="60" spans="1:5">
      <c r="A60" s="4" t="s">
        <v>93</v>
      </c>
      <c r="B60" s="5" t="n">
        <v>38185</v>
      </c>
      <c r="C60" s="5" t="n">
        <v>41062</v>
      </c>
      <c r="D60" s="5" t="n">
        <v>78926</v>
      </c>
      <c r="E60" s="5" t="n">
        <v>80363</v>
      </c>
    </row>
    <row r="61" spans="1:5">
      <c r="A61" s="4" t="s">
        <v>590</v>
      </c>
    </row>
    <row r="62" spans="1:5">
      <c r="A62" s="3" t="s">
        <v>576</v>
      </c>
    </row>
    <row r="63" spans="1:5">
      <c r="A63" s="4" t="s">
        <v>122</v>
      </c>
      <c r="B63" s="5" t="n">
        <v>26846</v>
      </c>
      <c r="C63" s="5" t="n">
        <v>27962</v>
      </c>
      <c r="D63" s="5" t="n">
        <v>54542</v>
      </c>
      <c r="E63" s="5" t="n">
        <v>54479</v>
      </c>
    </row>
    <row r="64" spans="1:5">
      <c r="A64" s="4" t="s">
        <v>591</v>
      </c>
    </row>
    <row r="65" spans="1:5">
      <c r="A65" s="3" t="s">
        <v>576</v>
      </c>
    </row>
    <row r="66" spans="1:5">
      <c r="A66" s="4" t="s">
        <v>122</v>
      </c>
      <c r="B66" s="5" t="n">
        <v>5808</v>
      </c>
      <c r="C66" s="5" t="n">
        <v>7494</v>
      </c>
      <c r="D66" s="5" t="n">
        <v>13038</v>
      </c>
      <c r="E66" s="5" t="n">
        <v>14849</v>
      </c>
    </row>
    <row r="67" spans="1:5">
      <c r="A67" s="4" t="s">
        <v>592</v>
      </c>
    </row>
    <row r="68" spans="1:5">
      <c r="A68" s="3" t="s">
        <v>576</v>
      </c>
    </row>
    <row r="69" spans="1:5">
      <c r="A69" s="4" t="s">
        <v>122</v>
      </c>
      <c r="B69" s="5" t="n">
        <v>3975</v>
      </c>
      <c r="C69" s="5" t="n">
        <v>3703</v>
      </c>
      <c r="D69" s="5" t="n">
        <v>8036</v>
      </c>
      <c r="E69" s="5" t="n">
        <v>6959</v>
      </c>
    </row>
    <row r="70" spans="1:5">
      <c r="A70" s="4" t="s">
        <v>593</v>
      </c>
    </row>
    <row r="71" spans="1:5">
      <c r="A71" s="3" t="s">
        <v>576</v>
      </c>
    </row>
    <row r="72" spans="1:5">
      <c r="A72" s="4" t="s">
        <v>122</v>
      </c>
      <c r="B72" s="5" t="n">
        <v>1420</v>
      </c>
      <c r="C72" s="5" t="n">
        <v>1583</v>
      </c>
      <c r="D72" s="5" t="n">
        <v>3055</v>
      </c>
      <c r="E72" s="5" t="n">
        <v>3088</v>
      </c>
    </row>
    <row r="73" spans="1:5">
      <c r="A73" s="4" t="s">
        <v>537</v>
      </c>
    </row>
    <row r="74" spans="1:5">
      <c r="A74" s="3" t="s">
        <v>576</v>
      </c>
    </row>
    <row r="75" spans="1:5">
      <c r="A75" s="4" t="s">
        <v>93</v>
      </c>
      <c r="B75" s="5" t="n">
        <v>28720</v>
      </c>
      <c r="C75" s="5" t="n">
        <v>31135</v>
      </c>
      <c r="D75" s="5" t="n">
        <v>59434</v>
      </c>
      <c r="E75" s="5" t="n">
        <v>59671</v>
      </c>
    </row>
    <row r="76" spans="1:5">
      <c r="A76" s="4" t="s">
        <v>594</v>
      </c>
    </row>
    <row r="77" spans="1:5">
      <c r="A77" s="3" t="s">
        <v>576</v>
      </c>
    </row>
    <row r="78" spans="1:5">
      <c r="A78" s="4" t="s">
        <v>85</v>
      </c>
      <c r="B78" s="5" t="n">
        <v>879</v>
      </c>
      <c r="C78" s="5" t="n">
        <v>708</v>
      </c>
      <c r="D78" s="5" t="n">
        <v>1785</v>
      </c>
      <c r="E78" s="5" t="n">
        <v>1472</v>
      </c>
    </row>
    <row r="79" spans="1:5">
      <c r="A79" s="4" t="s">
        <v>93</v>
      </c>
      <c r="B79" s="5" t="n">
        <v>27846</v>
      </c>
      <c r="C79" s="5" t="n">
        <v>28983</v>
      </c>
      <c r="D79" s="5" t="n">
        <v>55724</v>
      </c>
      <c r="E79" s="5" t="n">
        <v>56801</v>
      </c>
    </row>
    <row r="80" spans="1:5">
      <c r="A80" s="4" t="s">
        <v>595</v>
      </c>
    </row>
    <row r="81" spans="1:5">
      <c r="A81" s="3" t="s">
        <v>576</v>
      </c>
    </row>
    <row r="82" spans="1:5">
      <c r="A82" s="4" t="s">
        <v>122</v>
      </c>
      <c r="B82" s="5" t="n">
        <v>15999</v>
      </c>
      <c r="C82" s="5" t="n">
        <v>16849</v>
      </c>
      <c r="D82" s="5" t="n">
        <v>32305</v>
      </c>
      <c r="E82" s="5" t="n">
        <v>32873</v>
      </c>
    </row>
    <row r="83" spans="1:5">
      <c r="A83" s="4" t="s">
        <v>596</v>
      </c>
    </row>
    <row r="84" spans="1:5">
      <c r="A84" s="3" t="s">
        <v>576</v>
      </c>
    </row>
    <row r="85" spans="1:5">
      <c r="A85" s="4" t="s">
        <v>122</v>
      </c>
      <c r="B85" s="5" t="n">
        <v>2777</v>
      </c>
      <c r="C85" s="5" t="n">
        <v>2864</v>
      </c>
      <c r="D85" s="5" t="n">
        <v>5589</v>
      </c>
      <c r="E85" s="5" t="n">
        <v>5729</v>
      </c>
    </row>
    <row r="86" spans="1:5">
      <c r="A86" s="4" t="s">
        <v>597</v>
      </c>
    </row>
    <row r="87" spans="1:5">
      <c r="A87" s="3" t="s">
        <v>576</v>
      </c>
    </row>
    <row r="88" spans="1:5">
      <c r="A88" s="4" t="s">
        <v>122</v>
      </c>
      <c r="B88" s="5" t="n">
        <v>340</v>
      </c>
      <c r="C88" s="5" t="n">
        <v>513</v>
      </c>
      <c r="D88" s="5" t="n">
        <v>641</v>
      </c>
      <c r="E88" s="5" t="n">
        <v>1159</v>
      </c>
    </row>
    <row r="89" spans="1:5">
      <c r="A89" s="4" t="s">
        <v>598</v>
      </c>
    </row>
    <row r="90" spans="1:5">
      <c r="A90" s="3" t="s">
        <v>576</v>
      </c>
    </row>
    <row r="91" spans="1:5">
      <c r="A91" s="4" t="s">
        <v>122</v>
      </c>
      <c r="B91" s="5" t="n">
        <v>2267</v>
      </c>
      <c r="C91" s="5" t="n">
        <v>2147</v>
      </c>
      <c r="D91" s="5" t="n">
        <v>4507</v>
      </c>
      <c r="E91" s="5" t="n">
        <v>4228</v>
      </c>
    </row>
    <row r="92" spans="1:5">
      <c r="A92" s="4" t="s">
        <v>599</v>
      </c>
    </row>
    <row r="93" spans="1:5">
      <c r="A93" s="3" t="s">
        <v>576</v>
      </c>
    </row>
    <row r="94" spans="1:5">
      <c r="A94" s="4" t="s">
        <v>122</v>
      </c>
      <c r="B94" s="5" t="n">
        <v>5584</v>
      </c>
      <c r="C94" s="5" t="n">
        <v>5902</v>
      </c>
      <c r="D94" s="5" t="n">
        <v>10897</v>
      </c>
      <c r="E94" s="5" t="n">
        <v>11340</v>
      </c>
    </row>
    <row r="95" spans="1:5">
      <c r="A95" s="4" t="s">
        <v>540</v>
      </c>
    </row>
    <row r="96" spans="1:5">
      <c r="A96" s="3" t="s">
        <v>576</v>
      </c>
    </row>
    <row r="97" spans="1:5">
      <c r="A97" s="4" t="s">
        <v>93</v>
      </c>
      <c r="B97" s="5" t="n">
        <v>8980</v>
      </c>
      <c r="C97" s="5" t="n">
        <v>9296</v>
      </c>
      <c r="D97" s="5" t="n">
        <v>17775</v>
      </c>
      <c r="E97" s="5" t="n">
        <v>18805</v>
      </c>
    </row>
    <row r="98" spans="1:5">
      <c r="A98" s="4" t="s">
        <v>600</v>
      </c>
    </row>
    <row r="99" spans="1:5">
      <c r="A99" s="3" t="s">
        <v>576</v>
      </c>
    </row>
    <row r="100" spans="1:5">
      <c r="A100" s="4" t="s">
        <v>85</v>
      </c>
      <c r="B100" s="5" t="n">
        <v>186</v>
      </c>
      <c r="C100" s="5" t="n">
        <v>93</v>
      </c>
      <c r="D100" s="5" t="n">
        <v>335</v>
      </c>
      <c r="E100" s="5" t="n">
        <v>169</v>
      </c>
    </row>
    <row r="101" spans="1:5">
      <c r="A101" s="4" t="s">
        <v>93</v>
      </c>
      <c r="B101" s="5" t="n">
        <v>8706</v>
      </c>
      <c r="C101" s="5" t="n">
        <v>8846</v>
      </c>
      <c r="D101" s="5" t="n">
        <v>17197</v>
      </c>
      <c r="E101" s="5" t="n">
        <v>17949</v>
      </c>
    </row>
    <row r="102" spans="1:5">
      <c r="A102" s="4" t="s">
        <v>601</v>
      </c>
    </row>
    <row r="103" spans="1:5">
      <c r="A103" s="3" t="s">
        <v>576</v>
      </c>
    </row>
    <row r="104" spans="1:5">
      <c r="A104" s="4" t="s">
        <v>122</v>
      </c>
      <c r="B104" s="5" t="n">
        <v>4478</v>
      </c>
      <c r="C104" s="5" t="n">
        <v>4260</v>
      </c>
      <c r="D104" s="5" t="n">
        <v>8516</v>
      </c>
      <c r="E104" s="5" t="n">
        <v>8065</v>
      </c>
    </row>
    <row r="105" spans="1:5">
      <c r="A105" s="4" t="s">
        <v>602</v>
      </c>
    </row>
    <row r="106" spans="1:5">
      <c r="A106" s="3" t="s">
        <v>576</v>
      </c>
    </row>
    <row r="107" spans="1:5">
      <c r="A107" s="4" t="s">
        <v>122</v>
      </c>
      <c r="C107" s="5" t="n">
        <v>3</v>
      </c>
      <c r="E107" s="5" t="n">
        <v>3</v>
      </c>
    </row>
    <row r="108" spans="1:5">
      <c r="A108" s="4" t="s">
        <v>603</v>
      </c>
    </row>
    <row r="109" spans="1:5">
      <c r="A109" s="3" t="s">
        <v>576</v>
      </c>
    </row>
    <row r="110" spans="1:5">
      <c r="A110" s="4" t="s">
        <v>122</v>
      </c>
      <c r="B110" s="7" t="n">
        <v>4042</v>
      </c>
      <c r="C110" s="7" t="n">
        <v>4490</v>
      </c>
      <c r="D110" s="7" t="n">
        <v>8346</v>
      </c>
      <c r="E110" s="7" t="n">
        <v>97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4" t="s">
        <v>605</v>
      </c>
    </row>
    <row r="3" spans="1:3">
      <c r="A3" s="3" t="s">
        <v>606</v>
      </c>
    </row>
    <row r="4" spans="1:3">
      <c r="A4" s="4" t="s">
        <v>607</v>
      </c>
      <c r="B4" s="7" t="n">
        <v>6146143</v>
      </c>
      <c r="C4" s="7" t="n">
        <v>6689467</v>
      </c>
    </row>
    <row r="5" spans="1:3">
      <c r="A5" s="4" t="s">
        <v>608</v>
      </c>
    </row>
    <row r="6" spans="1:3">
      <c r="A6" s="3" t="s">
        <v>606</v>
      </c>
    </row>
    <row r="7" spans="1:3">
      <c r="A7" s="4" t="s">
        <v>607</v>
      </c>
      <c r="B7" s="5" t="n">
        <v>3053379</v>
      </c>
      <c r="C7" s="5" t="n">
        <v>2975507</v>
      </c>
    </row>
    <row r="8" spans="1:3">
      <c r="A8" s="4" t="s">
        <v>609</v>
      </c>
    </row>
    <row r="9" spans="1:3">
      <c r="A9" s="3" t="s">
        <v>606</v>
      </c>
    </row>
    <row r="10" spans="1:3">
      <c r="A10" s="4" t="s">
        <v>607</v>
      </c>
      <c r="B10" s="5" t="n">
        <v>4987</v>
      </c>
      <c r="C10" s="5" t="n">
        <v>813</v>
      </c>
    </row>
    <row r="11" spans="1:3">
      <c r="A11" s="4" t="s">
        <v>610</v>
      </c>
    </row>
    <row r="12" spans="1:3">
      <c r="A12" s="3" t="s">
        <v>606</v>
      </c>
    </row>
    <row r="13" spans="1:3">
      <c r="A13" s="4" t="s">
        <v>607</v>
      </c>
      <c r="B13" s="5" t="n">
        <v>330478</v>
      </c>
      <c r="C13" s="5" t="n">
        <v>316054</v>
      </c>
    </row>
    <row r="14" spans="1:3">
      <c r="A14" s="4" t="s">
        <v>611</v>
      </c>
    </row>
    <row r="15" spans="1:3">
      <c r="A15" s="3" t="s">
        <v>606</v>
      </c>
    </row>
    <row r="16" spans="1:3">
      <c r="A16" s="4" t="s">
        <v>607</v>
      </c>
      <c r="B16" s="5" t="n">
        <v>33575</v>
      </c>
      <c r="C16" s="5" t="n">
        <v>29007</v>
      </c>
    </row>
    <row r="17" spans="1:3">
      <c r="A17" s="4" t="s">
        <v>612</v>
      </c>
    </row>
    <row r="18" spans="1:3">
      <c r="A18" s="3" t="s">
        <v>606</v>
      </c>
    </row>
    <row r="19" spans="1:3">
      <c r="A19" s="4" t="s">
        <v>607</v>
      </c>
      <c r="B19" s="7" t="n">
        <v>665</v>
      </c>
      <c r="C19" s="7" t="n">
        <v>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16"/>
    <col customWidth="1" max="6" min="6" width="18"/>
    <col customWidth="1" max="7" min="7" width="37"/>
    <col customWidth="1" max="8" min="8" width="15"/>
  </cols>
  <sheetData>
    <row r="1" spans="1:8">
      <c r="A1" s="1" t="s">
        <v>145</v>
      </c>
      <c r="C1" s="2" t="s">
        <v>146</v>
      </c>
      <c r="D1" s="2" t="s">
        <v>147</v>
      </c>
      <c r="E1" s="2" t="s">
        <v>148</v>
      </c>
      <c r="F1" s="2" t="s">
        <v>149</v>
      </c>
      <c r="G1" s="2" t="s">
        <v>150</v>
      </c>
      <c r="H1" s="2" t="s">
        <v>151</v>
      </c>
    </row>
    <row r="2" spans="1:8">
      <c r="A2" s="4" t="s">
        <v>152</v>
      </c>
      <c r="C2" s="7" t="n">
        <v>1962384</v>
      </c>
      <c r="D2" s="7" t="n">
        <v>55057</v>
      </c>
      <c r="E2" s="7" t="n">
        <v>1033419</v>
      </c>
      <c r="F2" s="7" t="n">
        <v>1142887</v>
      </c>
      <c r="G2" s="7" t="n">
        <v>-57542</v>
      </c>
      <c r="H2" s="7" t="n">
        <v>-211437</v>
      </c>
    </row>
    <row r="3" spans="1:8">
      <c r="A3" s="4" t="s">
        <v>153</v>
      </c>
      <c r="C3" s="5" t="n">
        <v>120919</v>
      </c>
      <c r="F3" s="5" t="n">
        <v>87002</v>
      </c>
      <c r="G3" s="5" t="n">
        <v>33917</v>
      </c>
    </row>
    <row r="4" spans="1:8">
      <c r="A4" s="4" t="s">
        <v>118</v>
      </c>
      <c r="C4" s="5" t="n">
        <v>-25453</v>
      </c>
      <c r="F4" s="5" t="n">
        <v>-25453</v>
      </c>
    </row>
    <row r="5" spans="1:8">
      <c r="A5" s="4" t="s">
        <v>154</v>
      </c>
      <c r="C5" s="5" t="n">
        <v>-4279</v>
      </c>
      <c r="H5" s="5" t="n">
        <v>-4279</v>
      </c>
    </row>
    <row r="6" spans="1:8">
      <c r="A6" s="4" t="s">
        <v>155</v>
      </c>
      <c r="C6" s="5" t="n">
        <v>472</v>
      </c>
      <c r="E6" s="5" t="n">
        <v>-3929</v>
      </c>
      <c r="H6" s="5" t="n">
        <v>4401</v>
      </c>
    </row>
    <row r="7" spans="1:8">
      <c r="A7" s="4" t="s">
        <v>156</v>
      </c>
      <c r="C7" s="5" t="n">
        <v>6243</v>
      </c>
      <c r="E7" s="5" t="n">
        <v>6243</v>
      </c>
    </row>
    <row r="8" spans="1:8">
      <c r="A8" s="4" t="s">
        <v>157</v>
      </c>
      <c r="C8" s="5" t="n">
        <v>565</v>
      </c>
      <c r="E8" s="5" t="n">
        <v>321</v>
      </c>
      <c r="H8" s="5" t="n">
        <v>244</v>
      </c>
    </row>
    <row r="9" spans="1:8">
      <c r="A9" s="4" t="s">
        <v>158</v>
      </c>
      <c r="C9" s="5" t="n">
        <v>10268</v>
      </c>
      <c r="E9" s="5" t="n">
        <v>1844</v>
      </c>
      <c r="H9" s="5" t="n">
        <v>8424</v>
      </c>
    </row>
    <row r="10" spans="1:8">
      <c r="A10" s="4" t="s">
        <v>159</v>
      </c>
      <c r="C10" s="5" t="n">
        <v>2071119</v>
      </c>
      <c r="D10" s="5" t="n">
        <v>55057</v>
      </c>
      <c r="E10" s="5" t="n">
        <v>1037898</v>
      </c>
      <c r="F10" s="5" t="n">
        <v>1204436</v>
      </c>
      <c r="G10" s="5" t="n">
        <v>-23625</v>
      </c>
      <c r="H10" s="5" t="n">
        <v>-202647</v>
      </c>
    </row>
    <row r="11" spans="1:8">
      <c r="A11" s="4" t="s">
        <v>160</v>
      </c>
      <c r="C11" s="5" t="n">
        <v>2181531</v>
      </c>
      <c r="D11" s="5" t="n">
        <v>55057</v>
      </c>
      <c r="E11" s="5" t="n">
        <v>1046095</v>
      </c>
      <c r="F11" s="5" t="n">
        <v>1338110</v>
      </c>
      <c r="G11" s="5" t="n">
        <v>-45525</v>
      </c>
      <c r="H11" s="5" t="n">
        <v>-212206</v>
      </c>
    </row>
    <row r="12" spans="1:8">
      <c r="A12" s="4" t="s">
        <v>153</v>
      </c>
      <c r="C12" s="5" t="n">
        <v>28776</v>
      </c>
      <c r="F12" s="5" t="n">
        <v>112210</v>
      </c>
      <c r="G12" s="5" t="n">
        <v>-83434</v>
      </c>
    </row>
    <row r="13" spans="1:8">
      <c r="A13" s="4" t="s">
        <v>161</v>
      </c>
      <c r="B13" s="4" t="s">
        <v>141</v>
      </c>
      <c r="C13" s="5" t="n">
        <v>12917</v>
      </c>
      <c r="F13" s="5" t="n">
        <v>12917</v>
      </c>
    </row>
    <row r="14" spans="1:8">
      <c r="A14" s="4" t="s">
        <v>118</v>
      </c>
      <c r="C14" s="5" t="n">
        <v>-29040</v>
      </c>
      <c r="F14" s="5" t="n">
        <v>-29040</v>
      </c>
    </row>
    <row r="15" spans="1:8">
      <c r="A15" s="4" t="s">
        <v>154</v>
      </c>
      <c r="C15" s="5" t="n">
        <v>-6211</v>
      </c>
      <c r="H15" s="5" t="n">
        <v>-6211</v>
      </c>
    </row>
    <row r="16" spans="1:8">
      <c r="A16" s="4" t="s">
        <v>155</v>
      </c>
      <c r="C16" s="5" t="n">
        <v>494</v>
      </c>
      <c r="E16" s="5" t="n">
        <v>-2457</v>
      </c>
      <c r="H16" s="5" t="n">
        <v>2951</v>
      </c>
    </row>
    <row r="17" spans="1:8">
      <c r="A17" s="4" t="s">
        <v>156</v>
      </c>
      <c r="C17" s="5" t="n">
        <v>5201</v>
      </c>
      <c r="E17" s="5" t="n">
        <v>5201</v>
      </c>
    </row>
    <row r="18" spans="1:8">
      <c r="A18" s="4" t="s">
        <v>157</v>
      </c>
      <c r="C18" s="5" t="n">
        <v>553</v>
      </c>
      <c r="E18" s="5" t="n">
        <v>278</v>
      </c>
      <c r="H18" s="5" t="n">
        <v>275</v>
      </c>
    </row>
    <row r="19" spans="1:8">
      <c r="A19" s="4" t="s">
        <v>158</v>
      </c>
      <c r="C19" s="5" t="n">
        <v>7446</v>
      </c>
      <c r="E19" s="5" t="n">
        <v>1543</v>
      </c>
      <c r="H19" s="5" t="n">
        <v>5903</v>
      </c>
    </row>
    <row r="20" spans="1:8">
      <c r="A20" s="4" t="s">
        <v>162</v>
      </c>
      <c r="B20" s="4" t="s">
        <v>143</v>
      </c>
      <c r="C20" s="5" t="n">
        <v>145</v>
      </c>
      <c r="F20" s="5" t="n">
        <v>145</v>
      </c>
    </row>
    <row r="21" spans="1:8">
      <c r="A21" s="4" t="s">
        <v>163</v>
      </c>
      <c r="C21" s="7" t="n">
        <v>2201812</v>
      </c>
      <c r="D21" s="7" t="n">
        <v>55057</v>
      </c>
      <c r="E21" s="7" t="n">
        <v>1050660</v>
      </c>
      <c r="F21" s="7" t="n">
        <v>1434342</v>
      </c>
      <c r="G21" s="7" t="n">
        <v>-128959</v>
      </c>
      <c r="H21" s="7" t="n">
        <v>-209288</v>
      </c>
    </row>
    <row r="22" spans="1:8"/>
    <row r="23" spans="1:8">
      <c r="A23" s="4" t="s">
        <v>141</v>
      </c>
      <c r="B23" s="4" t="s">
        <v>164</v>
      </c>
    </row>
    <row r="24" spans="1:8">
      <c r="A24" s="4" t="s">
        <v>143</v>
      </c>
      <c r="B24" s="4" t="s">
        <v>165</v>
      </c>
    </row>
  </sheetData>
  <mergeCells count="4">
    <mergeCell ref="A1:B1"/>
    <mergeCell ref="A22:G22"/>
    <mergeCell ref="B23:G23"/>
    <mergeCell ref="B24:G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615</v>
      </c>
      <c r="B3" s="7" t="n">
        <v>2970</v>
      </c>
      <c r="C3" s="7" t="n">
        <v>10149</v>
      </c>
    </row>
    <row r="4" spans="1:3">
      <c r="A4" s="4" t="s">
        <v>616</v>
      </c>
      <c r="B4" s="5" t="n">
        <v>7970</v>
      </c>
      <c r="C4" s="5" t="n">
        <v>8906</v>
      </c>
    </row>
    <row r="5" spans="1:3">
      <c r="A5" s="4" t="s">
        <v>617</v>
      </c>
    </row>
    <row r="6" spans="1:3">
      <c r="A6" s="3" t="s">
        <v>614</v>
      </c>
    </row>
    <row r="7" spans="1:3">
      <c r="A7" s="4" t="s">
        <v>615</v>
      </c>
      <c r="B7" s="5" t="n">
        <v>2855</v>
      </c>
      <c r="C7" s="5" t="n">
        <v>10116</v>
      </c>
    </row>
    <row r="8" spans="1:3">
      <c r="A8" s="4" t="s">
        <v>616</v>
      </c>
      <c r="B8" s="5" t="n">
        <v>7970</v>
      </c>
      <c r="C8" s="5" t="n">
        <v>7326</v>
      </c>
    </row>
    <row r="9" spans="1:3">
      <c r="A9" s="4" t="s">
        <v>618</v>
      </c>
    </row>
    <row r="10" spans="1:3">
      <c r="A10" s="3" t="s">
        <v>614</v>
      </c>
    </row>
    <row r="11" spans="1:3">
      <c r="A11" s="4" t="s">
        <v>615</v>
      </c>
      <c r="B11" s="7" t="n">
        <v>115</v>
      </c>
      <c r="C11" s="5" t="n">
        <v>33</v>
      </c>
    </row>
    <row r="12" spans="1:3">
      <c r="A12" s="4" t="s">
        <v>616</v>
      </c>
      <c r="C12" s="7" t="n">
        <v>15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s>
  <sheetData>
    <row r="1" spans="1:5">
      <c r="A1" s="1" t="s">
        <v>619</v>
      </c>
      <c r="B1" s="2" t="s">
        <v>74</v>
      </c>
      <c r="D1" s="2" t="s">
        <v>1</v>
      </c>
    </row>
    <row r="2" spans="1:5">
      <c r="B2" s="2" t="s">
        <v>620</v>
      </c>
      <c r="C2" s="2" t="s">
        <v>381</v>
      </c>
      <c r="D2" s="2" t="s">
        <v>620</v>
      </c>
      <c r="E2" s="2" t="s">
        <v>381</v>
      </c>
    </row>
    <row r="3" spans="1:5">
      <c r="A3" s="3" t="s">
        <v>621</v>
      </c>
    </row>
    <row r="4" spans="1:5">
      <c r="A4" s="4" t="s">
        <v>622</v>
      </c>
      <c r="B4" s="7" t="n">
        <v>154000</v>
      </c>
      <c r="D4" s="7" t="n">
        <v>154000</v>
      </c>
    </row>
    <row r="5" spans="1:5">
      <c r="A5" s="4" t="s">
        <v>623</v>
      </c>
      <c r="B5" s="5" t="n">
        <v>1000000</v>
      </c>
      <c r="D5" s="5" t="n">
        <v>1000000</v>
      </c>
    </row>
    <row r="6" spans="1:5">
      <c r="A6" s="4" t="s">
        <v>624</v>
      </c>
    </row>
    <row r="7" spans="1:5">
      <c r="A7" s="3" t="s">
        <v>621</v>
      </c>
    </row>
    <row r="8" spans="1:5">
      <c r="A8" s="4" t="s">
        <v>625</v>
      </c>
      <c r="B8" s="5" t="n">
        <v>910000</v>
      </c>
      <c r="C8" s="7" t="n">
        <v>-1157000</v>
      </c>
      <c r="D8" s="7" t="n">
        <v>3112000</v>
      </c>
      <c r="E8" s="7" t="n">
        <v>-911000</v>
      </c>
    </row>
    <row r="9" spans="1:5">
      <c r="A9" s="4" t="s">
        <v>626</v>
      </c>
      <c r="D9" s="4" t="s">
        <v>627</v>
      </c>
    </row>
    <row r="10" spans="1:5">
      <c r="A10" s="4" t="s">
        <v>628</v>
      </c>
    </row>
    <row r="11" spans="1:5">
      <c r="A11" s="3" t="s">
        <v>621</v>
      </c>
    </row>
    <row r="12" spans="1:5">
      <c r="A12" s="4" t="s">
        <v>629</v>
      </c>
      <c r="B12" s="5" t="n">
        <v>4000</v>
      </c>
      <c r="C12" s="5" t="n">
        <v>2000</v>
      </c>
      <c r="D12" s="7" t="n">
        <v>4000</v>
      </c>
      <c r="E12" s="5" t="n">
        <v>2000</v>
      </c>
    </row>
    <row r="13" spans="1:5">
      <c r="A13" s="4" t="s">
        <v>630</v>
      </c>
    </row>
    <row r="14" spans="1:5">
      <c r="A14" s="3" t="s">
        <v>621</v>
      </c>
    </row>
    <row r="15" spans="1:5">
      <c r="A15" s="4" t="s">
        <v>631</v>
      </c>
      <c r="B15" s="7" t="n">
        <v>5700000</v>
      </c>
      <c r="D15" s="7" t="n">
        <v>5700000</v>
      </c>
    </row>
    <row r="16" spans="1:5">
      <c r="A16" s="4" t="s">
        <v>632</v>
      </c>
      <c r="B16" s="5" t="n">
        <v>1</v>
      </c>
      <c r="D16" s="5" t="n">
        <v>1</v>
      </c>
    </row>
    <row r="17" spans="1:5">
      <c r="A17" s="4" t="s">
        <v>629</v>
      </c>
      <c r="B17" s="7" t="n">
        <v>-49000</v>
      </c>
      <c r="C17" s="5" t="n">
        <v>88000</v>
      </c>
      <c r="D17" s="7" t="n">
        <v>-130000</v>
      </c>
      <c r="E17" s="5" t="n">
        <v>134000</v>
      </c>
    </row>
    <row r="18" spans="1:5">
      <c r="A18" s="4" t="s">
        <v>633</v>
      </c>
    </row>
    <row r="19" spans="1:5">
      <c r="A19" s="3" t="s">
        <v>621</v>
      </c>
    </row>
    <row r="20" spans="1:5">
      <c r="A20" s="4" t="s">
        <v>631</v>
      </c>
      <c r="B20" s="7" t="n">
        <v>51500000</v>
      </c>
      <c r="D20" s="7" t="n">
        <v>51500000</v>
      </c>
    </row>
    <row r="21" spans="1:5">
      <c r="A21" s="4" t="s">
        <v>632</v>
      </c>
      <c r="B21" s="5" t="n">
        <v>2</v>
      </c>
      <c r="D21" s="5" t="n">
        <v>2</v>
      </c>
    </row>
    <row r="22" spans="1:5">
      <c r="A22" s="4" t="s">
        <v>625</v>
      </c>
      <c r="B22" s="7" t="n">
        <v>910000</v>
      </c>
      <c r="C22" s="5" t="n">
        <v>-1157000</v>
      </c>
      <c r="D22" s="7" t="n">
        <v>3112000</v>
      </c>
      <c r="E22" s="5" t="n">
        <v>-911000</v>
      </c>
    </row>
    <row r="23" spans="1:5">
      <c r="A23" s="4" t="s">
        <v>634</v>
      </c>
      <c r="B23" s="5" t="n">
        <v>7000</v>
      </c>
      <c r="D23" s="5" t="n">
        <v>7000</v>
      </c>
    </row>
    <row r="24" spans="1:5">
      <c r="A24" s="4" t="s">
        <v>635</v>
      </c>
    </row>
    <row r="25" spans="1:5">
      <c r="A25" s="3" t="s">
        <v>621</v>
      </c>
    </row>
    <row r="26" spans="1:5">
      <c r="A26" s="4" t="s">
        <v>631</v>
      </c>
      <c r="B26" s="7" t="n">
        <v>1100000000</v>
      </c>
      <c r="D26" s="7" t="n">
        <v>1100000000</v>
      </c>
    </row>
    <row r="27" spans="1:5">
      <c r="A27" s="4" t="s">
        <v>632</v>
      </c>
      <c r="B27" s="5" t="n">
        <v>96</v>
      </c>
      <c r="D27" s="5" t="n">
        <v>96</v>
      </c>
    </row>
    <row r="28" spans="1:5">
      <c r="A28" s="4" t="s">
        <v>629</v>
      </c>
      <c r="B28" s="7" t="n">
        <v>137000</v>
      </c>
      <c r="C28" s="7" t="n">
        <v>-168000</v>
      </c>
      <c r="D28" s="7" t="n">
        <v>473000</v>
      </c>
      <c r="E28" s="7" t="n">
        <v>-516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74</v>
      </c>
      <c r="D1" s="2" t="s">
        <v>1</v>
      </c>
    </row>
    <row r="2" spans="1:5">
      <c r="B2" s="2" t="s">
        <v>2</v>
      </c>
      <c r="C2" s="2" t="s">
        <v>75</v>
      </c>
      <c r="D2" s="2" t="s">
        <v>2</v>
      </c>
      <c r="E2" s="2" t="s">
        <v>75</v>
      </c>
    </row>
    <row r="3" spans="1:5">
      <c r="A3" s="4" t="s">
        <v>617</v>
      </c>
    </row>
    <row r="4" spans="1:5">
      <c r="A4" s="3" t="s">
        <v>637</v>
      </c>
    </row>
    <row r="5" spans="1:5">
      <c r="A5" s="4" t="s">
        <v>638</v>
      </c>
      <c r="B5" s="7" t="n">
        <v>137</v>
      </c>
      <c r="C5" s="7" t="n">
        <v>-168</v>
      </c>
      <c r="D5" s="7" t="n">
        <v>473</v>
      </c>
      <c r="E5" s="7" t="n">
        <v>-516</v>
      </c>
    </row>
    <row r="6" spans="1:5">
      <c r="A6" s="4" t="s">
        <v>618</v>
      </c>
    </row>
    <row r="7" spans="1:5">
      <c r="A7" s="3" t="s">
        <v>637</v>
      </c>
    </row>
    <row r="8" spans="1:5">
      <c r="A8" s="4" t="s">
        <v>638</v>
      </c>
      <c r="B8" s="5" t="n">
        <v>4</v>
      </c>
      <c r="C8" s="5" t="n">
        <v>2</v>
      </c>
      <c r="D8" s="5" t="n">
        <v>4</v>
      </c>
      <c r="E8" s="5" t="n">
        <v>2</v>
      </c>
    </row>
    <row r="9" spans="1:5">
      <c r="A9" s="4" t="s">
        <v>639</v>
      </c>
    </row>
    <row r="10" spans="1:5">
      <c r="A10" s="3" t="s">
        <v>637</v>
      </c>
    </row>
    <row r="11" spans="1:5">
      <c r="A11" s="4" t="s">
        <v>638</v>
      </c>
      <c r="B11" s="5" t="n">
        <v>53</v>
      </c>
      <c r="C11" s="5" t="n">
        <v>-86</v>
      </c>
      <c r="D11" s="5" t="n">
        <v>134</v>
      </c>
      <c r="E11" s="5" t="n">
        <v>-132</v>
      </c>
    </row>
    <row r="12" spans="1:5">
      <c r="A12" s="4" t="s">
        <v>640</v>
      </c>
    </row>
    <row r="13" spans="1:5">
      <c r="A13" s="3" t="s">
        <v>637</v>
      </c>
    </row>
    <row r="14" spans="1:5">
      <c r="A14" s="4" t="s">
        <v>638</v>
      </c>
      <c r="B14" s="7" t="n">
        <v>-49</v>
      </c>
      <c r="C14" s="7" t="n">
        <v>88</v>
      </c>
      <c r="D14" s="7" t="n">
        <v>-130</v>
      </c>
      <c r="E14" s="7" t="n">
        <v>1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4</v>
      </c>
      <c r="D1" s="2" t="s">
        <v>1</v>
      </c>
    </row>
    <row r="2" spans="1:5">
      <c r="B2" s="2" t="s">
        <v>2</v>
      </c>
      <c r="C2" s="2" t="s">
        <v>75</v>
      </c>
      <c r="D2" s="2" t="s">
        <v>2</v>
      </c>
      <c r="E2" s="2" t="s">
        <v>75</v>
      </c>
    </row>
    <row r="3" spans="1:5">
      <c r="A3" s="3" t="s">
        <v>637</v>
      </c>
    </row>
    <row r="4" spans="1:5">
      <c r="A4" s="4" t="s">
        <v>642</v>
      </c>
      <c r="B4" s="7" t="n">
        <v>910</v>
      </c>
      <c r="C4" s="7" t="n">
        <v>-1157</v>
      </c>
      <c r="D4" s="7" t="n">
        <v>3112</v>
      </c>
      <c r="E4" s="7" t="n">
        <v>-911</v>
      </c>
    </row>
    <row r="5" spans="1:5">
      <c r="A5" s="4" t="s">
        <v>643</v>
      </c>
    </row>
    <row r="6" spans="1:5">
      <c r="A6" s="3" t="s">
        <v>637</v>
      </c>
    </row>
    <row r="7" spans="1:5">
      <c r="A7" s="4" t="s">
        <v>642</v>
      </c>
      <c r="B7" s="7" t="n">
        <v>910</v>
      </c>
      <c r="C7" s="7" t="n">
        <v>-1157</v>
      </c>
      <c r="D7" s="7" t="n">
        <v>3112</v>
      </c>
      <c r="E7" s="7" t="n">
        <v>-91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5</v>
      </c>
    </row>
    <row r="2" spans="1:3">
      <c r="A2" s="3" t="s">
        <v>645</v>
      </c>
    </row>
    <row r="3" spans="1:3">
      <c r="A3" s="4" t="s">
        <v>34</v>
      </c>
      <c r="B3" s="7" t="n">
        <v>67091</v>
      </c>
      <c r="C3" s="7" t="n">
        <v>54055</v>
      </c>
    </row>
    <row r="4" spans="1:3">
      <c r="A4" s="4" t="s">
        <v>32</v>
      </c>
      <c r="B4" s="5" t="n">
        <v>6011684</v>
      </c>
      <c r="C4" s="5" t="n">
        <v>6258577</v>
      </c>
    </row>
    <row r="5" spans="1:3">
      <c r="A5" s="4" t="s">
        <v>615</v>
      </c>
      <c r="B5" s="5" t="n">
        <v>2970</v>
      </c>
      <c r="C5" s="5" t="n">
        <v>10149</v>
      </c>
    </row>
    <row r="6" spans="1:3">
      <c r="A6" s="4" t="s">
        <v>616</v>
      </c>
      <c r="B6" s="5" t="n">
        <v>7970</v>
      </c>
      <c r="C6" s="5" t="n">
        <v>8906</v>
      </c>
    </row>
    <row r="7" spans="1:3">
      <c r="A7" s="4" t="s">
        <v>489</v>
      </c>
      <c r="B7" s="5" t="n">
        <v>16800</v>
      </c>
      <c r="C7" s="5" t="n">
        <v>4100</v>
      </c>
    </row>
    <row r="8" spans="1:3">
      <c r="A8" s="4" t="s">
        <v>646</v>
      </c>
    </row>
    <row r="9" spans="1:3">
      <c r="A9" s="3" t="s">
        <v>645</v>
      </c>
    </row>
    <row r="10" spans="1:3">
      <c r="A10" s="4" t="s">
        <v>34</v>
      </c>
      <c r="B10" s="5" t="n">
        <v>22940</v>
      </c>
      <c r="C10" s="5" t="n">
        <v>14337</v>
      </c>
    </row>
    <row r="11" spans="1:3">
      <c r="A11" s="4" t="s">
        <v>32</v>
      </c>
      <c r="B11" s="5" t="n">
        <v>39558</v>
      </c>
      <c r="C11" s="5" t="n">
        <v>51909</v>
      </c>
    </row>
    <row r="12" spans="1:3">
      <c r="A12" s="4" t="s">
        <v>647</v>
      </c>
    </row>
    <row r="13" spans="1:3">
      <c r="A13" s="3" t="s">
        <v>645</v>
      </c>
    </row>
    <row r="14" spans="1:3">
      <c r="A14" s="4" t="s">
        <v>34</v>
      </c>
      <c r="B14" s="5" t="n">
        <v>44151</v>
      </c>
      <c r="C14" s="5" t="n">
        <v>39718</v>
      </c>
    </row>
    <row r="15" spans="1:3">
      <c r="A15" s="4" t="s">
        <v>32</v>
      </c>
      <c r="B15" s="5" t="n">
        <v>5972126</v>
      </c>
      <c r="C15" s="5" t="n">
        <v>6206668</v>
      </c>
    </row>
    <row r="16" spans="1:3">
      <c r="A16" s="4" t="s">
        <v>464</v>
      </c>
    </row>
    <row r="17" spans="1:3">
      <c r="A17" s="3" t="s">
        <v>645</v>
      </c>
    </row>
    <row r="18" spans="1:3">
      <c r="A18" s="4" t="s">
        <v>32</v>
      </c>
      <c r="B18" s="5" t="n">
        <v>38090</v>
      </c>
      <c r="C18" s="5" t="n">
        <v>38643</v>
      </c>
    </row>
    <row r="19" spans="1:3">
      <c r="A19" s="4" t="s">
        <v>465</v>
      </c>
    </row>
    <row r="20" spans="1:3">
      <c r="A20" s="3" t="s">
        <v>645</v>
      </c>
    </row>
    <row r="21" spans="1:3">
      <c r="A21" s="4" t="s">
        <v>32</v>
      </c>
      <c r="B21" s="5" t="n">
        <v>198</v>
      </c>
      <c r="C21" s="5" t="n">
        <v>14752</v>
      </c>
    </row>
    <row r="22" spans="1:3">
      <c r="A22" s="4" t="s">
        <v>466</v>
      </c>
    </row>
    <row r="23" spans="1:3">
      <c r="A23" s="3" t="s">
        <v>645</v>
      </c>
    </row>
    <row r="24" spans="1:3">
      <c r="A24" s="4" t="s">
        <v>32</v>
      </c>
      <c r="B24" s="5" t="n">
        <v>3672956</v>
      </c>
      <c r="C24" s="5" t="n">
        <v>3649243</v>
      </c>
    </row>
    <row r="25" spans="1:3">
      <c r="A25" s="4" t="s">
        <v>467</v>
      </c>
    </row>
    <row r="26" spans="1:3">
      <c r="A26" s="3" t="s">
        <v>645</v>
      </c>
    </row>
    <row r="27" spans="1:3">
      <c r="A27" s="4" t="s">
        <v>32</v>
      </c>
      <c r="B27" s="5" t="n">
        <v>2298972</v>
      </c>
      <c r="C27" s="5" t="n">
        <v>2542673</v>
      </c>
    </row>
    <row r="28" spans="1:3">
      <c r="A28" s="4" t="s">
        <v>468</v>
      </c>
    </row>
    <row r="29" spans="1:3">
      <c r="A29" s="3" t="s">
        <v>645</v>
      </c>
    </row>
    <row r="30" spans="1:3">
      <c r="A30" s="4" t="s">
        <v>32</v>
      </c>
      <c r="B30" s="5" t="n">
        <v>1468</v>
      </c>
      <c r="C30" s="5" t="n">
        <v>13266</v>
      </c>
    </row>
    <row r="31" spans="1:3">
      <c r="A31" s="4" t="s">
        <v>648</v>
      </c>
    </row>
    <row r="32" spans="1:3">
      <c r="A32" s="3" t="s">
        <v>645</v>
      </c>
    </row>
    <row r="33" spans="1:3">
      <c r="A33" s="4" t="s">
        <v>34</v>
      </c>
      <c r="B33" s="5" t="n">
        <v>67091</v>
      </c>
      <c r="C33" s="5" t="n">
        <v>54055</v>
      </c>
    </row>
    <row r="34" spans="1:3">
      <c r="A34" s="4" t="s">
        <v>32</v>
      </c>
      <c r="B34" s="5" t="n">
        <v>6011684</v>
      </c>
      <c r="C34" s="5" t="n">
        <v>6258577</v>
      </c>
    </row>
    <row r="35" spans="1:3">
      <c r="A35" s="4" t="s">
        <v>649</v>
      </c>
      <c r="B35" s="5" t="n">
        <v>56770</v>
      </c>
      <c r="C35" s="5" t="n">
        <v>53577</v>
      </c>
    </row>
    <row r="36" spans="1:3">
      <c r="A36" s="4" t="s">
        <v>650</v>
      </c>
      <c r="B36" s="5" t="n">
        <v>269703</v>
      </c>
      <c r="C36" s="5" t="n">
        <v>265823</v>
      </c>
    </row>
    <row r="37" spans="1:3">
      <c r="A37" s="4" t="s">
        <v>615</v>
      </c>
      <c r="B37" s="5" t="n">
        <v>2970</v>
      </c>
      <c r="C37" s="5" t="n">
        <v>10149</v>
      </c>
    </row>
    <row r="38" spans="1:3">
      <c r="A38" s="4" t="s">
        <v>146</v>
      </c>
      <c r="B38" s="5" t="n">
        <v>6408218</v>
      </c>
      <c r="C38" s="5" t="n">
        <v>6642181</v>
      </c>
    </row>
    <row r="39" spans="1:3">
      <c r="A39" s="4" t="s">
        <v>651</v>
      </c>
      <c r="B39" s="5" t="n">
        <v>53084</v>
      </c>
      <c r="C39" s="5" t="n">
        <v>50963</v>
      </c>
    </row>
    <row r="40" spans="1:3">
      <c r="A40" s="4" t="s">
        <v>616</v>
      </c>
      <c r="B40" s="5" t="n">
        <v>7970</v>
      </c>
      <c r="C40" s="5" t="n">
        <v>8906</v>
      </c>
    </row>
    <row r="41" spans="1:3">
      <c r="A41" s="4" t="s">
        <v>489</v>
      </c>
      <c r="B41" s="5" t="n">
        <v>16834</v>
      </c>
      <c r="C41" s="5" t="n">
        <v>4130</v>
      </c>
    </row>
    <row r="42" spans="1:3">
      <c r="A42" s="4" t="s">
        <v>146</v>
      </c>
      <c r="B42" s="5" t="n">
        <v>77888</v>
      </c>
      <c r="C42" s="5" t="n">
        <v>63999</v>
      </c>
    </row>
    <row r="43" spans="1:3">
      <c r="A43" s="4" t="s">
        <v>652</v>
      </c>
    </row>
    <row r="44" spans="1:3">
      <c r="A44" s="3" t="s">
        <v>645</v>
      </c>
    </row>
    <row r="45" spans="1:3">
      <c r="A45" s="4" t="s">
        <v>34</v>
      </c>
      <c r="B45" s="5" t="n">
        <v>13219</v>
      </c>
      <c r="C45" s="5" t="n">
        <v>13113</v>
      </c>
    </row>
    <row r="46" spans="1:3">
      <c r="A46" s="4" t="s">
        <v>653</v>
      </c>
    </row>
    <row r="47" spans="1:3">
      <c r="A47" s="3" t="s">
        <v>645</v>
      </c>
    </row>
    <row r="48" spans="1:3">
      <c r="A48" s="4" t="s">
        <v>34</v>
      </c>
      <c r="B48" s="5" t="n">
        <v>22940</v>
      </c>
      <c r="C48" s="5" t="n">
        <v>14337</v>
      </c>
    </row>
    <row r="49" spans="1:3">
      <c r="A49" s="4" t="s">
        <v>32</v>
      </c>
      <c r="B49" s="5" t="n">
        <v>39558</v>
      </c>
      <c r="C49" s="5" t="n">
        <v>51909</v>
      </c>
    </row>
    <row r="50" spans="1:3">
      <c r="A50" s="4" t="s">
        <v>146</v>
      </c>
      <c r="B50" s="5" t="n">
        <v>62498</v>
      </c>
      <c r="C50" s="5" t="n">
        <v>66246</v>
      </c>
    </row>
    <row r="51" spans="1:3">
      <c r="A51" s="4" t="s">
        <v>651</v>
      </c>
      <c r="B51" s="5" t="n">
        <v>53084</v>
      </c>
      <c r="C51" s="5" t="n">
        <v>50963</v>
      </c>
    </row>
    <row r="52" spans="1:3">
      <c r="A52" s="4" t="s">
        <v>146</v>
      </c>
      <c r="B52" s="5" t="n">
        <v>53084</v>
      </c>
      <c r="C52" s="5" t="n">
        <v>50963</v>
      </c>
    </row>
    <row r="53" spans="1:3">
      <c r="A53" s="4" t="s">
        <v>654</v>
      </c>
    </row>
    <row r="54" spans="1:3">
      <c r="A54" s="3" t="s">
        <v>645</v>
      </c>
    </row>
    <row r="55" spans="1:3">
      <c r="A55" s="4" t="s">
        <v>34</v>
      </c>
      <c r="B55" s="5" t="n">
        <v>12464</v>
      </c>
      <c r="C55" s="5" t="n">
        <v>12434</v>
      </c>
    </row>
    <row r="56" spans="1:3">
      <c r="A56" s="4" t="s">
        <v>655</v>
      </c>
    </row>
    <row r="57" spans="1:3">
      <c r="A57" s="3" t="s">
        <v>645</v>
      </c>
    </row>
    <row r="58" spans="1:3">
      <c r="A58" s="4" t="s">
        <v>34</v>
      </c>
      <c r="B58" s="5" t="n">
        <v>44151</v>
      </c>
      <c r="C58" s="5" t="n">
        <v>39718</v>
      </c>
    </row>
    <row r="59" spans="1:3">
      <c r="A59" s="4" t="s">
        <v>32</v>
      </c>
      <c r="B59" s="5" t="n">
        <v>5972126</v>
      </c>
      <c r="C59" s="5" t="n">
        <v>6206668</v>
      </c>
    </row>
    <row r="60" spans="1:3">
      <c r="A60" s="4" t="s">
        <v>649</v>
      </c>
      <c r="B60" s="5" t="n">
        <v>56770</v>
      </c>
      <c r="C60" s="5" t="n">
        <v>53577</v>
      </c>
    </row>
    <row r="61" spans="1:3">
      <c r="A61" s="4" t="s">
        <v>650</v>
      </c>
      <c r="B61" s="5" t="n">
        <v>269703</v>
      </c>
      <c r="C61" s="5" t="n">
        <v>265823</v>
      </c>
    </row>
    <row r="62" spans="1:3">
      <c r="A62" s="4" t="s">
        <v>615</v>
      </c>
      <c r="B62" s="5" t="n">
        <v>2970</v>
      </c>
      <c r="C62" s="5" t="n">
        <v>10149</v>
      </c>
    </row>
    <row r="63" spans="1:3">
      <c r="A63" s="4" t="s">
        <v>146</v>
      </c>
      <c r="B63" s="5" t="n">
        <v>6345720</v>
      </c>
      <c r="C63" s="5" t="n">
        <v>6575935</v>
      </c>
    </row>
    <row r="64" spans="1:3">
      <c r="A64" s="4" t="s">
        <v>616</v>
      </c>
      <c r="B64" s="5" t="n">
        <v>7970</v>
      </c>
      <c r="C64" s="5" t="n">
        <v>8906</v>
      </c>
    </row>
    <row r="65" spans="1:3">
      <c r="A65" s="4" t="s">
        <v>489</v>
      </c>
      <c r="B65" s="5" t="n">
        <v>16834</v>
      </c>
      <c r="C65" s="5" t="n">
        <v>4130</v>
      </c>
    </row>
    <row r="66" spans="1:3">
      <c r="A66" s="4" t="s">
        <v>146</v>
      </c>
      <c r="B66" s="5" t="n">
        <v>24804</v>
      </c>
      <c r="C66" s="5" t="n">
        <v>13036</v>
      </c>
    </row>
    <row r="67" spans="1:3">
      <c r="A67" s="4" t="s">
        <v>656</v>
      </c>
    </row>
    <row r="68" spans="1:3">
      <c r="A68" s="3" t="s">
        <v>645</v>
      </c>
    </row>
    <row r="69" spans="1:3">
      <c r="A69" s="4" t="s">
        <v>34</v>
      </c>
      <c r="B69" s="5" t="n">
        <v>755</v>
      </c>
      <c r="C69" s="5" t="n">
        <v>679</v>
      </c>
    </row>
    <row r="70" spans="1:3">
      <c r="A70" s="4" t="s">
        <v>657</v>
      </c>
    </row>
    <row r="71" spans="1:3">
      <c r="A71" s="3" t="s">
        <v>645</v>
      </c>
    </row>
    <row r="72" spans="1:3">
      <c r="A72" s="4" t="s">
        <v>34</v>
      </c>
      <c r="B72" s="5" t="n">
        <v>338</v>
      </c>
      <c r="C72" s="5" t="n">
        <v>18</v>
      </c>
    </row>
    <row r="73" spans="1:3">
      <c r="A73" s="4" t="s">
        <v>32</v>
      </c>
      <c r="B73" s="5" t="n">
        <v>38090</v>
      </c>
      <c r="C73" s="5" t="n">
        <v>38643</v>
      </c>
    </row>
    <row r="74" spans="1:3">
      <c r="A74" s="4" t="s">
        <v>658</v>
      </c>
    </row>
    <row r="75" spans="1:3">
      <c r="A75" s="3" t="s">
        <v>645</v>
      </c>
    </row>
    <row r="76" spans="1:3">
      <c r="A76" s="4" t="s">
        <v>34</v>
      </c>
      <c r="B76" s="5" t="n">
        <v>338</v>
      </c>
      <c r="C76" s="5" t="n">
        <v>18</v>
      </c>
    </row>
    <row r="77" spans="1:3">
      <c r="A77" s="4" t="s">
        <v>32</v>
      </c>
      <c r="B77" s="5" t="n">
        <v>38090</v>
      </c>
      <c r="C77" s="5" t="n">
        <v>38643</v>
      </c>
    </row>
    <row r="78" spans="1:3">
      <c r="A78" s="4" t="s">
        <v>659</v>
      </c>
    </row>
    <row r="79" spans="1:3">
      <c r="A79" s="3" t="s">
        <v>645</v>
      </c>
    </row>
    <row r="80" spans="1:3">
      <c r="A80" s="4" t="s">
        <v>34</v>
      </c>
      <c r="B80" s="5" t="n">
        <v>2088</v>
      </c>
      <c r="C80" s="5" t="n">
        <v>9976</v>
      </c>
    </row>
    <row r="81" spans="1:3">
      <c r="A81" s="4" t="s">
        <v>32</v>
      </c>
      <c r="B81" s="5" t="n">
        <v>198</v>
      </c>
      <c r="C81" s="5" t="n">
        <v>14752</v>
      </c>
    </row>
    <row r="82" spans="1:3">
      <c r="A82" s="4" t="s">
        <v>660</v>
      </c>
    </row>
    <row r="83" spans="1:3">
      <c r="A83" s="3" t="s">
        <v>645</v>
      </c>
    </row>
    <row r="84" spans="1:3">
      <c r="A84" s="4" t="s">
        <v>34</v>
      </c>
      <c r="B84" s="5" t="n">
        <v>2088</v>
      </c>
      <c r="C84" s="5" t="n">
        <v>9976</v>
      </c>
    </row>
    <row r="85" spans="1:3">
      <c r="A85" s="4" t="s">
        <v>32</v>
      </c>
      <c r="B85" s="5" t="n">
        <v>198</v>
      </c>
      <c r="C85" s="5" t="n">
        <v>14752</v>
      </c>
    </row>
    <row r="86" spans="1:3">
      <c r="A86" s="4" t="s">
        <v>661</v>
      </c>
    </row>
    <row r="87" spans="1:3">
      <c r="A87" s="3" t="s">
        <v>645</v>
      </c>
    </row>
    <row r="88" spans="1:3">
      <c r="A88" s="4" t="s">
        <v>34</v>
      </c>
      <c r="C88" s="5" t="n">
        <v>1949</v>
      </c>
    </row>
    <row r="89" spans="1:3">
      <c r="A89" s="4" t="s">
        <v>32</v>
      </c>
      <c r="B89" s="5" t="n">
        <v>3672956</v>
      </c>
      <c r="C89" s="5" t="n">
        <v>3649243</v>
      </c>
    </row>
    <row r="90" spans="1:3">
      <c r="A90" s="4" t="s">
        <v>662</v>
      </c>
    </row>
    <row r="91" spans="1:3">
      <c r="A91" s="3" t="s">
        <v>645</v>
      </c>
    </row>
    <row r="92" spans="1:3">
      <c r="A92" s="4" t="s">
        <v>34</v>
      </c>
      <c r="C92" s="5" t="n">
        <v>1949</v>
      </c>
    </row>
    <row r="93" spans="1:3">
      <c r="A93" s="4" t="s">
        <v>32</v>
      </c>
      <c r="B93" s="5" t="n">
        <v>3672956</v>
      </c>
      <c r="C93" s="5" t="n">
        <v>3649243</v>
      </c>
    </row>
    <row r="94" spans="1:3">
      <c r="A94" s="4" t="s">
        <v>663</v>
      </c>
    </row>
    <row r="95" spans="1:3">
      <c r="A95" s="3" t="s">
        <v>645</v>
      </c>
    </row>
    <row r="96" spans="1:3">
      <c r="A96" s="4" t="s">
        <v>34</v>
      </c>
      <c r="B96" s="5" t="n">
        <v>41308</v>
      </c>
      <c r="C96" s="5" t="n">
        <v>27114</v>
      </c>
    </row>
    <row r="97" spans="1:3">
      <c r="A97" s="4" t="s">
        <v>32</v>
      </c>
      <c r="B97" s="5" t="n">
        <v>2298972</v>
      </c>
      <c r="C97" s="5" t="n">
        <v>2542673</v>
      </c>
    </row>
    <row r="98" spans="1:3">
      <c r="A98" s="4" t="s">
        <v>664</v>
      </c>
    </row>
    <row r="99" spans="1:3">
      <c r="A99" s="3" t="s">
        <v>645</v>
      </c>
    </row>
    <row r="100" spans="1:3">
      <c r="A100" s="4" t="s">
        <v>34</v>
      </c>
      <c r="B100" s="5" t="n">
        <v>41308</v>
      </c>
      <c r="C100" s="5" t="n">
        <v>27114</v>
      </c>
    </row>
    <row r="101" spans="1:3">
      <c r="A101" s="4" t="s">
        <v>32</v>
      </c>
      <c r="B101" s="5" t="n">
        <v>2298972</v>
      </c>
      <c r="C101" s="5" t="n">
        <v>2542673</v>
      </c>
    </row>
    <row r="102" spans="1:3">
      <c r="A102" s="4" t="s">
        <v>665</v>
      </c>
    </row>
    <row r="103" spans="1:3">
      <c r="A103" s="3" t="s">
        <v>645</v>
      </c>
    </row>
    <row r="104" spans="1:3">
      <c r="A104" s="4" t="s">
        <v>34</v>
      </c>
      <c r="B104" s="5" t="n">
        <v>10138</v>
      </c>
      <c r="C104" s="5" t="n">
        <v>1885</v>
      </c>
    </row>
    <row r="105" spans="1:3">
      <c r="A105" s="4" t="s">
        <v>32</v>
      </c>
      <c r="B105" s="5" t="n">
        <v>1468</v>
      </c>
      <c r="C105" s="5" t="n">
        <v>13266</v>
      </c>
    </row>
    <row r="106" spans="1:3">
      <c r="A106" s="4" t="s">
        <v>666</v>
      </c>
    </row>
    <row r="107" spans="1:3">
      <c r="A107" s="3" t="s">
        <v>645</v>
      </c>
    </row>
    <row r="108" spans="1:3">
      <c r="A108" s="4" t="s">
        <v>34</v>
      </c>
      <c r="B108" s="5" t="n">
        <v>10138</v>
      </c>
      <c r="C108" s="5" t="n">
        <v>1885</v>
      </c>
    </row>
    <row r="109" spans="1:3">
      <c r="A109" s="4" t="s">
        <v>32</v>
      </c>
      <c r="B109" s="7" t="n">
        <v>1468</v>
      </c>
      <c r="C109" s="7" t="n">
        <v>132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7</v>
      </c>
      <c r="B1" s="2" t="s">
        <v>1</v>
      </c>
      <c r="C1" s="2" t="s">
        <v>451</v>
      </c>
    </row>
    <row r="2" spans="1:3">
      <c r="B2" s="2" t="s">
        <v>2</v>
      </c>
      <c r="C2" s="2" t="s">
        <v>25</v>
      </c>
    </row>
    <row r="3" spans="1:3">
      <c r="A3" s="3" t="s">
        <v>645</v>
      </c>
    </row>
    <row r="4" spans="1:3">
      <c r="A4" s="4" t="s">
        <v>668</v>
      </c>
      <c r="B4" s="7" t="n">
        <v>13947</v>
      </c>
      <c r="C4" s="7" t="n">
        <v>16674</v>
      </c>
    </row>
    <row r="5" spans="1:3">
      <c r="A5" s="4" t="s">
        <v>669</v>
      </c>
      <c r="B5" s="5" t="n">
        <v>2222</v>
      </c>
      <c r="C5" s="5" t="n">
        <v>1264</v>
      </c>
    </row>
    <row r="6" spans="1:3">
      <c r="A6" s="4" t="s">
        <v>670</v>
      </c>
    </row>
    <row r="7" spans="1:3">
      <c r="A7" s="3" t="s">
        <v>645</v>
      </c>
    </row>
    <row r="8" spans="1:3">
      <c r="A8" s="4" t="s">
        <v>668</v>
      </c>
      <c r="B8" s="5" t="n">
        <v>13947</v>
      </c>
      <c r="C8" s="5" t="n">
        <v>16674</v>
      </c>
    </row>
    <row r="9" spans="1:3">
      <c r="A9" s="4" t="s">
        <v>671</v>
      </c>
    </row>
    <row r="10" spans="1:3">
      <c r="A10" s="3" t="s">
        <v>645</v>
      </c>
    </row>
    <row r="11" spans="1:3">
      <c r="A11" s="4" t="s">
        <v>668</v>
      </c>
      <c r="B11" s="5" t="n">
        <v>10264</v>
      </c>
      <c r="C11" s="5" t="n">
        <v>15186</v>
      </c>
    </row>
    <row r="12" spans="1:3">
      <c r="A12" s="4" t="s">
        <v>669</v>
      </c>
      <c r="B12" s="5" t="n">
        <v>2222</v>
      </c>
      <c r="C12" s="5" t="n">
        <v>1251</v>
      </c>
    </row>
    <row r="13" spans="1:3">
      <c r="A13" s="4" t="s">
        <v>672</v>
      </c>
    </row>
    <row r="14" spans="1:3">
      <c r="A14" s="3" t="s">
        <v>645</v>
      </c>
    </row>
    <row r="15" spans="1:3">
      <c r="A15" s="4" t="s">
        <v>668</v>
      </c>
      <c r="B15" s="5" t="n">
        <v>10264</v>
      </c>
      <c r="C15" s="5" t="n">
        <v>15186</v>
      </c>
    </row>
    <row r="16" spans="1:3">
      <c r="A16" s="4" t="s">
        <v>673</v>
      </c>
    </row>
    <row r="17" spans="1:3">
      <c r="A17" s="3" t="s">
        <v>645</v>
      </c>
    </row>
    <row r="18" spans="1:3">
      <c r="A18" s="4" t="s">
        <v>668</v>
      </c>
      <c r="B18" s="5" t="n">
        <v>3683</v>
      </c>
      <c r="C18" s="5" t="n">
        <v>1488</v>
      </c>
    </row>
    <row r="19" spans="1:3">
      <c r="A19" s="4" t="s">
        <v>669</v>
      </c>
      <c r="C19" s="5" t="n">
        <v>13</v>
      </c>
    </row>
    <row r="20" spans="1:3">
      <c r="A20" s="4" t="s">
        <v>674</v>
      </c>
    </row>
    <row r="21" spans="1:3">
      <c r="A21" s="3" t="s">
        <v>645</v>
      </c>
    </row>
    <row r="22" spans="1:3">
      <c r="A22" s="4" t="s">
        <v>668</v>
      </c>
      <c r="B22" s="7" t="n">
        <v>3683</v>
      </c>
      <c r="C22" s="7" t="n">
        <v>14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5</v>
      </c>
    </row>
    <row r="2" spans="1:3">
      <c r="A2" s="3" t="s">
        <v>645</v>
      </c>
    </row>
    <row r="3" spans="1:3">
      <c r="A3" s="4" t="s">
        <v>676</v>
      </c>
      <c r="B3" s="7" t="n">
        <v>563654</v>
      </c>
      <c r="C3" s="7" t="n">
        <v>1936084</v>
      </c>
    </row>
    <row r="4" spans="1:3">
      <c r="A4" s="4" t="s">
        <v>677</v>
      </c>
      <c r="B4" s="5" t="n">
        <v>6011684</v>
      </c>
      <c r="C4" s="5" t="n">
        <v>6258577</v>
      </c>
    </row>
    <row r="5" spans="1:3">
      <c r="A5" s="4" t="s">
        <v>678</v>
      </c>
      <c r="B5" s="5" t="n">
        <v>1204582</v>
      </c>
      <c r="C5" s="5" t="n">
        <v>1261014</v>
      </c>
    </row>
    <row r="6" spans="1:3">
      <c r="A6" s="4" t="s">
        <v>34</v>
      </c>
      <c r="B6" s="5" t="n">
        <v>67091</v>
      </c>
      <c r="C6" s="5" t="n">
        <v>54055</v>
      </c>
    </row>
    <row r="7" spans="1:3">
      <c r="A7" s="4" t="s">
        <v>35</v>
      </c>
      <c r="B7" s="5" t="n">
        <v>66547</v>
      </c>
      <c r="C7" s="5" t="n">
        <v>65897</v>
      </c>
    </row>
    <row r="8" spans="1:3">
      <c r="A8" s="4" t="s">
        <v>679</v>
      </c>
      <c r="B8" s="5" t="n">
        <v>11635110</v>
      </c>
      <c r="C8" s="5" t="n">
        <v>11281973</v>
      </c>
    </row>
    <row r="9" spans="1:3">
      <c r="A9" s="4" t="s">
        <v>261</v>
      </c>
      <c r="B9" s="5" t="n">
        <v>2970</v>
      </c>
      <c r="C9" s="5" t="n">
        <v>10149</v>
      </c>
    </row>
    <row r="10" spans="1:3">
      <c r="A10" s="4" t="s">
        <v>680</v>
      </c>
      <c r="B10" s="5" t="n">
        <v>15466124</v>
      </c>
      <c r="C10" s="5" t="n">
        <v>16742736</v>
      </c>
    </row>
    <row r="11" spans="1:3">
      <c r="A11" s="4" t="s">
        <v>681</v>
      </c>
      <c r="B11" s="5" t="n">
        <v>919954</v>
      </c>
      <c r="C11" s="5" t="n">
        <v>1280264</v>
      </c>
    </row>
    <row r="12" spans="1:3">
      <c r="A12" s="4" t="s">
        <v>682</v>
      </c>
      <c r="B12" s="5" t="n">
        <v>1666158</v>
      </c>
      <c r="C12" s="5" t="n">
        <v>1260704</v>
      </c>
    </row>
    <row r="13" spans="1:3">
      <c r="A13" s="4" t="s">
        <v>53</v>
      </c>
      <c r="B13" s="5" t="n">
        <v>78692</v>
      </c>
      <c r="C13" s="5" t="n">
        <v>79281</v>
      </c>
    </row>
    <row r="14" spans="1:3">
      <c r="A14" s="4" t="s">
        <v>261</v>
      </c>
      <c r="B14" s="5" t="n">
        <v>7970</v>
      </c>
      <c r="C14" s="5" t="n">
        <v>8906</v>
      </c>
    </row>
    <row r="15" spans="1:3">
      <c r="A15" s="4" t="s">
        <v>683</v>
      </c>
    </row>
    <row r="16" spans="1:3">
      <c r="A16" s="3" t="s">
        <v>645</v>
      </c>
    </row>
    <row r="17" spans="1:3">
      <c r="A17" s="4" t="s">
        <v>676</v>
      </c>
      <c r="B17" s="5" t="n">
        <v>563654</v>
      </c>
      <c r="C17" s="5" t="n">
        <v>1936084</v>
      </c>
    </row>
    <row r="18" spans="1:3">
      <c r="A18" s="4" t="s">
        <v>677</v>
      </c>
      <c r="B18" s="5" t="n">
        <v>6011684</v>
      </c>
      <c r="C18" s="5" t="n">
        <v>6258577</v>
      </c>
    </row>
    <row r="19" spans="1:3">
      <c r="A19" s="4" t="s">
        <v>678</v>
      </c>
      <c r="B19" s="5" t="n">
        <v>1103937</v>
      </c>
      <c r="C19" s="5" t="n">
        <v>1207447</v>
      </c>
    </row>
    <row r="20" spans="1:3">
      <c r="A20" s="4" t="s">
        <v>34</v>
      </c>
      <c r="B20" s="5" t="n">
        <v>67091</v>
      </c>
      <c r="C20" s="5" t="n">
        <v>54055</v>
      </c>
    </row>
    <row r="21" spans="1:3">
      <c r="A21" s="4" t="s">
        <v>35</v>
      </c>
      <c r="B21" s="5" t="n">
        <v>66547</v>
      </c>
      <c r="C21" s="5" t="n">
        <v>65897</v>
      </c>
    </row>
    <row r="22" spans="1:3">
      <c r="A22" s="4" t="s">
        <v>679</v>
      </c>
      <c r="B22" s="5" t="n">
        <v>11660240</v>
      </c>
      <c r="C22" s="5" t="n">
        <v>11318764</v>
      </c>
    </row>
    <row r="23" spans="1:3">
      <c r="A23" s="4" t="s">
        <v>261</v>
      </c>
      <c r="B23" s="5" t="n">
        <v>2970</v>
      </c>
      <c r="C23" s="5" t="n">
        <v>10149</v>
      </c>
    </row>
    <row r="24" spans="1:3">
      <c r="A24" s="4" t="s">
        <v>680</v>
      </c>
      <c r="B24" s="5" t="n">
        <v>15466124</v>
      </c>
      <c r="C24" s="5" t="n">
        <v>16742736</v>
      </c>
    </row>
    <row r="25" spans="1:3">
      <c r="A25" s="4" t="s">
        <v>681</v>
      </c>
      <c r="B25" s="5" t="n">
        <v>919954</v>
      </c>
      <c r="C25" s="5" t="n">
        <v>1280264</v>
      </c>
    </row>
    <row r="26" spans="1:3">
      <c r="A26" s="4" t="s">
        <v>682</v>
      </c>
      <c r="B26" s="5" t="n">
        <v>1666158</v>
      </c>
      <c r="C26" s="5" t="n">
        <v>1260704</v>
      </c>
    </row>
    <row r="27" spans="1:3">
      <c r="A27" s="4" t="s">
        <v>53</v>
      </c>
      <c r="B27" s="5" t="n">
        <v>78984</v>
      </c>
      <c r="C27" s="5" t="n">
        <v>79496</v>
      </c>
    </row>
    <row r="28" spans="1:3">
      <c r="A28" s="4" t="s">
        <v>261</v>
      </c>
      <c r="B28" s="5" t="n">
        <v>7970</v>
      </c>
      <c r="C28" s="5" t="n">
        <v>8906</v>
      </c>
    </row>
    <row r="29" spans="1:3">
      <c r="A29" s="4" t="s">
        <v>684</v>
      </c>
      <c r="B29" s="5" t="n">
        <v>2691</v>
      </c>
      <c r="C29" s="5" t="n">
        <v>6654</v>
      </c>
    </row>
    <row r="30" spans="1:3">
      <c r="A30" s="4" t="s">
        <v>685</v>
      </c>
      <c r="B30" s="5" t="n">
        <v>35</v>
      </c>
      <c r="C30" s="5" t="n">
        <v>136</v>
      </c>
    </row>
    <row r="31" spans="1:3">
      <c r="A31" s="4" t="s">
        <v>686</v>
      </c>
      <c r="B31" s="5" t="n">
        <v>1291</v>
      </c>
      <c r="C31" s="5" t="n">
        <v>2514</v>
      </c>
    </row>
    <row r="32" spans="1:3">
      <c r="A32" s="4" t="s">
        <v>646</v>
      </c>
    </row>
    <row r="33" spans="1:3">
      <c r="A33" s="3" t="s">
        <v>645</v>
      </c>
    </row>
    <row r="34" spans="1:3">
      <c r="A34" s="4" t="s">
        <v>676</v>
      </c>
      <c r="B34" s="5" t="n">
        <v>508224</v>
      </c>
      <c r="C34" s="5" t="n">
        <v>1749618</v>
      </c>
    </row>
    <row r="35" spans="1:3">
      <c r="A35" s="4" t="s">
        <v>677</v>
      </c>
      <c r="B35" s="5" t="n">
        <v>39558</v>
      </c>
      <c r="C35" s="5" t="n">
        <v>51909</v>
      </c>
    </row>
    <row r="36" spans="1:3">
      <c r="A36" s="4" t="s">
        <v>34</v>
      </c>
      <c r="B36" s="5" t="n">
        <v>22940</v>
      </c>
      <c r="C36" s="5" t="n">
        <v>14337</v>
      </c>
    </row>
    <row r="37" spans="1:3">
      <c r="A37" s="4" t="s">
        <v>680</v>
      </c>
      <c r="B37" s="5" t="n">
        <v>15466124</v>
      </c>
      <c r="C37" s="5" t="n">
        <v>16742736</v>
      </c>
    </row>
    <row r="38" spans="1:3">
      <c r="A38" s="4" t="s">
        <v>682</v>
      </c>
      <c r="B38" s="5" t="n">
        <v>378684</v>
      </c>
      <c r="C38" s="5" t="n">
        <v>11334</v>
      </c>
    </row>
    <row r="39" spans="1:3">
      <c r="A39" s="4" t="s">
        <v>647</v>
      </c>
    </row>
    <row r="40" spans="1:3">
      <c r="A40" s="3" t="s">
        <v>645</v>
      </c>
    </row>
    <row r="41" spans="1:3">
      <c r="A41" s="4" t="s">
        <v>676</v>
      </c>
      <c r="B41" s="5" t="n">
        <v>55430</v>
      </c>
      <c r="C41" s="5" t="n">
        <v>186466</v>
      </c>
    </row>
    <row r="42" spans="1:3">
      <c r="A42" s="4" t="s">
        <v>677</v>
      </c>
      <c r="B42" s="5" t="n">
        <v>5972126</v>
      </c>
      <c r="C42" s="5" t="n">
        <v>6206668</v>
      </c>
    </row>
    <row r="43" spans="1:3">
      <c r="A43" s="4" t="s">
        <v>678</v>
      </c>
      <c r="B43" s="5" t="n">
        <v>1103937</v>
      </c>
      <c r="C43" s="5" t="n">
        <v>1207447</v>
      </c>
    </row>
    <row r="44" spans="1:3">
      <c r="A44" s="4" t="s">
        <v>34</v>
      </c>
      <c r="B44" s="5" t="n">
        <v>44151</v>
      </c>
      <c r="C44" s="5" t="n">
        <v>39718</v>
      </c>
    </row>
    <row r="45" spans="1:3">
      <c r="A45" s="4" t="s">
        <v>35</v>
      </c>
      <c r="B45" s="5" t="n">
        <v>66547</v>
      </c>
      <c r="C45" s="5" t="n">
        <v>65897</v>
      </c>
    </row>
    <row r="46" spans="1:3">
      <c r="A46" s="4" t="s">
        <v>679</v>
      </c>
      <c r="B46" s="5" t="n">
        <v>11660240</v>
      </c>
      <c r="C46" s="5" t="n">
        <v>11318764</v>
      </c>
    </row>
    <row r="47" spans="1:3">
      <c r="A47" s="4" t="s">
        <v>261</v>
      </c>
      <c r="B47" s="5" t="n">
        <v>2970</v>
      </c>
      <c r="C47" s="5" t="n">
        <v>10149</v>
      </c>
    </row>
    <row r="48" spans="1:3">
      <c r="A48" s="4" t="s">
        <v>681</v>
      </c>
      <c r="B48" s="5" t="n">
        <v>919954</v>
      </c>
      <c r="C48" s="5" t="n">
        <v>1280264</v>
      </c>
    </row>
    <row r="49" spans="1:3">
      <c r="A49" s="4" t="s">
        <v>682</v>
      </c>
      <c r="B49" s="5" t="n">
        <v>1287474</v>
      </c>
      <c r="C49" s="5" t="n">
        <v>1249370</v>
      </c>
    </row>
    <row r="50" spans="1:3">
      <c r="A50" s="4" t="s">
        <v>53</v>
      </c>
      <c r="B50" s="5" t="n">
        <v>78984</v>
      </c>
      <c r="C50" s="5" t="n">
        <v>79496</v>
      </c>
    </row>
    <row r="51" spans="1:3">
      <c r="A51" s="4" t="s">
        <v>261</v>
      </c>
      <c r="B51" s="7" t="n">
        <v>7970</v>
      </c>
      <c r="C51" s="7" t="n">
        <v>8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87</v>
      </c>
      <c r="B1" s="2" t="s">
        <v>327</v>
      </c>
    </row>
    <row r="2" spans="1:2">
      <c r="A2" s="3" t="s">
        <v>252</v>
      </c>
    </row>
    <row r="3" spans="1:2">
      <c r="A3" s="4" t="s">
        <v>688</v>
      </c>
      <c r="B3" s="11" t="n">
        <v>172.5</v>
      </c>
    </row>
    <row r="4" spans="1:2">
      <c r="A4" s="4" t="s">
        <v>689</v>
      </c>
      <c r="B4" s="11" t="n">
        <v>10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0</v>
      </c>
      <c r="B1" s="2" t="s">
        <v>74</v>
      </c>
      <c r="C1" s="2" t="s">
        <v>1</v>
      </c>
    </row>
    <row r="2" spans="1:4">
      <c r="B2" s="2" t="s">
        <v>75</v>
      </c>
      <c r="C2" s="2" t="s">
        <v>2</v>
      </c>
      <c r="D2" s="2" t="s">
        <v>75</v>
      </c>
    </row>
    <row r="3" spans="1:4">
      <c r="A3" s="3" t="s">
        <v>252</v>
      </c>
    </row>
    <row r="4" spans="1:4">
      <c r="A4" s="4" t="s">
        <v>93</v>
      </c>
      <c r="B4" s="7" t="n">
        <v>17856</v>
      </c>
      <c r="D4" s="7" t="n">
        <v>35719</v>
      </c>
    </row>
    <row r="5" spans="1:4">
      <c r="A5" s="4" t="s">
        <v>105</v>
      </c>
      <c r="B5" s="5" t="n">
        <v>20455</v>
      </c>
      <c r="C5" s="7" t="n">
        <v>917</v>
      </c>
      <c r="D5" s="5" t="n">
        <v>35411</v>
      </c>
    </row>
    <row r="6" spans="1:4">
      <c r="A6" s="4" t="s">
        <v>112</v>
      </c>
      <c r="B6" s="5" t="n">
        <v>-2599</v>
      </c>
      <c r="C6" s="5" t="n">
        <v>-917</v>
      </c>
      <c r="D6" s="5" t="n">
        <v>308</v>
      </c>
    </row>
    <row r="7" spans="1:4">
      <c r="A7" s="4" t="s">
        <v>111</v>
      </c>
      <c r="B7" s="5" t="n">
        <v>-649</v>
      </c>
      <c r="C7" s="5" t="n">
        <v>-170</v>
      </c>
      <c r="D7" s="5" t="n">
        <v>53</v>
      </c>
    </row>
    <row r="8" spans="1:4">
      <c r="A8" s="4" t="s">
        <v>112</v>
      </c>
      <c r="B8" s="7" t="n">
        <v>-1950</v>
      </c>
      <c r="C8" s="7" t="n">
        <v>-747</v>
      </c>
      <c r="D8" s="7" t="n">
        <v>25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1</v>
      </c>
      <c r="B1" s="2" t="s">
        <v>74</v>
      </c>
      <c r="C1" s="2" t="s">
        <v>1</v>
      </c>
    </row>
    <row r="2" spans="1:4">
      <c r="B2" s="2" t="s">
        <v>75</v>
      </c>
      <c r="C2" s="2" t="s">
        <v>2</v>
      </c>
      <c r="D2" s="2" t="s">
        <v>75</v>
      </c>
    </row>
    <row r="3" spans="1:4">
      <c r="A3" s="3" t="s">
        <v>252</v>
      </c>
    </row>
    <row r="4" spans="1:4">
      <c r="A4" s="4" t="s">
        <v>112</v>
      </c>
      <c r="B4" s="7" t="n">
        <v>-1950</v>
      </c>
      <c r="C4" s="7" t="n">
        <v>-747</v>
      </c>
      <c r="D4" s="7" t="n">
        <v>255</v>
      </c>
    </row>
    <row r="5" spans="1:4">
      <c r="A5" s="4" t="s">
        <v>173</v>
      </c>
      <c r="D5" s="5" t="n">
        <v>1647</v>
      </c>
    </row>
    <row r="6" spans="1:4">
      <c r="A6" s="4" t="s">
        <v>692</v>
      </c>
      <c r="C6" s="7" t="n">
        <v>-747</v>
      </c>
      <c r="D6" s="7" t="n">
        <v>190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74</v>
      </c>
      <c r="D1" s="2" t="s">
        <v>1</v>
      </c>
    </row>
    <row r="2" spans="1:5">
      <c r="B2" s="2" t="s">
        <v>2</v>
      </c>
      <c r="C2" s="2" t="s">
        <v>75</v>
      </c>
      <c r="D2" s="2" t="s">
        <v>2</v>
      </c>
      <c r="E2" s="2" t="s">
        <v>75</v>
      </c>
    </row>
    <row r="3" spans="1:5">
      <c r="A3" s="3" t="s">
        <v>167</v>
      </c>
    </row>
    <row r="4" spans="1:5">
      <c r="A4" s="4" t="s">
        <v>168</v>
      </c>
      <c r="B4" s="10" t="n">
        <v>0.29</v>
      </c>
      <c r="C4" s="10" t="n">
        <v>0.255</v>
      </c>
      <c r="D4" s="10" t="n">
        <v>0.58</v>
      </c>
      <c r="E4" s="10" t="n">
        <v>0.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75</v>
      </c>
    </row>
    <row r="3" spans="1:3">
      <c r="A3" s="3" t="s">
        <v>170</v>
      </c>
    </row>
    <row r="4" spans="1:3">
      <c r="A4" s="4" t="s">
        <v>129</v>
      </c>
      <c r="B4" s="7" t="n">
        <v>112210</v>
      </c>
      <c r="C4" s="7" t="n">
        <v>87002</v>
      </c>
    </row>
    <row r="5" spans="1:3">
      <c r="A5" s="3" t="s">
        <v>171</v>
      </c>
    </row>
    <row r="6" spans="1:3">
      <c r="A6" s="4" t="s">
        <v>88</v>
      </c>
      <c r="B6" s="5" t="n">
        <v>17000</v>
      </c>
      <c r="C6" s="5" t="n">
        <v>23500</v>
      </c>
    </row>
    <row r="7" spans="1:3">
      <c r="A7" s="4" t="s">
        <v>172</v>
      </c>
      <c r="B7" s="5" t="n">
        <v>-184</v>
      </c>
      <c r="C7" s="5" t="n">
        <v>-1691</v>
      </c>
    </row>
    <row r="8" spans="1:3">
      <c r="A8" s="4" t="s">
        <v>173</v>
      </c>
      <c r="B8" s="5" t="n">
        <v>26544</v>
      </c>
      <c r="C8" s="5" t="n">
        <v>28535</v>
      </c>
    </row>
    <row r="9" spans="1:3">
      <c r="A9" s="4" t="s">
        <v>174</v>
      </c>
      <c r="B9" s="5" t="n">
        <v>-34703</v>
      </c>
      <c r="C9" s="5" t="n">
        <v>-1737</v>
      </c>
    </row>
    <row r="10" spans="1:3">
      <c r="A10" s="4" t="s">
        <v>175</v>
      </c>
      <c r="B10" s="5" t="n">
        <v>-14742</v>
      </c>
      <c r="C10" s="5" t="n">
        <v>-19209</v>
      </c>
    </row>
    <row r="11" spans="1:3">
      <c r="A11" s="4" t="s">
        <v>176</v>
      </c>
      <c r="B11" s="5" t="n">
        <v>-367</v>
      </c>
      <c r="C11" s="5" t="n">
        <v>-1748</v>
      </c>
    </row>
    <row r="12" spans="1:3">
      <c r="A12" s="4" t="s">
        <v>177</v>
      </c>
      <c r="B12" s="5" t="n">
        <v>212</v>
      </c>
      <c r="C12" s="5" t="n">
        <v>19</v>
      </c>
    </row>
    <row r="13" spans="1:3">
      <c r="A13" s="4" t="s">
        <v>178</v>
      </c>
      <c r="B13" s="5" t="n">
        <v>22647</v>
      </c>
      <c r="C13" s="5" t="n">
        <v>24139</v>
      </c>
    </row>
    <row r="14" spans="1:3">
      <c r="A14" s="4" t="s">
        <v>179</v>
      </c>
      <c r="B14" s="5" t="n">
        <v>-25502</v>
      </c>
      <c r="C14" s="5" t="n">
        <v>-32809</v>
      </c>
    </row>
    <row r="15" spans="1:3">
      <c r="A15" s="4" t="s">
        <v>180</v>
      </c>
      <c r="B15" s="5" t="n">
        <v>-550</v>
      </c>
      <c r="C15" s="5" t="n">
        <v>-745</v>
      </c>
    </row>
    <row r="16" spans="1:3">
      <c r="A16" s="4" t="s">
        <v>181</v>
      </c>
      <c r="B16" s="5" t="n">
        <v>24030</v>
      </c>
      <c r="C16" s="5" t="n">
        <v>35390</v>
      </c>
    </row>
    <row r="17" spans="1:3">
      <c r="A17" s="4" t="s">
        <v>182</v>
      </c>
      <c r="B17" s="5" t="n">
        <v>5695</v>
      </c>
      <c r="C17" s="5" t="n">
        <v>6715</v>
      </c>
    </row>
    <row r="18" spans="1:3">
      <c r="A18" s="4" t="s">
        <v>183</v>
      </c>
      <c r="B18" s="5" t="n">
        <v>2059</v>
      </c>
      <c r="C18" s="5" t="n">
        <v>3100</v>
      </c>
    </row>
    <row r="19" spans="1:3">
      <c r="A19" s="3" t="s">
        <v>184</v>
      </c>
    </row>
    <row r="20" spans="1:3">
      <c r="A20" s="4" t="s">
        <v>41</v>
      </c>
      <c r="B20" s="5" t="n">
        <v>-1270</v>
      </c>
      <c r="C20" s="5" t="n">
        <v>-77</v>
      </c>
    </row>
    <row r="21" spans="1:3">
      <c r="A21" s="4" t="s">
        <v>54</v>
      </c>
      <c r="B21" s="5" t="n">
        <v>-43856</v>
      </c>
      <c r="C21" s="5" t="n">
        <v>-11497</v>
      </c>
    </row>
    <row r="22" spans="1:3">
      <c r="A22" s="4" t="s">
        <v>185</v>
      </c>
      <c r="B22" s="5" t="n">
        <v>9592</v>
      </c>
      <c r="C22" s="5" t="n">
        <v>-19640</v>
      </c>
    </row>
    <row r="23" spans="1:3">
      <c r="A23" s="4" t="s">
        <v>186</v>
      </c>
      <c r="B23" s="5" t="n">
        <v>98815</v>
      </c>
      <c r="C23" s="5" t="n">
        <v>119247</v>
      </c>
    </row>
    <row r="24" spans="1:3">
      <c r="A24" s="3" t="s">
        <v>187</v>
      </c>
    </row>
    <row r="25" spans="1:3">
      <c r="A25" s="4" t="s">
        <v>188</v>
      </c>
      <c r="B25" s="5" t="n">
        <v>66253</v>
      </c>
      <c r="C25" s="5" t="n">
        <v>32812</v>
      </c>
    </row>
    <row r="26" spans="1:3">
      <c r="A26" s="4" t="s">
        <v>189</v>
      </c>
      <c r="B26" s="5" t="n">
        <v>41272</v>
      </c>
      <c r="C26" s="5" t="n">
        <v>271824</v>
      </c>
    </row>
    <row r="27" spans="1:3">
      <c r="A27" s="4" t="s">
        <v>190</v>
      </c>
      <c r="B27" s="5" t="n">
        <v>599647</v>
      </c>
      <c r="C27" s="5" t="n">
        <v>741395</v>
      </c>
    </row>
    <row r="28" spans="1:3">
      <c r="A28" s="4" t="s">
        <v>191</v>
      </c>
      <c r="B28" s="5" t="n">
        <v>-10307</v>
      </c>
      <c r="C28" s="5" t="n">
        <v>-197425</v>
      </c>
    </row>
    <row r="29" spans="1:3">
      <c r="A29" s="4" t="s">
        <v>192</v>
      </c>
      <c r="B29" s="5" t="n">
        <v>-515636</v>
      </c>
      <c r="C29" s="5" t="n">
        <v>-733530</v>
      </c>
    </row>
    <row r="30" spans="1:3">
      <c r="A30" s="4" t="s">
        <v>193</v>
      </c>
      <c r="B30" s="5" t="n">
        <v>-373358</v>
      </c>
      <c r="C30" s="5" t="n">
        <v>-322944</v>
      </c>
    </row>
    <row r="31" spans="1:3">
      <c r="A31" s="4" t="s">
        <v>194</v>
      </c>
      <c r="B31" s="5" t="n">
        <v>121255</v>
      </c>
      <c r="C31" s="5" t="n">
        <v>139806</v>
      </c>
    </row>
    <row r="32" spans="1:3">
      <c r="A32" s="4" t="s">
        <v>195</v>
      </c>
      <c r="B32" s="5" t="n">
        <v>2874</v>
      </c>
      <c r="C32" s="5" t="n">
        <v>-1954</v>
      </c>
    </row>
    <row r="33" spans="1:3">
      <c r="A33" s="4" t="s">
        <v>196</v>
      </c>
      <c r="B33" s="5" t="n">
        <v>7336</v>
      </c>
      <c r="C33" s="5" t="n">
        <v>24285</v>
      </c>
    </row>
    <row r="34" spans="1:3">
      <c r="A34" s="4" t="s">
        <v>197</v>
      </c>
      <c r="B34" s="5" t="n">
        <v>-22152</v>
      </c>
      <c r="C34" s="5" t="n">
        <v>-11323</v>
      </c>
    </row>
    <row r="35" spans="1:3">
      <c r="A35" s="4" t="s">
        <v>198</v>
      </c>
      <c r="B35" s="5" t="n">
        <v>26</v>
      </c>
      <c r="C35" s="5" t="n">
        <v>33</v>
      </c>
    </row>
    <row r="36" spans="1:3">
      <c r="A36" s="4" t="s">
        <v>199</v>
      </c>
      <c r="B36" s="5" t="n">
        <v>16</v>
      </c>
    </row>
    <row r="37" spans="1:3">
      <c r="A37" s="4" t="s">
        <v>200</v>
      </c>
      <c r="B37" s="5" t="n">
        <v>-82774</v>
      </c>
      <c r="C37" s="5" t="n">
        <v>-57021</v>
      </c>
    </row>
    <row r="38" spans="1:3">
      <c r="A38" s="3" t="s">
        <v>201</v>
      </c>
    </row>
    <row r="39" spans="1:3">
      <c r="A39" s="4" t="s">
        <v>202</v>
      </c>
      <c r="B39" s="5" t="n">
        <v>-1276612</v>
      </c>
      <c r="C39" s="5" t="n">
        <v>-572374</v>
      </c>
    </row>
    <row r="40" spans="1:3">
      <c r="A40" s="4" t="s">
        <v>203</v>
      </c>
      <c r="B40" s="5" t="n">
        <v>-360310</v>
      </c>
      <c r="C40" s="5" t="n">
        <v>98426</v>
      </c>
    </row>
    <row r="41" spans="1:3">
      <c r="A41" s="4" t="s">
        <v>204</v>
      </c>
      <c r="B41" s="5" t="n">
        <v>405454</v>
      </c>
      <c r="C41" s="5" t="n">
        <v>29433</v>
      </c>
    </row>
    <row r="42" spans="1:3">
      <c r="A42" s="4" t="s">
        <v>205</v>
      </c>
      <c r="B42" s="5" t="n">
        <v>-1138</v>
      </c>
      <c r="C42" s="5" t="n">
        <v>-1226</v>
      </c>
    </row>
    <row r="43" spans="1:3">
      <c r="A43" s="4" t="s">
        <v>206</v>
      </c>
      <c r="B43" s="5" t="n">
        <v>-29062</v>
      </c>
      <c r="C43" s="5" t="n">
        <v>-25456</v>
      </c>
    </row>
    <row r="44" spans="1:3">
      <c r="A44" s="4" t="s">
        <v>207</v>
      </c>
      <c r="B44" s="5" t="n">
        <v>7999</v>
      </c>
      <c r="C44" s="5" t="n">
        <v>10833</v>
      </c>
    </row>
    <row r="45" spans="1:3">
      <c r="A45" s="4" t="s">
        <v>208</v>
      </c>
      <c r="B45" s="5" t="n">
        <v>-6211</v>
      </c>
      <c r="C45" s="5" t="n">
        <v>-4279</v>
      </c>
    </row>
    <row r="46" spans="1:3">
      <c r="A46" s="4" t="s">
        <v>209</v>
      </c>
      <c r="B46" s="5" t="n">
        <v>-1259880</v>
      </c>
      <c r="C46" s="5" t="n">
        <v>-464643</v>
      </c>
    </row>
    <row r="47" spans="1:3">
      <c r="A47" s="4" t="s">
        <v>210</v>
      </c>
      <c r="B47" s="5" t="n">
        <v>-1243839</v>
      </c>
      <c r="C47" s="5" t="n">
        <v>-402417</v>
      </c>
    </row>
    <row r="48" spans="1:3">
      <c r="A48" s="4" t="s">
        <v>211</v>
      </c>
      <c r="B48" s="5" t="n">
        <v>1716262</v>
      </c>
      <c r="C48" s="5" t="n">
        <v>1063967</v>
      </c>
    </row>
    <row r="49" spans="1:3">
      <c r="A49" s="4" t="s">
        <v>212</v>
      </c>
      <c r="B49" s="5" t="n">
        <v>472423</v>
      </c>
      <c r="C49" s="5" t="n">
        <v>661550</v>
      </c>
    </row>
    <row r="50" spans="1:3">
      <c r="A50" s="3" t="s">
        <v>213</v>
      </c>
    </row>
    <row r="51" spans="1:3">
      <c r="A51" s="4" t="s">
        <v>214</v>
      </c>
      <c r="B51" s="5" t="n">
        <v>51701</v>
      </c>
      <c r="C51" s="5" t="n">
        <v>20679</v>
      </c>
    </row>
    <row r="52" spans="1:3">
      <c r="A52" s="4" t="s">
        <v>215</v>
      </c>
      <c r="B52" s="7" t="n">
        <v>43901</v>
      </c>
      <c r="C52" s="7" t="n">
        <v>236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9:47:07Z</dcterms:created>
  <dcterms:modified xmlns:dcterms="http://purl.org/dc/terms/" xmlns:xsi="http://www.w3.org/2001/XMLSchema-instance" xsi:type="dcterms:W3CDTF">2018-08-02T09:47:07Z</dcterms:modified>
</cp:coreProperties>
</file>